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Sales Tax Recoverable" sheetId="9" state="visible" r:id="rId9"/>
    <sheet xmlns:r="http://schemas.openxmlformats.org/officeDocument/2006/relationships" name="Inventory" sheetId="10" state="visible" r:id="rId10"/>
    <sheet xmlns:r="http://schemas.openxmlformats.org/officeDocument/2006/relationships" name="Fixed Assets" sheetId="11" state="visible" r:id="rId11"/>
    <sheet xmlns:r="http://schemas.openxmlformats.org/officeDocument/2006/relationships" name="Joint Venture" sheetId="12" state="visible" r:id="rId12"/>
    <sheet xmlns:r="http://schemas.openxmlformats.org/officeDocument/2006/relationships" name="Goodwill" sheetId="13" state="visible" r:id="rId13"/>
    <sheet xmlns:r="http://schemas.openxmlformats.org/officeDocument/2006/relationships" name="Related Party Transactions and " sheetId="14" state="visible" r:id="rId14"/>
    <sheet xmlns:r="http://schemas.openxmlformats.org/officeDocument/2006/relationships" name="Shareholder Advances and Receiv" sheetId="15" state="visible" r:id="rId15"/>
    <sheet xmlns:r="http://schemas.openxmlformats.org/officeDocument/2006/relationships" name="Operating Lease Right-Of-Use As" sheetId="16" state="visible" r:id="rId16"/>
    <sheet xmlns:r="http://schemas.openxmlformats.org/officeDocument/2006/relationships" name="Convertible Promissory Notes" sheetId="17" state="visible" r:id="rId17"/>
    <sheet xmlns:r="http://schemas.openxmlformats.org/officeDocument/2006/relationships" name="Stockholders' Equity" sheetId="18" state="visible" r:id="rId18"/>
    <sheet xmlns:r="http://schemas.openxmlformats.org/officeDocument/2006/relationships" name="Earnings (loss) Per Share" sheetId="19" state="visible" r:id="rId19"/>
    <sheet xmlns:r="http://schemas.openxmlformats.org/officeDocument/2006/relationships" name="Contingencies and commitments" sheetId="20" state="visible" r:id="rId20"/>
    <sheet xmlns:r="http://schemas.openxmlformats.org/officeDocument/2006/relationships" name="Restatemen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ixed Assets (Tables)" sheetId="25" state="visible" r:id="rId25"/>
    <sheet xmlns:r="http://schemas.openxmlformats.org/officeDocument/2006/relationships" name="Goodwill (Tables)" sheetId="26" state="visible" r:id="rId26"/>
    <sheet xmlns:r="http://schemas.openxmlformats.org/officeDocument/2006/relationships" name="Related Party Transactions an_2" sheetId="27" state="visible" r:id="rId27"/>
    <sheet xmlns:r="http://schemas.openxmlformats.org/officeDocument/2006/relationships" name="Operating Lease Right-Of-Use _2" sheetId="28" state="visible" r:id="rId28"/>
    <sheet xmlns:r="http://schemas.openxmlformats.org/officeDocument/2006/relationships" name="Convertible Promissory Notes (T" sheetId="29" state="visible" r:id="rId29"/>
    <sheet xmlns:r="http://schemas.openxmlformats.org/officeDocument/2006/relationships" name="Stockholders' Equity (Tables)" sheetId="30" state="visible" r:id="rId30"/>
    <sheet xmlns:r="http://schemas.openxmlformats.org/officeDocument/2006/relationships" name="Contingencies and commitments (" sheetId="31" state="visible" r:id="rId31"/>
    <sheet xmlns:r="http://schemas.openxmlformats.org/officeDocument/2006/relationships" name="Restatement (Tables)" sheetId="32" state="visible" r:id="rId32"/>
    <sheet xmlns:r="http://schemas.openxmlformats.org/officeDocument/2006/relationships" name="Organization, Nature of Busin_2" sheetId="33" state="visible" r:id="rId33"/>
    <sheet xmlns:r="http://schemas.openxmlformats.org/officeDocument/2006/relationships" name="Summary of Significant Accoun_4" sheetId="34" state="visible" r:id="rId34"/>
    <sheet xmlns:r="http://schemas.openxmlformats.org/officeDocument/2006/relationships" name="Sales Tax Recoverable (Details)" sheetId="35" state="visible" r:id="rId35"/>
    <sheet xmlns:r="http://schemas.openxmlformats.org/officeDocument/2006/relationships" name="Inventory (Details)" sheetId="36" state="visible" r:id="rId36"/>
    <sheet xmlns:r="http://schemas.openxmlformats.org/officeDocument/2006/relationships" name="Fixed Assets (Details)" sheetId="37" state="visible" r:id="rId37"/>
    <sheet xmlns:r="http://schemas.openxmlformats.org/officeDocument/2006/relationships" name="Fixed Assets - Additional Infor" sheetId="38" state="visible" r:id="rId38"/>
    <sheet xmlns:r="http://schemas.openxmlformats.org/officeDocument/2006/relationships" name="Joint Venture (Details)" sheetId="39" state="visible" r:id="rId39"/>
    <sheet xmlns:r="http://schemas.openxmlformats.org/officeDocument/2006/relationships" name="Goodwill (Details)" sheetId="40" state="visible" r:id="rId40"/>
    <sheet xmlns:r="http://schemas.openxmlformats.org/officeDocument/2006/relationships" name="Goodwill - Purchase considerati" sheetId="41" state="visible" r:id="rId41"/>
    <sheet xmlns:r="http://schemas.openxmlformats.org/officeDocument/2006/relationships" name="Goodwill - Additional Informati" sheetId="42" state="visible" r:id="rId42"/>
    <sheet xmlns:r="http://schemas.openxmlformats.org/officeDocument/2006/relationships" name="Related Party Transactions an_3" sheetId="43" state="visible" r:id="rId43"/>
    <sheet xmlns:r="http://schemas.openxmlformats.org/officeDocument/2006/relationships" name="Related Party Transactions an_4" sheetId="44" state="visible" r:id="rId44"/>
    <sheet xmlns:r="http://schemas.openxmlformats.org/officeDocument/2006/relationships" name="Shareholder Advances and Rece_2" sheetId="45" state="visible" r:id="rId45"/>
    <sheet xmlns:r="http://schemas.openxmlformats.org/officeDocument/2006/relationships" name="Operating Lease Right-Of-Use _3" sheetId="46" state="visible" r:id="rId46"/>
    <sheet xmlns:r="http://schemas.openxmlformats.org/officeDocument/2006/relationships" name="Operating Lease Right-Of-Use _4" sheetId="47" state="visible" r:id="rId47"/>
    <sheet xmlns:r="http://schemas.openxmlformats.org/officeDocument/2006/relationships" name="Operating Lease Right-Of-Use _5" sheetId="48" state="visible" r:id="rId48"/>
    <sheet xmlns:r="http://schemas.openxmlformats.org/officeDocument/2006/relationships" name="Convertible Promissory Notes - " sheetId="49" state="visible" r:id="rId49"/>
    <sheet xmlns:r="http://schemas.openxmlformats.org/officeDocument/2006/relationships" name="Convertible Promissory Notes _2" sheetId="50" state="visible" r:id="rId50"/>
    <sheet xmlns:r="http://schemas.openxmlformats.org/officeDocument/2006/relationships" name="Stockholders' Equity - Addition" sheetId="51" state="visible" r:id="rId51"/>
    <sheet xmlns:r="http://schemas.openxmlformats.org/officeDocument/2006/relationships" name="Stockholders' Equity - Fair Val" sheetId="52" state="visible" r:id="rId52"/>
    <sheet xmlns:r="http://schemas.openxmlformats.org/officeDocument/2006/relationships" name="Stockholders' Equity - Warrants" sheetId="53" state="visible" r:id="rId53"/>
    <sheet xmlns:r="http://schemas.openxmlformats.org/officeDocument/2006/relationships" name="Contingencies and commitments_2" sheetId="54" state="visible" r:id="rId54"/>
    <sheet xmlns:r="http://schemas.openxmlformats.org/officeDocument/2006/relationships" name="Restatement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Target Group Inc.</t>
        </is>
      </c>
    </row>
    <row r="10">
      <c r="A10" s="4" t="inlineStr">
        <is>
          <t>Entity Current Reporting Status</t>
        </is>
      </c>
      <c r="B10" s="4" t="inlineStr">
        <is>
          <t>Yes</t>
        </is>
      </c>
    </row>
    <row r="11">
      <c r="A11" s="4" t="inlineStr">
        <is>
          <t>Entity Interactive Data Current</t>
        </is>
      </c>
      <c r="B11" s="4" t="inlineStr">
        <is>
          <t>Yes</t>
        </is>
      </c>
    </row>
    <row r="12">
      <c r="A12" s="4" t="inlineStr">
        <is>
          <t>Entity Central Index Key</t>
        </is>
      </c>
      <c r="B12" s="4" t="inlineStr">
        <is>
          <t>0001586554</t>
        </is>
      </c>
    </row>
    <row r="13">
      <c r="A13" s="4" t="inlineStr">
        <is>
          <t>Current Fiscal Year End Date</t>
        </is>
      </c>
      <c r="B13" s="4" t="inlineStr">
        <is>
          <t>--12-31</t>
        </is>
      </c>
    </row>
    <row r="14">
      <c r="A14" s="4" t="inlineStr">
        <is>
          <t>Entity Filer Category</t>
        </is>
      </c>
      <c r="B14" s="4" t="inlineStr">
        <is>
          <t>Non-accelerated Filer</t>
        </is>
      </c>
    </row>
    <row r="15">
      <c r="A15" s="4" t="inlineStr">
        <is>
          <t>Trading Symbol</t>
        </is>
      </c>
      <c r="B15" s="4" t="inlineStr">
        <is>
          <t>CBDY</t>
        </is>
      </c>
    </row>
    <row r="16">
      <c r="A16" s="4" t="inlineStr">
        <is>
          <t>Entity Common Stock, Shares Outstanding</t>
        </is>
      </c>
      <c r="C16" s="5" t="n">
        <v>573277094</v>
      </c>
    </row>
    <row r="17">
      <c r="A17" s="4" t="inlineStr">
        <is>
          <t>Entity Shell Company</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Small Business</t>
        </is>
      </c>
      <c r="B2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0</t>
        </is>
      </c>
    </row>
    <row r="3">
      <c r="A3" s="3" t="inlineStr">
        <is>
          <t>Inventory</t>
        </is>
      </c>
    </row>
    <row r="4">
      <c r="A4" s="4" t="inlineStr">
        <is>
          <t>Inventory</t>
        </is>
      </c>
      <c r="B4" s="4" t="inlineStr">
        <is>
          <t>4. Inventory
At September 30, 2020, the inventory in the amount of $99,000 (December 31, 2019: $124,000) consists of finished goods and is held at a third-party location.
During the year ended December 31, 2019, the Company recorded a write-down of inventory to its net realizable value, in the amount of $51,640 due to decrease in inventory value and recorded an impairment in the amount of $150,954 due to obsolete inventory bringing the total inventory impairment amounting to $202,594.
In addition, the inventory in the amount of $99,000 (December 31, 2019: $124,000) is secured against the loan provided by the Company’s shareholder. Refer to Note 8 for furthe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9 Months Ended</t>
        </is>
      </c>
    </row>
    <row r="2">
      <c r="B2" s="2" t="inlineStr">
        <is>
          <t>Sep. 30, 2020</t>
        </is>
      </c>
    </row>
    <row r="3">
      <c r="A3" s="3" t="inlineStr">
        <is>
          <t>Fixed Assets</t>
        </is>
      </c>
    </row>
    <row r="4">
      <c r="A4" s="4" t="inlineStr">
        <is>
          <t>Fixed Assets</t>
        </is>
      </c>
      <c r="B4" s="4" t="inlineStr">
        <is>
          <t>5. Fixed Assets
The Company’s subsidiary, Canary, initiated construction on its 44,000 square foot cannabis cultivation facility in September of 2017. Since then, extensive demolition and structural upgrades have been carried out at the site. During the nine months ended September 30, 2020, the Company has capitalized $42,629 (September 30, 2019: $3,332,180) in payments to multiple vendors for the upgrade and renovation of the facility.
On May 1, 2019, the Company completed the construction of its 44,000 square foot cannabis cultivation facility and on May 14, 2019, the Company submitted a Site Evidence Package to Health Canada as part of the steps to obtain the license to cultivate cannabis at the Company’s facility. On October 8, 2019, the Company was granted licenses to cultivate, process and sell cannabis pursuant to the Cannabis Act (Bill C-45).
Since the facility is not operating during the nine months ended and year ended September 30, 2020 and December 31, 2019, respectively, no depreciation has been charged on all assets of Canary.
The Company’s other subsidiary, CannaKorp, has been utilizing its assets throughout the period and accordingly, has recorded depreciation expense of $62,656 during the nine months ended September 30, 2020 (September 30, 2019: $101,978).
Below is a breakdown of the consolidated fixed asset, category wise:
Machinery &amp;
Furniture &amp;
Leasehold
Equipment
Software
fixture
improvements
Total
$
$
$
$
$
Cost
769,762
43,536
827,504
6,817,188
8,457,990
Accumulated depreciation
(633,905)
(41,287)
(4,828)
—
(680,020)
135,857
2,249
822,676
6,817,188
7,777,97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Joint Venture</t>
        </is>
      </c>
      <c r="B1" s="2" t="inlineStr">
        <is>
          <t>9 Months Ended</t>
        </is>
      </c>
    </row>
    <row r="2">
      <c r="B2" s="2" t="inlineStr">
        <is>
          <t>Sep. 30, 2020</t>
        </is>
      </c>
    </row>
    <row r="3">
      <c r="A3" s="3" t="inlineStr">
        <is>
          <t>Joint Venture</t>
        </is>
      </c>
    </row>
    <row r="4">
      <c r="A4" s="4" t="inlineStr">
        <is>
          <t>Joint Venture</t>
        </is>
      </c>
      <c r="B4" s="4" t="inlineStr">
        <is>
          <t>6. Joint Venture
Effective May 14, 2020, Canary entered into a Joint Venture Agreement ("Joint Venture") with 9258159 Canada Inc., a corporation organized under the laws of the Province of Ontario, Canada (referred to as "Thrive Cannabis") and 2755757 Ontario Inc., a corporation organized under the laws of the Province of Ontario, Canada (referred to as "JVCo"). Canary and Thrive Cannabis each hold 50% of the voting equity interest in JVCo. The term of the Joint Venture is five (5) years from its effective date of May 14, 2020.
Under the Joint Venture, JVCo is permitted to use a portion, consisting of seven (7) rooms, of Canary's licensed cannabis cultivation facilities located in Simcoe, Ontario, Canada ("Licensed Site Portion") for the purpose of operating and managing the Licensed Site Portion for the cultivation and process of cannabis pursuant to Canary's license issued by Health Canada. During the term of the Joint Venture, JVCo will be responsible for the administration, operation and management of the Licensed Site Portion and all proceeds from the sale of the cannabis and related cannabis products cultivated therein will be payable to the JVCo.
In addition, Canary, Thrive Cannabis, and JVCo entered into a Unanimous Shareholder Agreement dated May 14, 2020 governing the management and administration of the business of JVCo.
As per the Joint Venture, Canary will provide the JVCo with a Hard Cost Loan with the maximum amount of $899,640 (CAD $1,200,000). This loan bears an interest rate of 7% per annum, matures in 12 months from effective date, and is be secured against the personal property of the JVCo and Thrive will guarantee one-half (1/2) of the outstanding balance of the loan. As at September 30, 2020, the loan advanced amounts to $251,150 (CAD $335,000) and interest income charged for the nine months ended in amount of $3,276 (CAD $4,370) is included in other income on the consolidated statement of operations and comprehensive loss and interest receivable in the amount of $3,276 (CAD $4,370) is included in receivable from joint venture on the unaudited condensed consolidated interim balance sheet.
The JVCo will reimburse Canary for certain expenses incurred by Canary for the cultivation and processing of cannabis products. As at September 30, 2020, the total eligible recoverable expenses were $598,360 (CAD $798,133) leading to a recoverable amount of $578,062 (CAD $771,058).
The net equity of the JVCo as at September 30, 2020 was negative $832,488 (CAD $1,110,428) resulting in a loss of equity for $416,244 (CAD $555,214). The JV had liabilities of $832,488 (CAD $1,110,428) and a nil balance of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0</t>
        </is>
      </c>
    </row>
    <row r="3">
      <c r="A3" s="3" t="inlineStr">
        <is>
          <t>Goodwill</t>
        </is>
      </c>
    </row>
    <row r="4">
      <c r="A4" s="4" t="inlineStr">
        <is>
          <t>Goodwill</t>
        </is>
      </c>
      <c r="B4" s="4" t="inlineStr">
        <is>
          <t>7. Goodwill
Business Acquisition
ASC Topic 805, “Business Combinations” requires that all business combinations be accounted for using the acquisition method and that certain identifiable intangible assets acquired in a business combination be recognized as assets apart from goodwill. ASC Topic 350, “Intangibles-Goodwill and Other” (“ASC 350”) requires goodwill and other identifiable intangible assets with indefinite useful lives not be amortized, such as trade names, but instead tested at least annually for impairment (which the Company tests each year end, absent any impairment indicators) and be written down if impaired. ASC 350 requires that goodwill be allocated to its respective reporting unit and that identifiable intangible assets with finite lives be amortized over their useful lives.
CannaKorp Inc.
Effective January 25, 2019, the Company entered into an Agreement and Plan of Share Exchange (“Exchange Agreement”) with CannaKorp Inc., a Delaware corporation (“CannaKorp”). Company had previously entered into a Letter of Intent with CannaKorp dated November 30, 2018 which was disclosed in the Company’s report on Form 8-K filed December 4, 2018.
The Exchange Agreement provides that, subject to its terms and conditions, the Company issued to the CannaKorp shareholders an aggregate of 30,407,412 shares of the Company’s common stock, based on a price per share of $0.10, in exchange for 100% of the issued and outstanding common stock of CannaKorp held by the CannaKorp shareholders. In addition, the Company will issue Common Stock Purchase Warrants (“Warrants”) in exchange for all outstanding and promised CannaKorp stock options. The Warrants will grant the holders thereof the right to purchase up to approximately 7,211,213 shares of the Company’s common stock. The Company will also assume all outstanding liabilities of CannaKorp. Upon the closing of the Exchange Agreement, CannaKorp will continue its business operations as a subsidiary of the Company. The transaction was closed effective March 1, 2019.
Due to the publicly traded nature of the Company’s shares of the common stock, the equity issuance of the shares was considered to be a more reliable measurement of fair market value of the transaction compared to having a separate valuation of the net assets.
This acquisition was accounted for using the acquisition method of accounting. The fair value of assets, liabilities and intangible assets and the purchase price allocation as of March 1, 2019 was as follows:
Allocation of
Purchase Price
$
Cash
18,961
Accounts Receivable
2,068
Inventory
326,595
Prepaid and other receivables
89,585
Property and equipment, net
88,129
Total assets
525,338
Accounts payable
(1,365,790)
Accrued expenses and other current liabilities
(286,435)
Deferred revenue
(128,158)
Payable to related parties
(753,738)
Total liabilities
(2,534,121)
Net liabilities
(2,008,783)
Goodwill
6,071,627
Total net assets acquired
4,062,844
The purchase consideration of 30,407,412 shares and 7,211,213 warrants of the Company’s common stock valued as detailed below:
$
Number of Common Stock
30,407,712
Market price on the date of issuance
0.108
Fair value of Common Stock
3,284,033
$
Number of warrants
7,211,213
Fair value price per warrant
0.108
Fair value of warrant
778,811
Fair value of Common Stock
3,284,033
Fair value of warrant
778,811
Purchase consideration
4,062,844
The fair value of these warrants was measured at the date of acquisition using the Black-Scholes option pricing model using the following assumptions:
·
Forfeiture rate of 0%;
·
Stock price of $0.108 per share;
·
Exercise price between the range of $0.13 to $0.15 per share
·
Volatility at 635.49%
·
Risk free interest rate of 2.55%;
·
Expected life of 2 years; and
·
Expected dividend rate of 0%
During the quarter ended December 31, 2019, the goodwill was revaluated after the completion of CannaKorp's audit of the year ended December 31, 2018. This resulted in changing the balance on acquisition date, March 1, 2019 thereby increasing the goodwill by $369,315 to $6,071,627.
During the nine months ended September 30, 2020, the Company has identified no circumstances which would call for further evaluation of goodwill impairment related to CannaKorp.
During the year ended, December 31, 2019, the Company identified circumstances which would call for evaluation of goodwill impairment and therefore impaired $1,485,925 reducing the goodwill related to the CannaKorp to $4,585,702.
Refer to Note 12 for details on warrants.
Visava Inc./Canary Rx Inc.
On June 27, 2018, the Company entered into an Agreement and Plan of Share Exchange (“Exchange Agreement”) with Visava Inc., a private Ontario, Canada corporation (“Visava”). Visava owns 100% of Canary Rx Inc., a Canadian corporation that holds a leasehold interest in a parcel of property located in Ontario’s Garden Norfolk County for the production of cannabis.
Pursuant to the Agreement, the Company acquired 100% of the issued and outstanding shares of Visava Inc. in exchange for the issuance of 25,500,000 shares of the Company’s Common Stock and will issue to the Visava shareholders, prorata Common Stock Purchase Warrants purchasing an aggregate of 25,000,000 shares of the Company’s Common Stock at a price per share of $0.10 for a period of two years following the issuance date of the Warrants. As a result of this transaction, Visava Inc. became a wholly owned subsidiary of the Company and the former shareholders of Visava Inc. owned approximately 46.27% of the Company’s shares of Common Stock. The transaction was closed effective August 2, 2018. During the quarter ended, September 30, 2020, all of the warrants expired, none were exercised.
This acquisition was accounted for using the acquisition method of accounting. The fair value of assets, liabilities and intangible assets and the purchase price allocation as of August 2, 2018 was as follows:
Allocation of
Purchase Price
$
Prepaid and other receivables
15,368
Sales tax recoverable
133,614
Furniture and equipment
897
Capital work in progress
898,422
Total assets
1,048,301
Bank overdraft
(63,693)
Accounts payable
(1,158,164)
Payable to related parties
(101,797)
Total liabilities
(1,323,654)
Net liabilities
(275,353)
Goodwill
3,594,195
Total net assets acquired
3,318,842
$
Number of Common Stock
25,500,000
Market price on the date of issuance
0.067
Fair value of Common Stock
1,695,750
$
Number of warrants
25,000,000
Fair value price per warrant
0.065
Fair value of warrant
1,623,092
Fair value of Common Stock
1,695,750
Fair value of warrant
1,623,092
Purchase consideration
3,318,842
The fair value of these warrants was measured at the date of acquisition using the Black-Scholes option pricing model using the following assumptions:
·
Forfeiture rate of 0%;
·
Stock price of $0.067 per share;
·
Exercise price of $0.10 per share
·
Volatility at 329%
·
Risk free interest rate of 2.66%;
·
Expected life of 2 years; and
·
Expected dividend rate of 0%
Refer to Note 12 for details on warrants.
During the nine month and year ended September 30, 2020 and December 31, 2019, respectively, the Company has identified no circumstances which would call for further evaluation of goodwill impairment related to Canary.
Goodwill
The Company tests for impairment of goodwill at the reporting unit level. In assessing whether goodwill is impaired, the Company utilize the two-step process as prescribed by ASC 350. The first step of this test compares the fair value of the reporting unit, determined based upon discounted estimated future cash flows, to the carrying amount, including goodwill. If the fair value exceeds the carrying amount, no further work is required and no impairment loss is recognized. If the carrying amount of the reporting unit exceeds the fair value, the goodwill of the reporting unit is potentially impaired and step two of the goodwill impairment test would need to be performed to measure the amount of an impairment loss, if any. In the second step, the impairment is computed by comparing the implied fair value of the reporting unit’s goodwill with the carrying amount of the goodwill. If the carrying amount of the reporting unit’s goodwill is greater than the implied fair value of its goodwill, an impairment loss in the amount of the excess is recognized and charged to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Sep. 30, 2020</t>
        </is>
      </c>
    </row>
    <row r="3">
      <c r="A3" s="3" t="inlineStr">
        <is>
          <t>Related Party Transactions and Balances</t>
        </is>
      </c>
    </row>
    <row r="4">
      <c r="A4" s="4" t="inlineStr">
        <is>
          <t>Related Party Transactions and Balances</t>
        </is>
      </c>
      <c r="B4" s="4" t="inlineStr">
        <is>
          <t>8 . Related Party Transactions and Balances
During the nine months ended September 30, 2020, the Company expensed $216,798 (September 30, 2019: $873,594) in management service fee for services provided by the current key officers of the company.
The breakdown of the related party balance as at September 30, 2020 in the amount of $9,433,356 (December 31, 2019: $431,660) is below:
Debt purchase by CL Investors Inc.
On June 15, 2020, the Company and its subsidiaries, entered into a Debt Purchase and Assignment Agreement (“Agreement”) with CL Investors Inc. (“CLI). June 15th was preliminary date of the agreement and the agreement was not finalized until the later date as indicated below.
The CEO of the Company, is the Secretary of CLI, a director of the Company, is a shareholder of CLI and the brother of CEO, is the President and sole director of CLI therefore the loan from CLI is classified under related party transactions.
CLI purchased from the Company for the sum of $2,174,130, (CAD $2,900,000) a debt obligation owing from Canary, the Company’s second tier subsidiary, to the Company in the principal balance of $7,946,820 (CAD $10,600,000 (“Canary Debt”)). Upon receipt of the monetary consideration, the Company loaned the full sum to Canary under terms of an unsecured, non-interest-bearing promissory note, subject to a covenant by the Company not to take any collection action so long as the Canary Debt remains unpaid to CLI. As at September 30, 2019, $74,970 (CAD $100,000) is still outstanding from CLI.
The Canary debt owed to CLI from Canary bears an interest at 5% per annum and matures on August 14, 2025. The repayment of the debt is guaranteed by the Company and its subsidiaries plus secured by a general security interest in the assets of the Company and its subsidiaries and a pledge by the Company of all of the issued and outstanding common stock of Canary, Visava and CannaKorp Inc. held by the Company. In addition to the above, CLI has been granted an option, in lieu of repayment of the amended Canary Debt, to demand, in its sole and absolute discretion the transfer, assignment and conveyance of 75% of the issued and outstanding capital stock of Visava and Canary. Furthermore, the President and sole director of CLI has been granted an option to acquire the remaining 25% of the issued and outstanding capital stock of Visava and Canary.
The repayment schedule of the minimum principal payments is shown below:
2020
$
—
2021
$
985,564
2022
$
1,601,292
2023
$
2,142,764
2024
$
3,217,200
Total
$
7,946,820
Current portion
$
(681,524)
Non-current portion
$
7,265,296
Effective August 14, 2020, the Agreement was amended (“Amendment”) to provide that CLI will purchase from Rubin Schindermann, a director of the Company, 500,000 shares of the Company’s Series A Preferred Stock in consideration of the payment by CLI to Rubin Schindermann of $74,970 (CAD $100,000) and the issuance to Mr. Schindermann of 10,000,000 shares of the Company’s common stock. In consideration of the foregoing, Mr., Schindermann resigned as a director of the Company and from any and all administrative and executive positions with the Company’s subsidiaries. In addition, the Company issued Common Stock Purchase Warrant for 10,000,000 shares of Target common stock to CLI as consideration for the Agreement. Refer to Note 12 for additional details on warrants. The combined impact of both transactions resulted in debt issuance cost of $251,518. This debt issuance cost will be amortized over the term of the debt on straight line basis. As at September 30, 2020, the balance is $242,331 of which $50,304 is current while $192,027 is non-current.
Shareholder loan
On December 20, 2019, one of the Company’s shareholders provided a loan up to $749,700 (CAD $1,000,000). The loan bears an annual interest rate of 16%, is secured by all assets owned by the Company and its subsidiaries including leasehold improvements and matures in one year that is December 20, 2020. During the nine months ended September 30, 2020, the loan maximum was increased by $749,700 (CAD $1,000,000). This additional loan bears an annual interest rate of 43% and has a lender fee of 10%. Due to above amendment, the maximum loan which the company can borrow is $1,499,400 (CAD $2,000,000) which is also the outstanding balance as at September 30, 2020. Interest expense charged for the nine months ended in amount of $209,226 (CAD $279,080) is included in interest and bank charges on the consolidated statement of operations and comprehensive loss and accrued interest in the amount of $102,420 (CAD $136,614) is included in accounts payable and accrued liabilities on the unaudited condensed consolidated interim balance sheet.
Shareholder promissory note
Effective April 20, 2020, the Company issued its promissory note ("Note") to one of the Company's shareholders in the principal amount of $236,993. The Note contained an original issue discount of $15,300 resulting in net proceeds to the Company of $221,693. The Note carries interest at the rate of 12% per annum and the note matures on April 20, 2021. During the quarter ended, September 30, 2020, the Company paid the outstanding balance and accrued interest in full, in the amount of $251,213.
Outstanding management service fee
The balance owing to former CFO and other current key officers of the Company is $189,515 (December 31, 2019: $134,580). The outstanding balance are primarily outstanding management service fee. During the nine months ended September 30, 2020, nil shares (September 30, 2019: 17,834,850 shares) were issued for these services performed as of and for the nine months ended September 30, 2020.
Balances outstanding related to subsidiaries
On February 22, 2020, Randal MacLeod, who is shareholder in the Company and former President of the subsidiary, Visava terminated his employment agreement and during the nine months ended September 30, 2020, $53,789 (September 30, 2019: $147,836) was paid as remuneration for management services included in salaries and wages. As at September 30, 2020, the balance owing is $3,615 (December 31, 2019: $18,582).
During the year ended December 31, 2019, the Company settled with the loan holders provided to the Company's subsidiary, CannaKorp. Total amount subject to settlement was $817,876 which includes accrued interest and accrued payroll. The company settled by paying $954,374 as consideration of cash, 920,240 shares (recorded in shares to be issued) and warrants of 920,240 shares with an exercise price of $0.15 per share. This resulted in a settlement loss of $136,498. Of the total settlement amount, as at September 30, 2020 and December 31, 2019, $40,000 was outstanding to be paid.
During the nine months ended September 30, 2020, the Company has purchased $nil of consulting services from GTA Angel Group which is owned by the Company’s CEO’s brother. The balance outstanding as at September 30, 2020 is $25,415 and is included in accounts payable and accrued liabilities.
During the nine months ended September 30, 2020, the Company has purchased consulting services amounting to $14,782 from BaK Consulting which is owned by one of the Company’s director. The balance outstanding as at September 30, 2020 is $24,415 and is included in accounts payable and accrued liabilities.
During the nine months ended September 30, 2020, the Company leases its principal executive office premise from Norlandam Marketing Inc., a company owned by one of directors and rent payments amounted to $17,968. The outstanding balance as at September 30, 2020 is balance of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 Advances and Receivable</t>
        </is>
      </c>
      <c r="B1" s="2" t="inlineStr">
        <is>
          <t>9 Months Ended</t>
        </is>
      </c>
    </row>
    <row r="2">
      <c r="B2" s="2" t="inlineStr">
        <is>
          <t>Sep. 30, 2020</t>
        </is>
      </c>
    </row>
    <row r="3">
      <c r="A3" s="3" t="inlineStr">
        <is>
          <t>Shareholder Advances and Receivable</t>
        </is>
      </c>
    </row>
    <row r="4">
      <c r="A4" s="4" t="inlineStr">
        <is>
          <t>Shareholder Advances and Receivable</t>
        </is>
      </c>
      <c r="B4" s="4" t="inlineStr">
        <is>
          <t>9. Shareholder Advances and Receivable
Shareholder advances represent expenses paid by the owners from personal funds. The amount is non-interest bearing, unsecured and due on demand. The amount of advance as at September 30, 2020 and December 31, 2019 was $nil while the amount of receivable as at September 30, 2020 and December 31, 2019 was $nil and $2,025. The amounts repaid during the nine months ended September 30, 2020 and 2019 were $nil and $75,6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perating Lease Right-Of-Use Assets and Lease Liability</t>
        </is>
      </c>
      <c r="B1" s="2" t="inlineStr">
        <is>
          <t>9 Months Ended</t>
        </is>
      </c>
    </row>
    <row r="2">
      <c r="B2" s="2" t="inlineStr">
        <is>
          <t>Sep. 30, 2020</t>
        </is>
      </c>
    </row>
    <row r="3">
      <c r="A3" s="3" t="inlineStr">
        <is>
          <t>Operating Lease Right-Of-Use Assets and Lease Liability</t>
        </is>
      </c>
    </row>
    <row r="4">
      <c r="A4" s="4" t="inlineStr">
        <is>
          <t>Operating Lease Right-Of-Use Assets and Lease Liability</t>
        </is>
      </c>
      <c r="B4" s="4" t="inlineStr">
        <is>
          <t>10. Operating Lease Right-Of-Use Assets and Lease Liability
The Company adopted ASC 842 as of January 1, 2019, using a modified retrospective approach and applying the standard’s transition provisions at January 1, 2020, the effective date. The Company made an accounting policy election to exclude from balance sheet reporting those leases with initial terms of 12 months or les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Right-of-use assets and liabilities are recognized at commencement date based on the present value of lease payments over the lease term.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adoption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The Company does not own any real property. It currently leases two office/facility spaces. For accounting purposes, this lease is treated as an operating lease. Upon adoption of ASC 842, the Company recognized $1,692,982 (CAD $2,258,212) of right-to-use assets as operating leases and operating lease obligations. The right-to-use asset was reduced by $1,566,814 (CAD $2,089,921) due to recognition of the prior deferred rent liability which was eliminated upon adoption of ASC 842. Details of these leases are detailed below:
The Company is a party to a 5-year lease agreement (initiated on September 2018) with respect to its office premises. Total minimum rent for the premises is $832 (CAD $1,100) plus applicable taxes per month. On the first anniversary date, the minimum rent per month will increase to $853 (CAD $1,138) plus applicable taxes, on the second anniversary date, the minimum rent per month will increase to $874 (CAD $1,166) plus applicable taxes, on the third anniversary date, the minimum rent per month will increase to $895 (CAD $1,193) plus applicable taxes, on the fourth anniversary date, the minimum rent per month will increase to $916 (CAD $1,221) plus applicable taxes.
The Company’s subsidiary, Canary, is a party to a 10-year lease agreement (initiated on July 2014) with respect to its facility to produce Medical Marijuana. The lease agreement was amended effective January 1, 2020, where the amended 10-year term starts on May 1, 2020 and provides the Company an option to extend for three (3) additional terms of ten (10) years. Additionally, effective January 1, 2020, the amended agreement increased the minimum rent to $26,240 (CAD $35,000) plus applicable taxes per month and on each anniversary date, commencing from January 1, 2021, the minimum rent will increase by 1.00%. Furthermore, only the current 10-year term has been factored into the calculation of the lease liability. Effective May 1, 2020, due to the implementation of the new lease, $740,923 (CAD $988,293) was forgiven by the landlord and one vendor.
These leases will expire between 2023 and 2030. The weighted average discount rate used for these leases were 16% (average borrowing rate of the Company). Maturities of lease liabilities were:
2020
$
81,340
2021
$
328,593
2022
$
332,024
2023
$
331,740
Thereafter
$
2,131,703
Total lease payment
$
3,205,400
Less imputed interest
$
(1,560,137)
Present value of lease liabilities
$
1,645,263
Current portion
$
(75,585)
Non-current portion
$
1,569,678
Below is the reconciliation of the net operating lease presented on the unaudited condensed consolidated interim statement of operations:
For the
For the
three months ended
nine months ended
September 30, 2020
September 30, 2020
Gross operating lease expense
$
68,690
$
219,444
Gross rent and utilities expenses
$
81,893
$
145,233
Recoverable expenses from JVCo related to rent and utilities
$
(146,229)
$
(237,679)
$
4,354
$
126,998
As explained in Note 6, the JVCo reimburses certain percentage of gross expenses incurred by Canary which includes rent and utilities. Due to this unique circumstance and since operating lease expense are related to rent expenses, the Company has decided to group the operating lease expenses, all lease related expenses and the recoverable amount from JVCo to show a net operating lease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Sep. 30, 2020</t>
        </is>
      </c>
    </row>
    <row r="3">
      <c r="A3" s="3" t="inlineStr">
        <is>
          <t>Convertible Promissory Notes</t>
        </is>
      </c>
    </row>
    <row r="4">
      <c r="A4" s="4" t="inlineStr">
        <is>
          <t>Convertible Promissory Notes</t>
        </is>
      </c>
      <c r="B4" s="4" t="inlineStr">
        <is>
          <t>11. Convertible Promissory Notes
Interest amounting to $12,098 was accrued for the nine months ended September 30, 2020 (September 30, 2019: $37,477).
Principal amount outstanding as at September 30, 2020 and December 31, 2019 was $3,128 and $200,488, respectively. As at September 30, 2020, the entire balance was current while in comparison, as at December 31, 2019, $32,188 is current portion while $168,300 is the non-current portion.
During the period ended September 30, 2020, the Company settled the outstanding balance of Note R in full with a cash payment and recorded a loss of $43,156 as settlement of debt in the condensed consolidated statement of operations. The loss is due to the prepayment penalty as per the note agreement. In addition, the Company converted the outstanding principal and accrued interest balance of Note I during period ended September 30, 2020.
All notes maturing prior to the date of this report are outstanding.
Derivative liability
During the nine months ended September 30, 2020, holders of convertible promissory notes converted principal amounting to $29,060 (September 30, 2019: $108,233). The Company recorded and fair valued the derivative liability as follows:
Derivative
Conversions /
Derivative
liability as at
Redemption
liability as at
December 31,
during the
Change due to
Fair value
September 30,
2019
period
Issuances
adjustment
2020
Note D
1,257
—
—
10
1,267
Note F
9,864
—
—
(262)
9,602
Note G
3,583
—
—
(95)
3,488
Note I
32,049
(20,639)
—
(11,410)
—
Note K
783
—
—
(639)
144
Note R
103,298
(91,009)
—
(12,289)
—
150,834
(111,648)
—
(24,685)
14,501
Key assumptions used for the valuation of convertible notes
Derivative element of the convertible notes was fair valued using multinomial lattice model. Following assumptions were used to fair value these notes as at September 30, 2020:
·
Projected annual volatility of a range from 255% to 263%;
·
Risk free interest rate of 0.09%;
·
Stock price of $0.011;
·
Liquidity term of 0.50 years;
·
Dividend yield of 0%; and
·
Exercise price of $0.0041 to $0.01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12. Stockholders’ Equity
On July 3, 2017, the Company filed an amended Certificate of Incorporation in Delaware to increase its authorized common stock to 20,000,000,000 shares. The Company’s authorized preferred stock remained at 20,000,000 shares. 1,000,000 shares of Preferred Stock having a par value of $0.0001 per share shall be designated as Series A Preferred Stock (“Series A Stock”).
Effective September 25, 2018, the Company filed an amended Certificate of Incorporation in Delaware to decrease its authorized common stock to 850,000,000 shares. The Company’s authorized preferred stock remained at 20,000,000 shares.
Capitalization
The Company is authorized to issue 850,000,000 shares of common stock, par value $0.0001, of which 573,277,094 shares are outstanding as at September 30, 2020 (at December 31, 2019: 571,145,968 shares of common stock issued and outstanding). The Company is also authorized to issue 20,000,000 shares of preferred stock, par value $0.0001, of which 1,000,000 shares were outstanding as at September 30, 2020 and December 31, 2019.
As of September 30, 2020, convertible notes, warrants and preferred stock warrants outstanding could be converted into 6,188,780 (December 31, 2019: 27,535,127), 364,851,688 (December 31, 2019: 408,950,827) and 100,000,000 (December 31, 2019: 100,000,000) shares of common stock, respectively. These together will exceed the authorized common share limit; however, majority of the warrants are unlikely to be exercised due to the depressed share price.
Preferred Stock
Shares of preferred stock may be issued from time to time in one or more series as may be determined by the board of directors. The board of directors may fix the designation, powers, preferences and rights of the shares of each such series and the qualifications, limitations or restrictions thereof without any further vote or action by the stockholders of the Company, except that no holder of preferred stock shall have pre-emptive rights. Any shares of preferred stock so issued would typically have priority over the common stock with respect to dividend or liquidation rights. The board of directors does not at present intend to seek stockholder approval prior to any issuance of currently authorized stock, unless otherwise required by law or otherwise.
Series A Preferred Stock (“Series A Stock”)
Dividends shall be declared and set aside for any shares of Series A Stock in the same manner and amount as for the Common Stock. Series A Stock, as a class, shall have voting rights equal to a multiple of 2X the number of shares of Common Stock issued and outstanding that are entitled to vote on any matter requiring shareholder approval. The Series A Stock holders shall not vote as a separate class but shall vote together with the common stock on all matters, including any amendment to increase or decrease the authorized capital stock. Upon the voluntary or involuntary dissolution, liquidation or winding up of the corporation, the assets of the Company available for distribution to its shareholders shall be distributed to the holders of common stock and the holders of the Series A Stock ratably without any preference to the holders of the Series A Stock. Shares of Series A Stock can be converted at any time into fully-paid and nonassessable shares of Common Stock at the rate of One Hundred (100) shares of Common Stock for each One (1) share of Series A Stock.
Common Stock
Holders of shares of common stock are entitled to one vote for each share on all matters to be voted on by the stockholders. Holders of common stock do not have cumulative voting rights.
Subject to preferences that may be applicable to any outstanding shares of preferred stock, the holders of common stock are entitled to share ratably in dividends, if any, as may be declared from time to time by the board of directors in its discretion from funds legally available therefore.
Holders of common stock have no pre-emptive rights to purchase the Company’s common stock. There are no conversion or redemption rights or sinking fund provisions with respect to the common stock. The Company may issue additional shares of common stock which could dilute its current shareholder’s share value.
2020
During the quarter ended December 31, 2019, the Company had found an error in issuing in the incorrect private placement and therefore had recorded a subscription receivable in the amount of $220,000 based on the cash proceeds of the private placement and this was offset by shares to be issued, therefore, a net zero effect on equity. During quarter ended March 31, 2020, the incorrect number of shares, 11,000,000, were cancelled.
During the quarter ended March 31, 2020, 15,624 shares of common stock to be issued as consideration of the intellectual property rights granted by Smit to the Company’s subsidiary, Canary. These were recorded at fair value of $193, based on the market price of the Company’s stock on the date of agreement. These are currently recorded under shares to be issued and will be allocated between common stock and additional paid in capital once the shares are issued.
During the quarter ended June 30, 2020, the Company issued 3,131,126 shares of common stock to individual on conversion of a convertible promissory note amounting to $40,770 (including principal balance and accrued interest). In addition, 5,208 shares of common stock to be issued as consideration of the intellectual property rights granted by Smit to the Company's subsidiary, Canary. These were recorded at fair value of $42, based on the market price of the Company's stock on the date of agreement. These are currently recorded under shares to be issued and will be allocated between common stock and additional paid in capital once the shares are issued.
As explained in Note 8, during the quarter ended September 30, 2020, the Company issued 10,000,000 shares of common stock to a director of the company pursuant to Amendment to the Debt Purchase and Assignment Agreement (“Agreement”) with CLI. These were recorded at fair value of $130,000, based on the market price of the Company’s stock on the date of agreement. In addition, 26,040 shares of common stock to be issued as consideration of the intellectual property rights granted by Smit to the Company’s subsidiary, Canary. These were recorded at fair value of $353, based on the market price of the Company’s stock on the date of agreement. These are currently recorded under shares to be issued and will be allocated between common stock and additional paid in capital once the shares are issued.
2019
During the quarter ended March 31, 2019, the Company issued 588,237 shares of common stock to individuals on conversion of convertible promissory notes amounting to $30,000. Additionally, the Company issued 30,407,412 shares of common stock to shareholders of CannaKorp Inc. as per the Exchange Agreement mentioned in Note 1.
During the quarter ended March 31, 2019, the Company sold 226,441,371 shares of common stock as consideration for private placements. These were recorded at fair value of $4,558,282, based on the cash proceeds received by the Company. As part of consideration for the private placement, the Company also agreed to issue warrants to purchase 226,554,129 shares of common stock.
Effective April 1, 2019, the Company changed its functional currency from United States Dollar to Canadian Dollar thereby having an impact on prepaid expenses, additional paid in capital and accumulated comprehensive income (loss) in the amount of $600, $339,007 and $339,607. The presentation currency of the Company has remained unchanged at United States Dollar.
During the quarter ended June 30, 2019, the Company issued 10,562,252 shares of common stock to individuals on conversion of convertible promissory notes amounting to $159,490.
250,000 shares of common stock to be issued as consideration of the intellectual property rights granted by Smit to the Company’s subsidiary, Canary. These were recorded at fair value of $27,000, based on the market price of the Company’s stock on the date of agreement. These were initially recorded under shares to be issued and allocated between common stock and additional paid in capital during the quarter ended June 30, 2019 when the shares were issued.
During the quarter ended June 30, 2019, the Company issued 6,600,000 and 8,234,850 shares of common stock to Rubin Schindermann and Alexander Starr, respectively, as consideration to settle outstanding management fee and shareholder advances recorded at fair value of $1,665,329. Plus, 3,000,000 shares of common stock were issued as a bonus for completing the facility's construction, fair valued in the amount of $294,000. In addition, 500,000 shares were issued as consideration for consulting services amounting to $48,000.
During the quarter ended, June 30, 2019, Saul Niddam, Chief Operating Officer of the subsidiary, CannaKorp purchased 1,666,667 shares (December 31, 2018: nil shares) as consideration for private placement. These were recorded at fair value in the amount of $37,385 based on the cash proceeds received by the Company.
During the quarter ended June 30, 2019, the Company sold 126,109,709 shares of common stock as consideration for private placements. These were recorded at fair value of $4,194,665, based on the cash proceeds received by the Company. As part of consideration for the private placement, the Company also agreed to issue warrants to purchase 81,139,987 shares of common stock.
During the quarter ended June 30, 2019, the Company issued 358,520,843 shares for past and current private placements. Refer below for additional details regarding the warrant issued under the subheading “Warrants”. Additionally, proceeds of $358,074 were received as consideration for private placements, however signed agreements were not executed as at June 30, 2019 and these have therefore been classified as a liability. Subsequently, during the quarter ended September 30, 2019, the agreements were executed and shares were issued, therefore, transfer to equity.
During the quarter ended September 30, 2019, the Company issued 1,324,503 shares of common stock to an individual on conversion of convertible promissory notes amounting to $20,000.
During the quarter ended September 30, 2019, the Company sold 3,879,524 shares of common stock as consideration for private placements. These were recorded at fair value of $229,545 based on the cash proceeds received by the Company. As part of consideration for the private placement, the Company also agreed to issue warrants to purchase 8,724,327 shares of common stock.
During the quarter ended September 30, 2019, the Company issued 18,459,885 shares for past and current private placements. Refer below for additional details regarding the warrant issued under the subheading "Warrants".
During the quarter ended December 31, 2019, the Company issued 1,243,107 shares of common stock to two individuals on conversion of convertible promissory notes amounting to $18,771.
During the quarter ended December 31, 2019, the Company sold 454,545 shares of common stock as consideration for private placements. These were recorded at fair value of $7,576 based on the cash proceeds received by the Company.
During the quarter ended December 31, 2019, the Company issued 4,876,691 shares for past and current private placements. Refer below for additional details regarding the warrant issued under the subheading "Warrants".
Shares to be issued include the following:
Shares
Amount
Description
Services
115,000
$
73,000
80,000 shares of common stock to be issued as compensation to advisers and consultants. These were recorded at fair value of $52,000, based on the market price of the Company’s stock on the date of issue.
35,000 to be issued as settlement of amount due for website development services amounting to $247,306. The fair value of the shares on the date of settlement was $21,000, resulting in gain on settlement amounting to $226,306 during year ended December 31, 2017.
Private placements
703,439
$
37,480
Consideration for private placements with the fair value based on cash proceeds received. Proper allocation between common stock and additional paid in capital of the amount received will be completed in the period when the shares are issued. During the period ended June 30, 2020, the Company found the allocation between shares to be issued and additional paid in capital was not performed correctly when the shares were issued for the past private placements. This has been corrected in this period and as a result of this reclassification, there was no impact on total equity.
Settlement of CannaKorp's loans
930,240
$
80,838
Refer Note 8 for details.
Agreement with Serious Seeds
46,872
$
588
As consideration for intellectual property rights granted by Smit. The fair value is based on the market price of the Company’s stock on the date of issue as per the agreement.
License Agreement with cGreen
—
$
—
During the period ended June 30, 2020, 6,500,000 shares with a fair value of $482,950 to be issued in connection with License Agreement with cGreen (as explained in detail in annual year ended December 31, 2019 10-K) were transferred to equity. However, upon execution of the settlement agreement as detailed in Note 1, these shares were no longer required to be issued due to the termination of the License Agreement.
1,795,551
$
191,906
Warrants
As further explained in Note 15, the warrants (with exercise price in United States Dollar) were re-classified as liability as at December 31, 2019 and therefore have been revalued on each period end. The fair value of the warrants was measured on reporting dates using the Black-Scholes option pricing model using the following assumptions:
As at
As at
As at
As at
September 30, 2020
June 30, 2020
March 31, 2020
December 31, 2019
Forfeiture rate
0%
0%
0%
0%
Stock price
$0.011 per share
$0.018 per share
$0.010 per share
$0.020 per share
Exercise price
$0.023 to $0.200 per share
$0.023 to $0.200 per share
$0.023 to $0.200 per share
$0.023 to $0.200 per share
Volatility
244% to 306%
215% to 298%
195% to 286%
170% to 382%
Risk free interest rate
0.13% to 2.48%
0.16% to 2.66%
0.23% to 2.66%
1.58% to 2.66%
Expected life
0.01 to 1.93 years
0.01 to 2.12 years
0.24 to 2.37 years
0.49 and 2.66 years
Expected dividend rate
0%
0%
0%
0%
The fair value of the warrants, which were issued during the below quarters, were measured on issuance dates using the Black-Scholes option pricing model using the below assumptions.
During quarter ended September 30, 2020
During quarter ended June 30, 2020
During quarter ended March 31, 2020
Forfeiture rate
0%
0%
0%
Stock price
$0.008 to $0.018 per share
$0.008 per share
$0.010 to $0.014 per share
Exercise price
$0.037 to $0.200 per share
$0.200 per share
$0.150 to $0.200 per share
Volatility
295% to 753%
305%
312%
Risk free interest rate
0.11% to 0.27%
0.27%
1.61%
Expected life
2 to 5 years
2 years
2 years
Expected dividend rate
0%
0%
0%
Fair value of warrants
$132,357
$177
$3,137
Breakdown of warrants outstanding as at September 30, 2020 and December 31, 20219 are details below:
Remaining
Remaining
contractual life
contractual life
Warrants
Warrants
term as at
term as at
outstanding as at
outstanding as at
September 30,
December 31,
September 30,
December 31,
2020
2019
2020
2019
(years)
(years)
Acquisition of Canary
—
25,000,000
N/A
0.59
Acquisition of CannaKorp
7,211,213
7,211,213
0.41
1.16
Private placements
356,443,567
375,809,374
0.01 to 1.87
0.49 to 2.62
Settlement of CannaKorp loans
930,240
930,240
0.49
1.24
Serious Seeds
366,670
266,668
1.27 to 1.52
N/A
CLI
10,000,000
—
4.71
N/A
Total
375,051,692
409,217,495
During nine months ended September 30, 2020, 44,365,807 warrants expired (related to private placements and acquisition of Can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0</t>
        </is>
      </c>
    </row>
    <row r="3">
      <c r="A3" s="3" t="inlineStr">
        <is>
          <t>Earnings (loss) Per Share</t>
        </is>
      </c>
    </row>
    <row r="4">
      <c r="A4" s="4" t="inlineStr">
        <is>
          <t>Earnings (loss) Per Share</t>
        </is>
      </c>
      <c r="B4" s="4" t="inlineStr">
        <is>
          <t>13. Earnings (loss) Per Share
FASB ASC 260, Earnings Per Share provides for calculations of “basic” and “diluted” earnings per share. Basic earnings per share includes no dilution and is computed by dividing net income (loss) available to common stockholders by the weighted average common shares outstanding for the period. Diluted earnings per share reflect the potential dilution of securities that could share in the earnings of an entity similar to fully diluted earnings per share. Diluted EPS excludes all dilutive potential shares if their effect i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730930</v>
      </c>
      <c r="C3" s="6" t="n">
        <v>10487</v>
      </c>
    </row>
    <row r="4">
      <c r="A4" s="4" t="inlineStr">
        <is>
          <t>Restricted cash</t>
        </is>
      </c>
      <c r="B4" s="5" t="n">
        <v>8622</v>
      </c>
      <c r="C4" s="5" t="n">
        <v>0</v>
      </c>
    </row>
    <row r="5">
      <c r="A5" s="4" t="inlineStr">
        <is>
          <t>Accounts receivable, no allowance</t>
        </is>
      </c>
      <c r="B5" s="5" t="n">
        <v>2068</v>
      </c>
      <c r="C5" s="5" t="n">
        <v>2068</v>
      </c>
    </row>
    <row r="6">
      <c r="A6" s="4" t="inlineStr">
        <is>
          <t>Inventory [Note 4]</t>
        </is>
      </c>
      <c r="B6" s="5" t="n">
        <v>99000</v>
      </c>
      <c r="C6" s="5" t="n">
        <v>124000</v>
      </c>
    </row>
    <row r="7">
      <c r="A7" s="4" t="inlineStr">
        <is>
          <t>Prepaid asset</t>
        </is>
      </c>
      <c r="B7" s="5" t="n">
        <v>63920</v>
      </c>
      <c r="C7" s="5" t="n">
        <v>37702</v>
      </c>
    </row>
    <row r="8">
      <c r="A8" s="4" t="inlineStr">
        <is>
          <t>Sales tax recoverable, net of allowance [Note 3]</t>
        </is>
      </c>
      <c r="B8" s="5" t="n">
        <v>44655</v>
      </c>
      <c r="C8" s="5" t="n">
        <v>36558</v>
      </c>
    </row>
    <row r="9">
      <c r="A9" s="4" t="inlineStr">
        <is>
          <t>Shareholder receivable [Note 9]</t>
        </is>
      </c>
      <c r="B9" s="5" t="n">
        <v>0</v>
      </c>
      <c r="C9" s="5" t="n">
        <v>2025</v>
      </c>
    </row>
    <row r="10">
      <c r="A10" s="4" t="inlineStr">
        <is>
          <t>Receivable from joint venture [Note 6]</t>
        </is>
      </c>
      <c r="B10" s="5" t="n">
        <v>254426</v>
      </c>
      <c r="C10" s="5" t="n">
        <v>0</v>
      </c>
    </row>
    <row r="11">
      <c r="A11" s="4" t="inlineStr">
        <is>
          <t>Other receivable [Note 8]</t>
        </is>
      </c>
      <c r="B11" s="5" t="n">
        <v>74970</v>
      </c>
      <c r="C11" s="5" t="n">
        <v>0</v>
      </c>
    </row>
    <row r="12">
      <c r="A12" s="4" t="inlineStr">
        <is>
          <t>Total current assets</t>
        </is>
      </c>
      <c r="B12" s="5" t="n">
        <v>1278591</v>
      </c>
      <c r="C12" s="5" t="n">
        <v>212840</v>
      </c>
    </row>
    <row r="13">
      <c r="A13" s="3" t="inlineStr">
        <is>
          <t>Long term assets</t>
        </is>
      </c>
    </row>
    <row r="14">
      <c r="A14" s="4" t="inlineStr">
        <is>
          <t>Fixed assets [Note 5]</t>
        </is>
      </c>
      <c r="B14" s="5" t="n">
        <v>7777970</v>
      </c>
      <c r="C14" s="5" t="n">
        <v>8103740</v>
      </c>
    </row>
    <row r="15">
      <c r="A15" s="4" t="inlineStr">
        <is>
          <t>Goodwill [Note 7]</t>
        </is>
      </c>
      <c r="B15" s="5" t="n">
        <v>7934138</v>
      </c>
      <c r="C15" s="5" t="n">
        <v>8147916</v>
      </c>
    </row>
    <row r="16">
      <c r="A16" s="4" t="inlineStr">
        <is>
          <t>Investment in joint venture [Note 6]</t>
        </is>
      </c>
      <c r="B16" s="5" t="n">
        <v>161818</v>
      </c>
      <c r="C16" s="5" t="n">
        <v>0</v>
      </c>
    </row>
    <row r="17">
      <c r="A17" s="4" t="inlineStr">
        <is>
          <t>Operating lease right-of-use assets [Note 10]</t>
        </is>
      </c>
      <c r="B17" s="5" t="n">
        <v>99706</v>
      </c>
      <c r="C17" s="5" t="n">
        <v>0</v>
      </c>
    </row>
    <row r="18">
      <c r="A18" s="4" t="inlineStr">
        <is>
          <t>Total long term assets</t>
        </is>
      </c>
      <c r="B18" s="5" t="n">
        <v>15973632</v>
      </c>
      <c r="C18" s="5" t="n">
        <v>16251656</v>
      </c>
    </row>
    <row r="19">
      <c r="A19" s="4" t="inlineStr">
        <is>
          <t>Total assets</t>
        </is>
      </c>
      <c r="B19" s="5" t="n">
        <v>17252223</v>
      </c>
      <c r="C19" s="5" t="n">
        <v>16464496</v>
      </c>
    </row>
    <row r="20">
      <c r="A20" s="3" t="inlineStr">
        <is>
          <t>Current liabilities</t>
        </is>
      </c>
    </row>
    <row r="21">
      <c r="A21" s="4" t="inlineStr">
        <is>
          <t>Bank overdraft</t>
        </is>
      </c>
      <c r="B21" s="5" t="n">
        <v>506</v>
      </c>
      <c r="C21" s="5" t="n">
        <v>45911</v>
      </c>
    </row>
    <row r="22">
      <c r="A22" s="4" t="inlineStr">
        <is>
          <t>Accounts payable and accrued liabilities</t>
        </is>
      </c>
      <c r="B22" s="5" t="n">
        <v>1638935</v>
      </c>
      <c r="C22" s="5" t="n">
        <v>2494588</v>
      </c>
    </row>
    <row r="23">
      <c r="A23" s="4" t="inlineStr">
        <is>
          <t>Payable to related parties [Note 8]</t>
        </is>
      </c>
      <c r="B23" s="5" t="n">
        <v>2362847</v>
      </c>
      <c r="C23" s="5" t="n">
        <v>431660</v>
      </c>
    </row>
    <row r="24">
      <c r="A24" s="4" t="inlineStr">
        <is>
          <t>Royalty payable [Note 1]</t>
        </is>
      </c>
      <c r="B24" s="5" t="n">
        <v>0</v>
      </c>
      <c r="C24" s="5" t="n">
        <v>1191860</v>
      </c>
    </row>
    <row r="25">
      <c r="A25" s="4" t="inlineStr">
        <is>
          <t>Shareholder advances [Note 9]</t>
        </is>
      </c>
      <c r="B25" s="5" t="n">
        <v>0</v>
      </c>
      <c r="C25" s="5" t="n">
        <v>0</v>
      </c>
    </row>
    <row r="26">
      <c r="A26" s="4" t="inlineStr">
        <is>
          <t>Shares to be issued [Note 12]</t>
        </is>
      </c>
      <c r="B26" s="5" t="n">
        <v>0</v>
      </c>
      <c r="C26" s="5" t="n">
        <v>482950</v>
      </c>
    </row>
    <row r="27">
      <c r="A27" s="4" t="inlineStr">
        <is>
          <t>Deferred revenue</t>
        </is>
      </c>
      <c r="B27" s="5" t="n">
        <v>42719</v>
      </c>
      <c r="C27" s="5" t="n">
        <v>42719</v>
      </c>
    </row>
    <row r="28">
      <c r="A28" s="4" t="inlineStr">
        <is>
          <t>Convertible promissory notes, net [Note 11]</t>
        </is>
      </c>
      <c r="B28" s="5" t="n">
        <v>3128</v>
      </c>
      <c r="C28" s="5" t="n">
        <v>32188</v>
      </c>
    </row>
    <row r="29">
      <c r="A29" s="4" t="inlineStr">
        <is>
          <t>Derivative liability [Note 11]</t>
        </is>
      </c>
      <c r="B29" s="5" t="n">
        <v>14501</v>
      </c>
      <c r="C29" s="5" t="n">
        <v>150834</v>
      </c>
    </row>
    <row r="30">
      <c r="A30" s="4" t="inlineStr">
        <is>
          <t>Deferred rent - Current portion [Note 10]</t>
        </is>
      </c>
      <c r="B30" s="5" t="n">
        <v>0</v>
      </c>
      <c r="C30" s="5" t="n">
        <v>262199</v>
      </c>
    </row>
    <row r="31">
      <c r="A31" s="4" t="inlineStr">
        <is>
          <t>Operating lease liability - Current portion [Note 10]</t>
        </is>
      </c>
      <c r="B31" s="5" t="n">
        <v>75585</v>
      </c>
      <c r="C31" s="5" t="n">
        <v>0</v>
      </c>
    </row>
    <row r="32">
      <c r="A32" s="4" t="inlineStr">
        <is>
          <t>Settlement payable - Current portion [Note 1 and 12]</t>
        </is>
      </c>
      <c r="B32" s="5" t="n">
        <v>60000</v>
      </c>
      <c r="C32" s="5" t="n">
        <v>0</v>
      </c>
    </row>
    <row r="33">
      <c r="A33" s="4" t="inlineStr">
        <is>
          <t>Total current liabilities</t>
        </is>
      </c>
      <c r="B33" s="5" t="n">
        <v>4198221</v>
      </c>
      <c r="C33" s="5" t="n">
        <v>5134909</v>
      </c>
    </row>
    <row r="34">
      <c r="A34" s="3" t="inlineStr">
        <is>
          <t>Long term liabilities</t>
        </is>
      </c>
    </row>
    <row r="35">
      <c r="A35" s="4" t="inlineStr">
        <is>
          <t>Deferred rent - Non-current portion [Note 10]</t>
        </is>
      </c>
      <c r="B35" s="5" t="n">
        <v>0</v>
      </c>
      <c r="C35" s="5" t="n">
        <v>1346831</v>
      </c>
    </row>
    <row r="36">
      <c r="A36" s="4" t="inlineStr">
        <is>
          <t>Convertible promissory notes, net - Non-current portion [Note 11]</t>
        </is>
      </c>
      <c r="B36" s="5" t="n">
        <v>0</v>
      </c>
      <c r="C36" s="5" t="n">
        <v>47619</v>
      </c>
    </row>
    <row r="37">
      <c r="A37" s="4" t="inlineStr">
        <is>
          <t>Operating lease liability - Non-current portion [Note 10]</t>
        </is>
      </c>
      <c r="B37" s="5" t="n">
        <v>1569678</v>
      </c>
      <c r="C37" s="5" t="n">
        <v>0</v>
      </c>
    </row>
    <row r="38">
      <c r="A38" s="4" t="inlineStr">
        <is>
          <t>Warranty liability [Notes 12 and 15]</t>
        </is>
      </c>
      <c r="B38" s="5" t="n">
        <v>2646376</v>
      </c>
      <c r="C38" s="5" t="n">
        <v>6146116</v>
      </c>
    </row>
    <row r="39">
      <c r="A39" s="4" t="inlineStr">
        <is>
          <t>Settlement payable - Non-current portion [Note 1 and 12]</t>
        </is>
      </c>
      <c r="B39" s="5" t="n">
        <v>40000</v>
      </c>
      <c r="C39" s="5" t="n">
        <v>0</v>
      </c>
    </row>
    <row r="40">
      <c r="A40" s="4" t="inlineStr">
        <is>
          <t>Payable to related parties - Non-current portion [Note 8]</t>
        </is>
      </c>
      <c r="B40" s="5" t="n">
        <v>7070509</v>
      </c>
      <c r="C40" s="5" t="n">
        <v>0</v>
      </c>
    </row>
    <row r="41">
      <c r="A41" s="4" t="inlineStr">
        <is>
          <t>Total long term liabilities</t>
        </is>
      </c>
      <c r="B41" s="5" t="n">
        <v>11326563</v>
      </c>
      <c r="C41" s="5" t="n">
        <v>7540566</v>
      </c>
    </row>
    <row r="42">
      <c r="A42" s="4" t="inlineStr">
        <is>
          <t>Total liabilities</t>
        </is>
      </c>
      <c r="B42" s="5" t="n">
        <v>15524784</v>
      </c>
      <c r="C42" s="5" t="n">
        <v>12675475</v>
      </c>
    </row>
    <row r="43">
      <c r="A43" s="4" t="inlineStr">
        <is>
          <t>Contingencies and commitments [Note 14]</t>
        </is>
      </c>
      <c r="B43" s="4" t="inlineStr">
        <is>
          <t xml:space="preserve"> </t>
        </is>
      </c>
      <c r="C43" s="4" t="inlineStr">
        <is>
          <t xml:space="preserve"> </t>
        </is>
      </c>
    </row>
    <row r="44">
      <c r="A44" s="3" t="inlineStr">
        <is>
          <t>Stockholders' equity</t>
        </is>
      </c>
    </row>
    <row r="45">
      <c r="A45" s="4" t="inlineStr">
        <is>
          <t>Preferred stock, $0.0001 par value, 20,000,000 shares authorized; 1,000,000 shares issued and outstanding as at September 30, 2020 (1,000,000 shares outstanding as at December 31, 2019) [Note 12]</t>
        </is>
      </c>
      <c r="B45" s="5" t="n">
        <v>100</v>
      </c>
      <c r="C45" s="5" t="n">
        <v>100</v>
      </c>
    </row>
    <row r="46">
      <c r="A46" s="4" t="inlineStr">
        <is>
          <t>Common stock, $0.0001 par value, 850,000,000 shares authorized, 573,277,094 common shares outstanding as at September 30, 2020 (571,145,968 common shares outstanding as at December 31, 2019) [Note 12]</t>
        </is>
      </c>
      <c r="B46" s="5" t="n">
        <v>57328</v>
      </c>
      <c r="C46" s="5" t="n">
        <v>57113</v>
      </c>
    </row>
    <row r="47">
      <c r="A47" s="4" t="inlineStr">
        <is>
          <t>Stock subscription receivable [Note 12]</t>
        </is>
      </c>
      <c r="B47" s="5" t="n">
        <v>0</v>
      </c>
      <c r="C47" s="5" t="n">
        <v>-220000</v>
      </c>
    </row>
    <row r="48">
      <c r="A48" s="4" t="inlineStr">
        <is>
          <t>Shares to be issued [Note 1 and 12]</t>
        </is>
      </c>
      <c r="B48" s="5" t="n">
        <v>191906</v>
      </c>
      <c r="C48" s="5" t="n">
        <v>611621</v>
      </c>
    </row>
    <row r="49">
      <c r="A49" s="4" t="inlineStr">
        <is>
          <t>Additional paid-in capital</t>
        </is>
      </c>
      <c r="B49" s="5" t="n">
        <v>23940696</v>
      </c>
      <c r="C49" s="5" t="n">
        <v>23699888</v>
      </c>
    </row>
    <row r="50">
      <c r="A50" s="4" t="inlineStr">
        <is>
          <t>Accumulated deficit</t>
        </is>
      </c>
      <c r="B50" s="5" t="n">
        <v>-21175568</v>
      </c>
      <c r="C50" s="5" t="n">
        <v>-19462624</v>
      </c>
    </row>
    <row r="51">
      <c r="A51" s="4" t="inlineStr">
        <is>
          <t>Accumulated comprehensive loss</t>
        </is>
      </c>
      <c r="B51" s="5" t="n">
        <v>-1287023</v>
      </c>
      <c r="C51" s="5" t="n">
        <v>-897077</v>
      </c>
    </row>
    <row r="52">
      <c r="A52" s="4" t="inlineStr">
        <is>
          <t>Total stockholders' equity</t>
        </is>
      </c>
      <c r="B52" s="5" t="n">
        <v>1727439</v>
      </c>
      <c r="C52" s="5" t="n">
        <v>3789021</v>
      </c>
    </row>
    <row r="53">
      <c r="A53" s="4" t="inlineStr">
        <is>
          <t>Total liabilities and stockholders' equity</t>
        </is>
      </c>
      <c r="B53" s="6" t="n">
        <v>17252223</v>
      </c>
      <c r="C53" s="6" t="n">
        <v>16464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9 Months Ended</t>
        </is>
      </c>
    </row>
    <row r="2">
      <c r="B2" s="2" t="inlineStr">
        <is>
          <t>Sep. 30, 2020</t>
        </is>
      </c>
    </row>
    <row r="3">
      <c r="A3" s="3" t="inlineStr">
        <is>
          <t>Contingencies and commitments</t>
        </is>
      </c>
    </row>
    <row r="4">
      <c r="A4" s="4" t="inlineStr">
        <is>
          <t>Contingencies and commitments</t>
        </is>
      </c>
      <c r="B4" s="4" t="inlineStr">
        <is>
          <t>14. Contingencies and commitments
Contingencies
During the year ended December 31, 2019, a terminated employee of Canary has filed a lawsuit against the Company amounting to approximately $1,574,370 (CAD $2,100,000) in Ontario, Canada. Currently, the Company is defending its position and believes that the ultimate decision will be in favor of the Company. Due to the uncertainty of timing and the amount of estimated future cash flows, if any, relating to this claim, no provision has been recognized.
During the year ended December 31, 2019, a terminated employee of Canary had delivered a demand letter claiming wrongful dismissal. A settlement was reached in the amount of $5,529 (CAD $7,375) which were due within 30 days of the execution of the settlement agreement. During the quarter ended June 30, 2020, the Company has paid the settlement amount in full.
During the year ended December 31, 2019, a terminated employee of Canary had delivered a demand letter claiming wrongful dismissal plus unpaid wages, expenses and vacation pay for a minimum amount of $52,038 (CAD $69,412). During quarter ended June 30, 2020, the Company settled with the employee in the amount of $7,154 (CAD $9,543).
A complaint for damages in the amount of $150,000 was lodged against CannaKorp by the former Chief Financial Officer of the CannaKorp for outstanding professional fees. No claim has been registered and is working with management for a settlement. The Management are of the view that no material losses will arise in respect of the legal claim at the date of these unaudited condensed consolidated interim financial statements. As at September 30, 2020, $188,865 has been recorded in the CannaKorp's payable based on past accruals and outstanding invoices. Due to the uncertainty of timing and the amount of estimated future cash flows, if any, relating to this claim, no further amount has been recognized.
A complaint for damages was lodged against the Company by cGreen for missed payment of the January 2020, non- issuance of 7 million shares as promised in the agreement and loss in the share value. During the quarter ended June 30, 2020, the Company was in arbitration with cGreen for the breaches of the terms of the License Agreement, however, through an early mediation, both companies reached to a settlement agreement to settle the breaches of the contract on July 27, 2020 (“Effective Date”). As per the settlement agreement, the License Agreement has been terminated and the Company does not have to issue the 10 million shares nor pay the outstanding royalty payable in the amount of $1,191,860. As consideration, the Company paid $130,000 within 30 days of the Effective Date and will pay $100,000 in monthly installments of $10,000 commencing in April 2021 to cGreen resulting in a gain on settlement in the amount of $1,704,860.
A claim for damages in the amount of $1,396,546 (CAD $1,862,805) was lodged against Company and its directors by the former Chief Financial Officer of the Company for wrongful dismissal. The management are of the view that no material losses will arise in respect of the legal claim at the date of these unaudited condensed consolidated interim financial statements. As at September 30, 2020, $11,015 has been recorded in the Target’s payable based on past accruals. Due to the uncertainty of timing and the amount of estimated future cash flows, if any, relating to this claim, no further amount has been recognized.
Commitments
As per the Distribution, Collaboration and Licensing Agreement (“Agreement”) entered with Serious Seeds B.V. (“Serious Seeds”) , effective December 6, 2018, the Company will issue to Serious Seeds B.V. each month 5,208 shares of common stock, beginning on the 13 th month following the effective date of the Agreement and continuing through the sixtieth month of the initial term. Furthermore, Serious Seeds B.V. will be issued warrants in each of the foregoing months to purchase 16,667 shares of Target common stock at varying exercise prices ranging from $0.20 to $0.35 per share. All of the warrants must be exercised on or before the two (2) year anniversary date of each of the warrant issuance dates. As at September 30, 2020, none of the above shares have been issued.
In consideration of the Company’s appointment as Serious’ exclusive distributor in Canada, the Company will pay Serious certain royalties as follows:
1st year:
2.00% of gross sales
2nd year:
2.25% of gross sales
3rd year:
2.50% of gross sales
4th year:
2.75% of gross sales
5th and following years:
3.00% of gross sa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9 Months Ended</t>
        </is>
      </c>
    </row>
    <row r="2">
      <c r="B2" s="2" t="inlineStr">
        <is>
          <t>Sep. 30, 2020</t>
        </is>
      </c>
    </row>
    <row r="3">
      <c r="A3" s="3" t="inlineStr">
        <is>
          <t>Restatement</t>
        </is>
      </c>
    </row>
    <row r="4">
      <c r="A4" s="4" t="inlineStr">
        <is>
          <t>Restatement</t>
        </is>
      </c>
      <c r="B4" s="4" t="inlineStr">
        <is>
          <t>15. Restatement
During quarter ended March 31, 2020, the Company identified that due to the change in functional currency of the Company from United States Dollar to Canadian Dollar during year ended December 31, 2019, the outstanding warrants as at December 31, 2019 no longer meet the scope exception of ASC 815 and therefore, should not be considered indexed to its own stock and as a result, these warrants should be re-classified from additional paid-in-capital to liability as at December 31, 2019.
As a result of this restatement, the following line items were restated in the comparative balance sheet as at December 31, 2019:
Balance as
previously
Restated
reported
Adjustments
balance
$
$
$
Warrant liability
—
6,146,116
6,146,116
Total liability
6,529,359
6,146,116
12,675,475
Additional paid-in capital
29,846,004
(6,146,116)
23,699,888
Total equity
9,935,137
(6,146,116)
3,789,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6. Subsequent Events
The Company’s management has evaluated subsequent events up to November 10, 2020, the date the unaudited condensed consolidated interim financial statements were issued, pursuant to the requirements of ASC 855 and has determined there are no material subsequent events to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 and Consolidation</t>
        </is>
      </c>
      <c r="B4" s="4" t="inlineStr">
        <is>
          <t>Basis of Presentation and Consolidation
The unaudited condensed consolidat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consolidated interim financial statements do not include all information and footnotes required by US GAAP for complete annual financial statements. The unaudited condensed consolidated interim financial statements reflect all adjustments, consisting of only normal recurring adjustments, considered necessary for a fair presentation. Interim operating results are not necessarily indicative of results that may be expected for the year ending December 31, 2020 or for any other interim period. The unaudited condensed consolidated interim financial statements should be read in conjunction with the audited consolidated financial statements of the Company and the notes thereto as of and for the year ended December 31, 2019.
The unaudited condensed consolidated interim financial statements include the accounts of the Company and its wholly-owned subsidiaries, Visava Inc. and CannaKorp, Inc. Significant intercompany accounts and transactions have been eliminated.</t>
        </is>
      </c>
    </row>
    <row r="5">
      <c r="A5" s="4" t="inlineStr">
        <is>
          <t>Use of Estimates</t>
        </is>
      </c>
      <c r="B5" s="4" t="inlineStr">
        <is>
          <t>Use of Estimates
The preparation of the unaudited condensed consolidated interim financial statements in conformity with US GAAP requires management to make estimates and assumptions that affect the reported amounts of assets and liabilities and disclosure of contingent assets and liabilities at the date of the unaudited condensed consolidated interim financial statements and the reported amounts of revenues and expenses during the reporting periods. Estimates may include those pertaining to accruals. Actual results could materially differ from those estimates.</t>
        </is>
      </c>
    </row>
    <row r="6">
      <c r="A6" s="4" t="inlineStr">
        <is>
          <t>Inventory</t>
        </is>
      </c>
      <c r="B6" s="4" t="inlineStr">
        <is>
          <t>Inventory
Inventory is stated at the lower of cost or net realizable value, cost being determined on a weighted average cost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The cost is determined on the basis of the average cost or first-in, first-out methods.</t>
        </is>
      </c>
    </row>
    <row r="7">
      <c r="A7" s="4" t="inlineStr">
        <is>
          <t>Fixed Assets</t>
        </is>
      </c>
      <c r="B7" s="4" t="inlineStr">
        <is>
          <t>Fixed Assets
Fixed assets are reported at cost, less accumulated depreciation. Depreciation is calculated using the straight-line method over the estimated useful lives of assets, commencing when the assets become available for productive use, based on the following estimated useful lives:
Depreciation is calculated using the following terms and methods:
Furniture &amp; office equipment
Straight-line
7 years
Machinery &amp; equipment
Straight-line
3-5 years
Software
Straight-line
3 years
An item of equipment is derecognized upon disposal or when no future economic benefits are expected from its use. Any gain or loss arising from derecognition of the asset (calculated as the difference between the net disposal proceeds and the carrying value of the asset) is included in the profit or loss in the period the asset is derecognized. The assets’ residual values, useful lives and methods of depreciation are reviewed at each reporting date, and adjusted prospectively, if appropriate.</t>
        </is>
      </c>
    </row>
    <row r="8">
      <c r="A8" s="4" t="inlineStr">
        <is>
          <t>Fair Value of Financial Instruments</t>
        </is>
      </c>
      <c r="B8" s="4" t="inlineStr">
        <is>
          <t>Fair Value of Financial Instruments
The Company follows guidance for accounting for fair value measurements of financial assets and financial liabilities and for fair value measurements of nonfinancial items that are recognized or disclosed at fair value in the unaudited condensed consolidated interim financial statements on a recurring basis. Additionally, the Company adopted guidance for fair value measurement related to nonfinancial items that are recognized and disclosed at fair value in the unaudited condensed consolidated interim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carrying amounts of financial assets such as cash approximate their fair values because of the short maturity of these instruments.
The estimated fair value of cash, accounts payable, and accrued liabilities approximate their carrying values due to the short-term maturity of these instruments. The derivative liabilities of the promissory convertible notes are valued Level 3, refer to Note 11 for further details.</t>
        </is>
      </c>
    </row>
    <row r="9">
      <c r="A9" s="4" t="inlineStr">
        <is>
          <t>Revenue recognition</t>
        </is>
      </c>
      <c r="B9" s="4" t="inlineStr">
        <is>
          <t>Revenue recognition
The Company adopted ASC 606 effective January 1, 2019, using the modified retrospective method after electing to delay the adoption of the accounting standard as the Company qualified as an “emerging growth company”. Since the Company did not have any contracts as of the effective day, therefore, there was no material impact on the unaudited condensed consolidation interim financial statements upon adoption of the new standard. Revenue is recognized when performance obligations under the terms of the contracts with our customers are satisfied. Our performance obligation generally consists of the promise to sell our finished products to our customers, wholesalers, distributors or retailers. Control of the finished products is transferred upon shipment to, or receipt at, our customers’ locations, as determined by the specific terms of the contract. Once control is transferred to the customer, we have completed our performance obligation, and revenue is recognized.
The Company generated revenue of $30,000 during nine months ended September 30, 2020 as compared to $nil revenue during comparable period ended September 30, 2019. The revenue represents the sale of Wisp™ vaporizer and pod units. Since the customer have received the units and there are no further obligations as per the agreement, revenue was recognized.
Deferred revenue is due to a shipment sent to one of the Company’s distributors. However, since control has not been transferred and the performance obligation has not been completed, revenue has not been recognized and proceeds received are classified as deferred revenue.</t>
        </is>
      </c>
    </row>
    <row r="10">
      <c r="A10" s="4" t="inlineStr">
        <is>
          <t>Equity Method Investments</t>
        </is>
      </c>
      <c r="B10" s="4" t="inlineStr">
        <is>
          <t>Equity Method Investments
The Company uses the equity method of accounting for investments when the Company has the ability to significantly influence, but not control, the operations or financial activities of the investee. As part of this evaluation, the Company considers the participating and protective rights in the venture as well as its legal form. The Company records the equity method investments at cost and subsequently adjust their carrying amount each period for the Company’s share of the earnings or losses of the investee and other adjustments required by the equity method of accounting. Distributions received from the equity method investments are recorded as reductions in the carrying value of such investments and are classified on the consolidated statements of cash flows pursuant to the cumulative earnings approach. Under this approach, distributions received are considered returns on investment and are classified as cash inflows from operating activities unless the cumulative distributions received, less distributions received in prior periods that were determined to be returns of investment, exceed the cumulative equity in earnings recognized from the investment. When such an excess occurs, the current period distributions up to this excess are considered returns of investment and are classified as cash inflows from investing activities.
The Company monitors equity method investments for impairment and record reductions in their carrying values if the carrying amount of an investment exceeds its fair value. An impairment charge is recorded when such impairment is deemed to be other-than-temporary. To determine whether an impairment is other-than-temporary, we consider our ability and intent to hold the investment until the carrying amount is fully recovered. Circumstances that indicate an impairment may have occurred include factors such as decreases in quoted market prices or declines in the operations of the investee. The evaluation of an investment for potential impairment requires us to exercise significant judgment and to make certain assumptions. The use of different judgments and assumptions could result in different conclusions. The Company has recorded impairment losses related to our equity method investments of $nil during the nine months ended September 30, 2020.</t>
        </is>
      </c>
    </row>
    <row r="11">
      <c r="A11" s="4" t="inlineStr">
        <is>
          <t>Recently Issued Accounting Standards</t>
        </is>
      </c>
      <c r="B11" s="4" t="inlineStr">
        <is>
          <t>Recently Issued Accounting Standards
The Company qualifies as an “emerging growth company” (CGC) under the 2012 JOBS Act. Section 107 of the JOBS Act provides that an emerging growth company can take advantage of the extended transition period provided in Section 7(a)(2)(B) of the Securities Act for complying with new or revised accounting standards. As an emerging growth company, management can delay the adoption of certain accounting standards until those standards would otherwise apply to private companies. The management has elected to take advantage of the benefits of this extended transition period.
The Company evaluated all recent accounting pronouncements issued and determined that the adoption of these pronouncements would not have a material effect on the financial position, results of operations or cash flows of the Company.
In February 2016, the FASB issued ASU No. 2016-02, Leases (Topic 842). In July 2018, the FASB issued ASU No. 2018-10, Codification Improvements to Topic 842, Leases (ASU 2018-10), which provides narrow amendments to clarify how to apply certain aspects of the new lease standard, and ASU No. 2018-11, Leases (Topic 842)—Targeted Improvements (ASU 2018-11), which addressed implementation issues related to the new lease standard. These and certain other lease-related ASUs have generally been codified in ASC 842. ASC 842 supersedes the lease accounting requirements in ASC Topic 840, Leases (ASC 840). ASC 842 establishes a right-of-use model that requires a lessee to record a right-of-use asset and a lease liability on the balance sheet for all leases. Under ASC 842, leases are classified as either finance or operating, with classification affecting the pattern of expense recognition in the income statement. ASU 2016-02 was effective for annual reporting periods beginning after December 15, 2018 and interim periods within that reporting period (for “emerging growth company” from January 1, 2020). The Company adopted ASC 842 on January 1, 2020 using the effective date transition method. Prior period results continue to be presented under ASC 840 based on the accounting standards originally in effect for such periods.
The Company has elected certain practical expedients permitted under the transition guidance within ASC 842 to leases that commenced before January 1, 2020, including the package of practical expedients. The election of the package of practical expedients resulted in the Company not reassessing prior conclusions under ASC 840 related to lease identification, lease classification and initial direct costs for expired and existing leases prior to January 1, 2020. The Company elected the practical expedient to not record short-term leases on its consolidated balance sheet. The adoption of ASU 2016-02 did not have a significant impact on the Company’s consolidated results of operations or cash flows. See Note 10 for additional information.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for "emerging growth company" beginning after December 15, 2020). The Company will be evaluating the impact this standard will have on the Company’s unaudited condensed consolidated interim financial stat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for "emerging growth company" beginning after December 15, 2019). The Company has adopted this standard effective from January 1, 2020 and the adoption of this standard did not have any significant impact on the unaudited condensed consolidated interim financial statements.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emerging growth company” beginning after December 15, 2023). The Company will be evaluating the impact this standard will have on the Company’s unaudited condensed consolidated interim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property, plant and equipment useful life</t>
        </is>
      </c>
      <c r="B4" s="4" t="inlineStr">
        <is>
          <t>Furniture &amp; office equipment
Straight-line
7 years
Machinery &amp; equipment
Straight-line
3-5 years
Software
Straight-line
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9 Months Ended</t>
        </is>
      </c>
    </row>
    <row r="2">
      <c r="B2" s="2" t="inlineStr">
        <is>
          <t>Sep. 30, 2020</t>
        </is>
      </c>
    </row>
    <row r="3">
      <c r="A3" s="3" t="inlineStr">
        <is>
          <t>Fixed Assets</t>
        </is>
      </c>
    </row>
    <row r="4">
      <c r="A4" s="4" t="inlineStr">
        <is>
          <t>Schedule of fixed assets</t>
        </is>
      </c>
      <c r="B4" s="4" t="inlineStr">
        <is>
          <t>Machinery &amp;
Furniture &amp;
Leasehold
Equipment
Software
fixture
improvements
Total
$
$
$
$
$
Cost
769,762
43,536
827,504
6,817,188
8,457,990
Accumulated depreciation
(633,905)
(41,287)
(4,828)
—
(680,020)
135,857
2,249
822,676
6,817,188
7,777,9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Tables)</t>
        </is>
      </c>
      <c r="B1" s="2" t="inlineStr">
        <is>
          <t>9 Months Ended</t>
        </is>
      </c>
    </row>
    <row r="2">
      <c r="B2" s="2" t="inlineStr">
        <is>
          <t>Sep. 30, 2020</t>
        </is>
      </c>
    </row>
    <row r="3">
      <c r="A3" s="3" t="inlineStr">
        <is>
          <t>Goodwill</t>
        </is>
      </c>
    </row>
    <row r="4">
      <c r="A4" s="4" t="inlineStr">
        <is>
          <t>Schedule of Recognized Identified Assets Acquired and Liabilities Assumed</t>
        </is>
      </c>
      <c r="B4" s="4" t="inlineStr">
        <is>
          <t>This acquisition was accounted for using the acquisition method of accounting. The fair value of assets, liabilities and intangible assets and the purchase price allocation as of March 1, 2019 was as follows:
Allocation of
Purchase Price
$
Cash
18,961
Accounts Receivable
2,068
Inventory
326,595
Prepaid and other receivables
89,585
Property and equipment, net
88,129
Total assets
525,338
Accounts payable
(1,365,790)
Accrued expenses and other current liabilities
(286,435)
Deferred revenue
(128,158)
Payable to related parties
(753,738)
Total liabilities
(2,534,121)
Net liabilities
(2,008,783)
Goodwill
6,071,627
Total net assets acquired
4,062,844
This acquisition was accounted for using the acquisition method of accounting. The fair value of assets, liabilities and intangible assets and the purchase price allocation as of August 2, 2018 was as follows:
Allocation of
Purchase Price
$
Prepaid and other receivables
15,368
Sales tax recoverable
133,614
Furniture and equipment
897
Capital work in progress
898,422
Total assets
1,048,301
Bank overdraft
(63,693)
Accounts payable
(1,158,164)
Payable to related parties
(101,797)
Total liabilities
(1,323,654)
Net liabilities
(275,353)
Goodwill
3,594,195
Total net assets acquired
3,318,842</t>
        </is>
      </c>
    </row>
    <row r="5">
      <c r="A5" s="4" t="inlineStr">
        <is>
          <t>Schedule of Business Acquisitions, by Acquisition</t>
        </is>
      </c>
      <c r="B5" s="4" t="inlineStr">
        <is>
          <t>The purchase consideration of 30,407,412 shares and 7,211,213 warrants of the Company’s common stock valued as detailed below:
$
Number of Common Stock
30,407,712
Market price on the date of issuance
0.108
Fair value of Common Stock
3,284,033
$
Number of warrants
7,211,213
Fair value price per warrant
0.108
Fair value of warrant
778,811
Fair value of Common Stock
3,284,033
Fair value of warrant
778,811
Purchase consideration
4,062,844
$
Number of Common Stock
25,500,000
Market price on the date of issuance
0.067
Fair value of Common Stock
1,695,750
$
Number of warrants
25,000,000
Fair value price per warrant
0.065
Fair value of warrant
1,623,092
Fair value of Common Stock
1,695,750
Fair value of warrant
1,623,092
Purchase consideration
3,318,8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and Balances (Tables)</t>
        </is>
      </c>
      <c r="B1" s="2" t="inlineStr">
        <is>
          <t>9 Months Ended</t>
        </is>
      </c>
    </row>
    <row r="2">
      <c r="B2" s="2" t="inlineStr">
        <is>
          <t>Sep. 30, 2020</t>
        </is>
      </c>
    </row>
    <row r="3">
      <c r="A3" s="3" t="inlineStr">
        <is>
          <t>Related Party Transactions and Balances</t>
        </is>
      </c>
    </row>
    <row r="4">
      <c r="A4" s="4" t="inlineStr">
        <is>
          <t>Summary of repayment schedule of the minimum principal payments</t>
        </is>
      </c>
      <c r="B4" s="4" t="inlineStr">
        <is>
          <t>The repayment schedule of the minimum principal payments is shown below:
2020
$
—
2021
$
985,564
2022
$
1,601,292
2023
$
2,142,764
2024
$
3,217,200
Total
$
7,946,820
Current portion
$
(681,524)
Non-current portion
$
7,265,2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 Right-Of-Use Assets and Lease Liability (Tables)</t>
        </is>
      </c>
      <c r="B1" s="2" t="inlineStr">
        <is>
          <t>9 Months Ended</t>
        </is>
      </c>
    </row>
    <row r="2">
      <c r="B2" s="2" t="inlineStr">
        <is>
          <t>Sep. 30, 2020</t>
        </is>
      </c>
    </row>
    <row r="3">
      <c r="A3" s="3" t="inlineStr">
        <is>
          <t>Operating Lease Right-Of-Use Assets and Lease Liability</t>
        </is>
      </c>
    </row>
    <row r="4">
      <c r="A4" s="4" t="inlineStr">
        <is>
          <t>Schedule of maturities of lease liabilities</t>
        </is>
      </c>
      <c r="B4" s="4" t="inlineStr">
        <is>
          <t>2020
$
81,340
2021
$
328,593
2022
$
332,024
2023
$
331,740
Thereafter
$
2,131,703
Total lease payment
$
3,205,400
Less imputed interest
$
(1,560,137)
Present value of lease liabilities
$
1,645,263
Current portion
$
(75,585)
Non-current portion
$
1,569,678</t>
        </is>
      </c>
    </row>
    <row r="5">
      <c r="A5" s="4" t="inlineStr">
        <is>
          <t>Schedule of reconciliation of net operating lease</t>
        </is>
      </c>
      <c r="B5" s="4" t="inlineStr">
        <is>
          <t>Below is the reconciliation of the net operating lease presented on the unaudited condensed consolidated interim statement of operations:
For the
For the
three months ended
nine months ended
September 30, 2020
September 30, 2020
Gross operating lease expense
$
68,690
$
219,444
Gross rent and utilities expenses
$
81,893
$
145,233
Recoverable expenses from JVCo related to rent and utilities
$
(146,229)
$
(237,679)
$
4,354
$
126,9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s (Tables)</t>
        </is>
      </c>
      <c r="B1" s="2" t="inlineStr">
        <is>
          <t>9 Months Ended</t>
        </is>
      </c>
    </row>
    <row r="2">
      <c r="B2" s="2" t="inlineStr">
        <is>
          <t>Sep. 30, 2020</t>
        </is>
      </c>
    </row>
    <row r="3">
      <c r="A3" s="3" t="inlineStr">
        <is>
          <t>Convertible Promissory Notes</t>
        </is>
      </c>
    </row>
    <row r="4">
      <c r="A4" s="4" t="inlineStr">
        <is>
          <t>Schedule of fair value of the derivative liability</t>
        </is>
      </c>
      <c r="B4" s="4" t="inlineStr">
        <is>
          <t>The Company recorded and fair valued the derivative liability as follows:
Derivative
Conversions /
Derivative
liability as at
Redemption
liability as at
December 31,
during the
Change due to
Fair value
September 30,
2019
period
Issuances
adjustment
2020
Note D
1,257
—
—
10
1,267
Note F
9,864
—
—
(262)
9,602
Note G
3,583
—
—
(95)
3,488
Note I
32,049
(20,639)
—
(11,410)
—
Note K
783
—
—
(639)
144
Note R
103,298
(91,009)
—
(12,289)
—
150,834
(111,648)
—
(24,685)
14,5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CONDENSED CONSOLIDATED BALANCE SHEETS</t>
        </is>
      </c>
    </row>
    <row r="3">
      <c r="A3" s="4" t="inlineStr">
        <is>
          <t>Preferred Stock, Par or Stated Value Per Share (in dollars per share)</t>
        </is>
      </c>
      <c r="B3" s="7" t="n">
        <v>0.0001</v>
      </c>
      <c r="C3" s="7" t="n">
        <v>0.0001</v>
      </c>
    </row>
    <row r="4">
      <c r="A4" s="4" t="inlineStr">
        <is>
          <t>Preferred Stock, Shares Authorized</t>
        </is>
      </c>
      <c r="B4" s="5" t="n">
        <v>20000000</v>
      </c>
      <c r="C4" s="5" t="n">
        <v>20000000</v>
      </c>
    </row>
    <row r="5">
      <c r="A5" s="4" t="inlineStr">
        <is>
          <t>Preferred Stock, Shares Issued</t>
        </is>
      </c>
      <c r="B5" s="5" t="n">
        <v>1000000</v>
      </c>
      <c r="C5" s="5" t="n">
        <v>1000000</v>
      </c>
    </row>
    <row r="6">
      <c r="A6" s="4" t="inlineStr">
        <is>
          <t>Preferred Stock, Shares Outstanding</t>
        </is>
      </c>
      <c r="C6" s="5" t="n">
        <v>1000000</v>
      </c>
    </row>
    <row r="7">
      <c r="A7" s="4" t="inlineStr">
        <is>
          <t>Common Stock, Par or Stated Value Per Share (in dollars per share)</t>
        </is>
      </c>
      <c r="B7" s="7" t="n">
        <v>0.0001</v>
      </c>
      <c r="C7" s="7" t="n">
        <v>0.0001</v>
      </c>
    </row>
    <row r="8">
      <c r="A8" s="4" t="inlineStr">
        <is>
          <t>Common Stock, Shares Authorized</t>
        </is>
      </c>
      <c r="B8" s="5" t="n">
        <v>850000000</v>
      </c>
      <c r="C8" s="5" t="n">
        <v>850000000</v>
      </c>
    </row>
    <row r="9">
      <c r="A9" s="4" t="inlineStr">
        <is>
          <t>Common Stock, Shares, Outstanding</t>
        </is>
      </c>
      <c r="B9" s="5" t="n">
        <v>573277094</v>
      </c>
      <c r="C9" s="5" t="n">
        <v>571145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t>
        </is>
      </c>
    </row>
    <row r="4">
      <c r="A4" s="4" t="inlineStr">
        <is>
          <t>Schedule of stockholders' equity note warrants or rights</t>
        </is>
      </c>
      <c r="B4" s="4" t="inlineStr">
        <is>
          <t>As further explained in Note 15, the warrants (with exercise price in United States Dollar) were re-classified as liability as at December 31, 2019 and therefore have been revalued on each period end. The fair value of the warrants was measured on reporting dates using the Black-Scholes option pricing model using the following assumptions:
As at
As at
As at
As at
September 30, 2020
June 30, 2020
March 31, 2020
December 31, 2019
Forfeiture rate
0%
0%
0%
0%
Stock price
$0.011 per share
$0.018 per share
$0.010 per share
$0.020 per share
Exercise price
$0.023 to $0.200 per share
$0.023 to $0.200 per share
$0.023 to $0.200 per share
$0.023 to $0.200 per share
Volatility
244% to 306%
215% to 298%
195% to 286%
170% to 382%
Risk free interest rate
0.13% to 2.48%
0.16% to 2.66%
0.23% to 2.66%
1.58% to 2.66%
Expected life
0.01 to 1.93 years
0.01 to 2.12 years
0.24 to 2.37 years
0.49 and 2.66 years
Expected dividend rate
0%
0%
0%
0%
The fair value of the warrants, which were issued during the below quarters, were measured on issuance dates using the Black-Scholes option pricing model using the below assumptions.
During quarter ended September 30, 2020
During quarter ended June 30, 2020
During quarter ended March 31, 2020
Forfeiture rate
0%
0%
0%
Stock price
$0.008 to $0.018 per share
$0.008 per share
$0.010 to $0.014 per share
Exercise price
$0.037 to $0.200 per share
$0.200 per share
$0.150 to $0.200 per share
Volatility
295% to 753%
305%
312%
Risk free interest rate
0.11% to 0.27%
0.27%
1.61%
Expected life
2 to 5 years
2 years
2 years
Expected dividend rate
0%
0%
0%
Fair value of warrants
$132,357
$177
$3,137
Breakdown of warrants outstanding as at September 30, 2020 and December 31, 20219 are details below:
Remaining
Remaining
contractual life
contractual life
Warrants
Warrants
term as at
term as at
outstanding as at
outstanding as at
September 30,
December 31,
September 30,
December 31,
2020
2019
2020
2019
(years)
(years)
Acquisition of Canary
—
25,000,000
N/A
0.59
Acquisition of CannaKorp
7,211,213
7,211,213
0.41
1.16
Private placements
356,443,567
375,809,374
0.01 to 1.87
0.49 to 2.62
Settlement of CannaKorp loans
930,240
930,240
0.49
1.24
Serious Seeds
366,670
266,668
1.27 to 1.52
N/A
CLI
10,000,000
—
4.71
N/A
Total
375,051,692
409,217,495
During nine months ended September 30, 2020, 44,365,807 warrants expired (related to private placements and acquisition of Canary).</t>
        </is>
      </c>
    </row>
    <row r="5">
      <c r="A5" s="4" t="inlineStr">
        <is>
          <t>Schedule of shares to be issued</t>
        </is>
      </c>
      <c r="B5" s="4" t="inlineStr">
        <is>
          <t>Shares to be issued include the following:
Shares
Amount
Description
Services
115,000
$
73,000
80,000 shares of common stock to be issued as compensation to advisers and consultants. These were recorded at fair value of $52,000, based on the market price of the Company’s stock on the date of issue.
35,000 to be issued as settlement of amount due for website development services amounting to $247,306. The fair value of the shares on the date of settlement was $21,000, resulting in gain on settlement amounting to $226,306 during year ended December 31, 2017.
Private placements
703,439
$
37,480
Consideration for private placements with the fair value based on cash proceeds received. Proper allocation between common stock and additional paid in capital of the amount received will be completed in the period when the shares are issued. During the period ended June 30, 2020, the Company found the allocation between shares to be issued and additional paid in capital was not performed correctly when the shares were issued for the past private placements. This has been corrected in this period and as a result of this reclassification, there was no impact on total equity.
Settlement of CannaKorp's loans
930,240
$
80,838
Refer Note 8 for details.
Agreement with Serious Seeds
46,872
$
588
As consideration for intellectual property rights granted by Smit. The fair value is based on the market price of the Company’s stock on the date of issue as per the agreement.
License Agreement with cGreen
—
$
—
During the period ended June 30, 2020, 6,500,000 shares with a fair value of $482,950 to be issued in connection with License Agreement with cGreen (as explained in detail in annual year ended December 31, 2019 10-K) were transferred to equity. However, upon execution of the settlement agreement as detailed in Note 1, these shares were no longer required to be issued due to the termination of the License Agreement.
1,795,551
$
191,9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ies and commitments (Tables)</t>
        </is>
      </c>
      <c r="B1" s="2" t="inlineStr">
        <is>
          <t>9 Months Ended</t>
        </is>
      </c>
    </row>
    <row r="2">
      <c r="B2" s="2" t="inlineStr">
        <is>
          <t>Sep. 30, 2020</t>
        </is>
      </c>
    </row>
    <row r="3">
      <c r="A3" s="3" t="inlineStr">
        <is>
          <t>Contingencies and commitments</t>
        </is>
      </c>
    </row>
    <row r="4">
      <c r="A4" s="4" t="inlineStr">
        <is>
          <t>Schedule of royalties payable</t>
        </is>
      </c>
      <c r="B4" s="4" t="inlineStr">
        <is>
          <t>In consideration of the Company’s appointment as Serious’ exclusive distributor in Canada, the Company will pay Serious certain royalties as follows:
1st year:
2.00% of gross sales
2nd year:
2.25% of gross sales
3rd year:
2.50% of gross sales
4th year:
2.75% of gross sales
5th and following years:
3.00% of gross sa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Tables)</t>
        </is>
      </c>
      <c r="B1" s="2" t="inlineStr">
        <is>
          <t>9 Months Ended</t>
        </is>
      </c>
    </row>
    <row r="2">
      <c r="B2" s="2" t="inlineStr">
        <is>
          <t>Sep. 30, 2020</t>
        </is>
      </c>
    </row>
    <row r="3">
      <c r="A3" s="3" t="inlineStr">
        <is>
          <t>Restatement</t>
        </is>
      </c>
    </row>
    <row r="4">
      <c r="A4" s="4" t="inlineStr">
        <is>
          <t>Schedule of line items restated in the comparative balance sheet</t>
        </is>
      </c>
      <c r="B4" s="4" t="inlineStr">
        <is>
          <t>As a result of this restatement, the following line items were restated in the comparative balance sheet as at December 31, 2019:
Balance as
previously
Restated
reported
Adjustments
balance
$
$
$
Warrant liability
—
6,146,116
6,146,116
Total liability
6,529,359
6,146,116
12,675,475
Additional paid-in capital
29,846,004
(6,146,116)
23,699,888
Total equity
9,935,137
(6,146,116)
3,789,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T11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7" customWidth="1" min="6" max="6"/>
    <col width="30" customWidth="1" min="7" max="7"/>
    <col width="27" customWidth="1" min="8" max="8"/>
    <col width="34" customWidth="1" min="9" max="9"/>
    <col width="31" customWidth="1" min="10" max="10"/>
    <col width="21" customWidth="1" min="11" max="11"/>
    <col width="34" customWidth="1" min="12" max="12"/>
    <col width="24" customWidth="1" min="13" max="13"/>
    <col width="31" customWidth="1" min="14" max="14"/>
    <col width="14" customWidth="1" min="15" max="15"/>
    <col width="20" customWidth="1" min="16" max="16"/>
    <col width="16" customWidth="1" min="17" max="17"/>
    <col width="30" customWidth="1" min="18" max="18"/>
    <col width="17" customWidth="1" min="19" max="19"/>
    <col width="30" customWidth="1" min="20" max="20"/>
  </cols>
  <sheetData>
    <row r="1">
      <c r="A1" s="1" t="inlineStr">
        <is>
          <t>Organization, Nature of Business, Going Concern and Management Plans (Details)</t>
        </is>
      </c>
      <c r="B1" s="2" t="inlineStr">
        <is>
          <t>Aug. 14, 2020CAD ($)shares</t>
        </is>
      </c>
      <c r="C1" s="2" t="inlineStr">
        <is>
          <t>Aug. 14, 2020USD ($)shares</t>
        </is>
      </c>
      <c r="D1" s="2" t="inlineStr">
        <is>
          <t>Jul. 27, 2020USD ($)shares</t>
        </is>
      </c>
      <c r="E1" s="2" t="inlineStr">
        <is>
          <t>Jun. 15, 2020USD ($)</t>
        </is>
      </c>
      <c r="F1" s="2" t="inlineStr">
        <is>
          <t>Aug. 08, 2019USD ($)shares</t>
        </is>
      </c>
      <c r="G1" s="2" t="inlineStr">
        <is>
          <t>Jan. 25, 2019$ / sharesshares</t>
        </is>
      </c>
      <c r="H1" s="2" t="inlineStr">
        <is>
          <t>Sep. 30, 2020USD ($)shares</t>
        </is>
      </c>
      <c r="I1" s="2" t="inlineStr">
        <is>
          <t>Sep. 30, 2020CAD ($)ft²itemshares</t>
        </is>
      </c>
      <c r="J1" s="2" t="inlineStr">
        <is>
          <t>Sep. 30, 2020USD ($)itemshares</t>
        </is>
      </c>
      <c r="K1" s="2" t="inlineStr">
        <is>
          <t>Sep. 30, 2019USD ($)</t>
        </is>
      </c>
      <c r="L1" s="2" t="inlineStr">
        <is>
          <t>Sep. 30, 2020USD ($)ft²$ / shares</t>
        </is>
      </c>
      <c r="M1" s="2" t="inlineStr">
        <is>
          <t>Jun. 30, 2020$ / shares</t>
        </is>
      </c>
      <c r="N1" s="2" t="inlineStr">
        <is>
          <t>Dec. 31, 2019USD ($)$ / shares</t>
        </is>
      </c>
      <c r="O1" s="2" t="inlineStr">
        <is>
          <t>Dec. 20, 2019</t>
        </is>
      </c>
      <c r="P1" s="2" t="inlineStr">
        <is>
          <t>Jun. 30, 2019shares</t>
        </is>
      </c>
      <c r="Q1" s="2" t="inlineStr">
        <is>
          <t>May 01, 2019ft²</t>
        </is>
      </c>
      <c r="R1" s="2" t="inlineStr">
        <is>
          <t>Jun. 27, 2018$ / sharesshares</t>
        </is>
      </c>
      <c r="S1" s="2" t="inlineStr">
        <is>
          <t>Sep. 30, 2017ft²</t>
        </is>
      </c>
      <c r="T1" s="2" t="inlineStr">
        <is>
          <t>Jul. 06, 2015$ / sharesshares</t>
        </is>
      </c>
    </row>
    <row r="2">
      <c r="A2" s="3" t="inlineStr">
        <is>
          <t>Organization, Nature of Business, Going Concern and Management Plans [Line Items]</t>
        </is>
      </c>
    </row>
    <row r="3">
      <c r="A3" s="4" t="inlineStr">
        <is>
          <t>Common Stock Shares Offered | shares</t>
        </is>
      </c>
      <c r="T3" s="5" t="n">
        <v>1500000</v>
      </c>
    </row>
    <row r="4">
      <c r="A4" s="4" t="inlineStr">
        <is>
          <t>Common Stock, Par or Stated Value Per Share (in dollars per share) | $ / shares</t>
        </is>
      </c>
      <c r="L4" s="7" t="n">
        <v>0.0001</v>
      </c>
      <c r="N4" s="7" t="n">
        <v>0.0001</v>
      </c>
      <c r="T4" s="7" t="n">
        <v>0.0001</v>
      </c>
    </row>
    <row r="5">
      <c r="A5" s="4" t="inlineStr">
        <is>
          <t>Share Price | $ / shares</t>
        </is>
      </c>
      <c r="M5" s="8" t="n">
        <v>0.008</v>
      </c>
      <c r="T5" s="9" t="n">
        <v>0.5</v>
      </c>
    </row>
    <row r="6">
      <c r="A6" s="4" t="inlineStr">
        <is>
          <t>Area of Land | ft²</t>
        </is>
      </c>
      <c r="I6" s="5" t="n">
        <v>44000</v>
      </c>
      <c r="L6" s="5" t="n">
        <v>44000</v>
      </c>
      <c r="Q6" s="5" t="n">
        <v>44000</v>
      </c>
      <c r="S6" s="5" t="n">
        <v>44000</v>
      </c>
    </row>
    <row r="7">
      <c r="A7" s="4" t="inlineStr">
        <is>
          <t>Class of Warrant or Right, Number of Securities Called by Warrants or Rights | shares</t>
        </is>
      </c>
      <c r="P7" s="5" t="n">
        <v>358074</v>
      </c>
      <c r="R7" s="5" t="n">
        <v>25000000</v>
      </c>
    </row>
    <row r="8">
      <c r="A8" s="4" t="inlineStr">
        <is>
          <t>Shares Issued, Price Per Share | $ / shares</t>
        </is>
      </c>
      <c r="R8" s="9" t="n">
        <v>0.1</v>
      </c>
    </row>
    <row r="9">
      <c r="A9" s="4" t="inlineStr">
        <is>
          <t>Warrants exercised during the period | shares</t>
        </is>
      </c>
      <c r="H9" s="5" t="n">
        <v>0</v>
      </c>
    </row>
    <row r="10">
      <c r="A10" s="4" t="inlineStr">
        <is>
          <t>Warrants Purchase | shares</t>
        </is>
      </c>
      <c r="I10" s="5" t="n">
        <v>7211213</v>
      </c>
      <c r="J10" s="5" t="n">
        <v>7211213</v>
      </c>
    </row>
    <row r="11">
      <c r="A11" s="4" t="inlineStr">
        <is>
          <t>Working Capital Deficit</t>
        </is>
      </c>
      <c r="L11" s="6" t="n">
        <v>2919630</v>
      </c>
    </row>
    <row r="12">
      <c r="A12" s="4" t="inlineStr">
        <is>
          <t>Retained Earnings (Accumulated Deficit)</t>
        </is>
      </c>
      <c r="L12" s="5" t="n">
        <v>-21175568</v>
      </c>
      <c r="N12" s="6" t="n">
        <v>-19462624</v>
      </c>
    </row>
    <row r="13">
      <c r="A13" s="4" t="inlineStr">
        <is>
          <t>Principal balance</t>
        </is>
      </c>
      <c r="L13" s="6" t="n">
        <v>3128</v>
      </c>
      <c r="N13" s="6" t="n">
        <v>200488</v>
      </c>
    </row>
    <row r="14">
      <c r="A14" s="4" t="inlineStr">
        <is>
          <t>Interest rate</t>
        </is>
      </c>
      <c r="I14" s="4" t="inlineStr">
        <is>
          <t>43.00%</t>
        </is>
      </c>
      <c r="L14" s="4" t="inlineStr">
        <is>
          <t>43.00%</t>
        </is>
      </c>
      <c r="O14" s="4" t="inlineStr">
        <is>
          <t>16.00%</t>
        </is>
      </c>
    </row>
    <row r="15">
      <c r="A15" s="4" t="inlineStr">
        <is>
          <t>Debt issuance cost</t>
        </is>
      </c>
      <c r="E15" s="6" t="n">
        <v>251518</v>
      </c>
      <c r="H15" s="6" t="n">
        <v>6337</v>
      </c>
      <c r="J15" s="6" t="n">
        <v>6337</v>
      </c>
      <c r="K15" s="6" t="n">
        <v>0</v>
      </c>
    </row>
    <row r="16">
      <c r="A16" s="4" t="inlineStr">
        <is>
          <t>CL Investors Inc.</t>
        </is>
      </c>
    </row>
    <row r="17">
      <c r="A17" s="3" t="inlineStr">
        <is>
          <t>Organization, Nature of Business, Going Concern and Management Plans [Line Items]</t>
        </is>
      </c>
    </row>
    <row r="18">
      <c r="A18" s="4" t="inlineStr">
        <is>
          <t>Debt issued</t>
        </is>
      </c>
      <c r="I18" s="6" t="n">
        <v>2900000</v>
      </c>
      <c r="J18" s="6" t="n">
        <v>2174130</v>
      </c>
    </row>
    <row r="19">
      <c r="A19" s="4" t="inlineStr">
        <is>
          <t>Principal balance</t>
        </is>
      </c>
      <c r="I19" s="6" t="n">
        <v>10600000</v>
      </c>
      <c r="L19" s="6" t="n">
        <v>7946820</v>
      </c>
    </row>
    <row r="20">
      <c r="A20" s="4" t="inlineStr">
        <is>
          <t>CL Investors Inc. | Amended agreement</t>
        </is>
      </c>
    </row>
    <row r="21">
      <c r="A21" s="3" t="inlineStr">
        <is>
          <t>Organization, Nature of Business, Going Concern and Management Plans [Line Items]</t>
        </is>
      </c>
    </row>
    <row r="22">
      <c r="A22" s="4" t="inlineStr">
        <is>
          <t>Shares and warrant issued for acquisition of subsidiary (in shares) | shares</t>
        </is>
      </c>
      <c r="B22" s="5" t="n">
        <v>10000000</v>
      </c>
      <c r="C22" s="5" t="n">
        <v>10000000</v>
      </c>
    </row>
    <row r="23">
      <c r="A23" s="4" t="inlineStr">
        <is>
          <t>Debt issuance cost</t>
        </is>
      </c>
      <c r="C23" s="6" t="n">
        <v>251518</v>
      </c>
    </row>
    <row r="24">
      <c r="A24" s="4" t="inlineStr">
        <is>
          <t>Rubin Schindermann | CL Investors Inc. | Amended agreement | Series A preferred stock</t>
        </is>
      </c>
    </row>
    <row r="25">
      <c r="A25" s="3" t="inlineStr">
        <is>
          <t>Organization, Nature of Business, Going Concern and Management Plans [Line Items]</t>
        </is>
      </c>
    </row>
    <row r="26">
      <c r="A26" s="4" t="inlineStr">
        <is>
          <t>Stock Issued During Period, Shares, New Issues | shares</t>
        </is>
      </c>
      <c r="B26" s="5" t="n">
        <v>10000000</v>
      </c>
      <c r="C26" s="5" t="n">
        <v>10000000</v>
      </c>
    </row>
    <row r="27">
      <c r="A27" s="4" t="inlineStr">
        <is>
          <t>Number of shares sold | shares</t>
        </is>
      </c>
      <c r="B27" s="5" t="n">
        <v>500000</v>
      </c>
      <c r="C27" s="5" t="n">
        <v>500000</v>
      </c>
    </row>
    <row r="28">
      <c r="A28" s="4" t="inlineStr">
        <is>
          <t>Consideration for the shares sold</t>
        </is>
      </c>
      <c r="B28" s="6" t="n">
        <v>100000</v>
      </c>
      <c r="C28" s="6" t="n">
        <v>74970</v>
      </c>
    </row>
    <row r="29">
      <c r="A29" s="4" t="inlineStr">
        <is>
          <t>Over the Counter [Member] | CannaKorp ShareHolders [Member]</t>
        </is>
      </c>
    </row>
    <row r="30">
      <c r="A30" s="3" t="inlineStr">
        <is>
          <t>Organization, Nature of Business, Going Concern and Management Plans [Line Items]</t>
        </is>
      </c>
    </row>
    <row r="31">
      <c r="A31" s="4" t="inlineStr">
        <is>
          <t>Effective Date Of Share Exchange Agreement</t>
        </is>
      </c>
      <c r="G31" s="4" t="inlineStr">
        <is>
          <t>Jan. 25,
		2019</t>
        </is>
      </c>
    </row>
    <row r="32">
      <c r="A32" s="4" t="inlineStr">
        <is>
          <t>Common Stock, Shares, Issued | shares</t>
        </is>
      </c>
      <c r="G32" s="5" t="n">
        <v>30407412</v>
      </c>
    </row>
    <row r="33">
      <c r="A33" s="4" t="inlineStr">
        <is>
          <t>Sale of Stock, Price Per Share | $ / shares</t>
        </is>
      </c>
      <c r="G33" s="9" t="n">
        <v>0.1</v>
      </c>
    </row>
    <row r="34">
      <c r="A34" s="4" t="inlineStr">
        <is>
          <t>Visava Inc [Member]</t>
        </is>
      </c>
    </row>
    <row r="35">
      <c r="A35" s="3" t="inlineStr">
        <is>
          <t>Organization, Nature of Business, Going Concern and Management Plans [Line Items]</t>
        </is>
      </c>
    </row>
    <row r="36">
      <c r="A36" s="4" t="inlineStr">
        <is>
          <t>Equity Method Investment, Ownership Percentage</t>
        </is>
      </c>
      <c r="I36" s="4" t="inlineStr">
        <is>
          <t>100.00%</t>
        </is>
      </c>
      <c r="L36" s="4" t="inlineStr">
        <is>
          <t>100.00%</t>
        </is>
      </c>
      <c r="R36" s="4" t="inlineStr">
        <is>
          <t>100.00%</t>
        </is>
      </c>
    </row>
    <row r="37">
      <c r="A37" s="4" t="inlineStr">
        <is>
          <t>Canary</t>
        </is>
      </c>
    </row>
    <row r="38">
      <c r="A38" s="3" t="inlineStr">
        <is>
          <t>Organization, Nature of Business, Going Concern and Management Plans [Line Items]</t>
        </is>
      </c>
    </row>
    <row r="39">
      <c r="A39" s="4" t="inlineStr">
        <is>
          <t>Interest rate</t>
        </is>
      </c>
      <c r="I39" s="4" t="inlineStr">
        <is>
          <t>5.00%</t>
        </is>
      </c>
      <c r="L39" s="4" t="inlineStr">
        <is>
          <t>5.00%</t>
        </is>
      </c>
    </row>
    <row r="40">
      <c r="A40" s="4" t="inlineStr">
        <is>
          <t>Debt term</t>
        </is>
      </c>
      <c r="I40" s="4" t="inlineStr">
        <is>
          <t>60 months</t>
        </is>
      </c>
      <c r="J40" s="4" t="inlineStr">
        <is>
          <t>60 months</t>
        </is>
      </c>
    </row>
    <row r="41">
      <c r="A41" s="4" t="inlineStr">
        <is>
          <t>Canary | CL Investors Inc. | First year of the term</t>
        </is>
      </c>
    </row>
    <row r="42">
      <c r="A42" s="3" t="inlineStr">
        <is>
          <t>Organization, Nature of Business, Going Concern and Management Plans [Line Items]</t>
        </is>
      </c>
    </row>
    <row r="43">
      <c r="A43" s="4" t="inlineStr">
        <is>
          <t>Debt instrument, maximum amount to be paid</t>
        </is>
      </c>
      <c r="I43" s="6" t="n">
        <v>1130000</v>
      </c>
      <c r="L43" s="6" t="n">
        <v>847161</v>
      </c>
    </row>
    <row r="44">
      <c r="A44" s="4" t="inlineStr">
        <is>
          <t>Debt instrument, percentage of net revenue to be paid</t>
        </is>
      </c>
      <c r="I44" s="4" t="inlineStr">
        <is>
          <t>50.00%</t>
        </is>
      </c>
      <c r="L44" s="4" t="inlineStr">
        <is>
          <t>50.00%</t>
        </is>
      </c>
    </row>
    <row r="45">
      <c r="A45" s="4" t="inlineStr">
        <is>
          <t>Debt instrument, threshold period for payment of balance amount</t>
        </is>
      </c>
      <c r="I45" s="4" t="inlineStr">
        <is>
          <t>30 days</t>
        </is>
      </c>
      <c r="J45" s="4" t="inlineStr">
        <is>
          <t>30 days</t>
        </is>
      </c>
    </row>
    <row r="46">
      <c r="A46" s="4" t="inlineStr">
        <is>
          <t>Canary | CL Investors Inc. | Second year of the term</t>
        </is>
      </c>
    </row>
    <row r="47">
      <c r="A47" s="3" t="inlineStr">
        <is>
          <t>Organization, Nature of Business, Going Concern and Management Plans [Line Items]</t>
        </is>
      </c>
    </row>
    <row r="48">
      <c r="A48" s="4" t="inlineStr">
        <is>
          <t>Debt instrument, maximum amount to be paid</t>
        </is>
      </c>
      <c r="I48" s="6" t="n">
        <v>2100000</v>
      </c>
      <c r="L48" s="6" t="n">
        <v>1574370</v>
      </c>
    </row>
    <row r="49">
      <c r="A49" s="4" t="inlineStr">
        <is>
          <t>Debt instrument, percentage of net revenue to be paid</t>
        </is>
      </c>
      <c r="I49" s="4" t="inlineStr">
        <is>
          <t>50.00%</t>
        </is>
      </c>
      <c r="L49" s="4" t="inlineStr">
        <is>
          <t>50.00%</t>
        </is>
      </c>
    </row>
    <row r="50">
      <c r="A50" s="4" t="inlineStr">
        <is>
          <t>Debt instrument, threshold period for consecutive monthly installments payable</t>
        </is>
      </c>
      <c r="I50" s="4" t="inlineStr">
        <is>
          <t>12 months</t>
        </is>
      </c>
      <c r="J50" s="4" t="inlineStr">
        <is>
          <t>12 months</t>
        </is>
      </c>
    </row>
    <row r="51">
      <c r="A51" s="4" t="inlineStr">
        <is>
          <t>Debt instrument, threshold period for payment of balance amount</t>
        </is>
      </c>
      <c r="I51" s="4" t="inlineStr">
        <is>
          <t>30 days</t>
        </is>
      </c>
      <c r="J51" s="4" t="inlineStr">
        <is>
          <t>30 days</t>
        </is>
      </c>
    </row>
    <row r="52">
      <c r="A52" s="4" t="inlineStr">
        <is>
          <t>Canary | CL Investors Inc. | Third year of the term</t>
        </is>
      </c>
    </row>
    <row r="53">
      <c r="A53" s="3" t="inlineStr">
        <is>
          <t>Organization, Nature of Business, Going Concern and Management Plans [Line Items]</t>
        </is>
      </c>
    </row>
    <row r="54">
      <c r="A54" s="4" t="inlineStr">
        <is>
          <t>Debt instrument, maximum amount to be paid</t>
        </is>
      </c>
      <c r="I54" s="6" t="n">
        <v>3220000</v>
      </c>
      <c r="L54" s="6" t="n">
        <v>2414034</v>
      </c>
    </row>
    <row r="55">
      <c r="A55" s="4" t="inlineStr">
        <is>
          <t>Debt instrument, percentage of net revenue to be paid</t>
        </is>
      </c>
      <c r="I55" s="4" t="inlineStr">
        <is>
          <t>50.00%</t>
        </is>
      </c>
      <c r="L55" s="4" t="inlineStr">
        <is>
          <t>50.00%</t>
        </is>
      </c>
    </row>
    <row r="56">
      <c r="A56" s="4" t="inlineStr">
        <is>
          <t>Debt instrument, threshold period for consecutive monthly installments payable</t>
        </is>
      </c>
      <c r="I56" s="4" t="inlineStr">
        <is>
          <t>12 months</t>
        </is>
      </c>
      <c r="J56" s="4" t="inlineStr">
        <is>
          <t>12 months</t>
        </is>
      </c>
    </row>
    <row r="57">
      <c r="A57" s="4" t="inlineStr">
        <is>
          <t>Debt instrument, threshold period for payment of balance amount</t>
        </is>
      </c>
      <c r="I57" s="4" t="inlineStr">
        <is>
          <t>30 days</t>
        </is>
      </c>
      <c r="J57" s="4" t="inlineStr">
        <is>
          <t>30 days</t>
        </is>
      </c>
    </row>
    <row r="58">
      <c r="A58" s="4" t="inlineStr">
        <is>
          <t>Canary | CL Investors Inc. | Fourth year of the term</t>
        </is>
      </c>
    </row>
    <row r="59">
      <c r="A59" s="3" t="inlineStr">
        <is>
          <t>Organization, Nature of Business, Going Concern and Management Plans [Line Items]</t>
        </is>
      </c>
    </row>
    <row r="60">
      <c r="A60" s="4" t="inlineStr">
        <is>
          <t>Debt instrument, maximum amount to be paid</t>
        </is>
      </c>
      <c r="I60" s="6" t="n">
        <v>3080000</v>
      </c>
      <c r="L60" s="6" t="n">
        <v>2309076</v>
      </c>
    </row>
    <row r="61">
      <c r="A61" s="4" t="inlineStr">
        <is>
          <t>Debt instrument, percentage of net revenue to be paid</t>
        </is>
      </c>
      <c r="I61" s="4" t="inlineStr">
        <is>
          <t>50.00%</t>
        </is>
      </c>
      <c r="L61" s="4" t="inlineStr">
        <is>
          <t>50.00%</t>
        </is>
      </c>
    </row>
    <row r="62">
      <c r="A62" s="4" t="inlineStr">
        <is>
          <t>Debt instrument, threshold period for consecutive monthly installments payable</t>
        </is>
      </c>
      <c r="I62" s="4" t="inlineStr">
        <is>
          <t>12 months</t>
        </is>
      </c>
      <c r="J62" s="4" t="inlineStr">
        <is>
          <t>12 months</t>
        </is>
      </c>
    </row>
    <row r="63">
      <c r="A63" s="4" t="inlineStr">
        <is>
          <t>Debt instrument, threshold period for payment of balance amount</t>
        </is>
      </c>
      <c r="I63" s="4" t="inlineStr">
        <is>
          <t>30 days</t>
        </is>
      </c>
      <c r="J63" s="4" t="inlineStr">
        <is>
          <t>30 days</t>
        </is>
      </c>
    </row>
    <row r="64">
      <c r="A64" s="4" t="inlineStr">
        <is>
          <t>Canary | CL Investors Inc. | Fifth year of the term</t>
        </is>
      </c>
    </row>
    <row r="65">
      <c r="A65" s="3" t="inlineStr">
        <is>
          <t>Organization, Nature of Business, Going Concern and Management Plans [Line Items]</t>
        </is>
      </c>
    </row>
    <row r="66">
      <c r="A66" s="4" t="inlineStr">
        <is>
          <t>Debt instrument, threshold period for consecutive monthly installments payable</t>
        </is>
      </c>
      <c r="I66" s="4" t="inlineStr">
        <is>
          <t>12 months</t>
        </is>
      </c>
      <c r="J66" s="4" t="inlineStr">
        <is>
          <t>12 months</t>
        </is>
      </c>
    </row>
    <row r="67">
      <c r="A67" s="4" t="inlineStr">
        <is>
          <t>Debt instrument, threshold period for payment of balance amount by the end of the fifth year</t>
        </is>
      </c>
      <c r="I67" s="4" t="inlineStr">
        <is>
          <t>5 days</t>
        </is>
      </c>
      <c r="J67" s="4" t="inlineStr">
        <is>
          <t>5 days</t>
        </is>
      </c>
    </row>
    <row r="68">
      <c r="A68" s="4" t="inlineStr">
        <is>
          <t>Visava and Canary | CL Investors Inc.</t>
        </is>
      </c>
    </row>
    <row r="69">
      <c r="A69" s="3" t="inlineStr">
        <is>
          <t>Organization, Nature of Business, Going Concern and Management Plans [Line Items]</t>
        </is>
      </c>
    </row>
    <row r="70">
      <c r="A70" s="4" t="inlineStr">
        <is>
          <t>Percentage of issued and outstanding capital to be transferred in lieu of repayment of debt</t>
        </is>
      </c>
      <c r="I70" s="4" t="inlineStr">
        <is>
          <t>75.00%</t>
        </is>
      </c>
      <c r="L70" s="4" t="inlineStr">
        <is>
          <t>75.00%</t>
        </is>
      </c>
    </row>
    <row r="71">
      <c r="A71" s="4" t="inlineStr">
        <is>
          <t>Percentage Of issued and outstanding capital, option granted to acquire</t>
        </is>
      </c>
      <c r="I71" s="4" t="inlineStr">
        <is>
          <t>25.00%</t>
        </is>
      </c>
      <c r="L71" s="4" t="inlineStr">
        <is>
          <t>25.00%</t>
        </is>
      </c>
    </row>
    <row r="72">
      <c r="A72" s="4" t="inlineStr">
        <is>
          <t>Visava Inc [Member]</t>
        </is>
      </c>
    </row>
    <row r="73">
      <c r="A73" s="3" t="inlineStr">
        <is>
          <t>Organization, Nature of Business, Going Concern and Management Plans [Line Items]</t>
        </is>
      </c>
    </row>
    <row r="74">
      <c r="A74" s="4" t="inlineStr">
        <is>
          <t>Class of Warrant or Right, Number of Securities Called by Warrants or Rights | shares</t>
        </is>
      </c>
      <c r="R74" s="5" t="n">
        <v>25500000</v>
      </c>
    </row>
    <row r="75">
      <c r="A75" s="4" t="inlineStr">
        <is>
          <t>Canary</t>
        </is>
      </c>
    </row>
    <row r="76">
      <c r="A76" s="3" t="inlineStr">
        <is>
          <t>Organization, Nature of Business, Going Concern and Management Plans [Line Items]</t>
        </is>
      </c>
    </row>
    <row r="77">
      <c r="A77" s="4" t="inlineStr">
        <is>
          <t>Noncontrolling Interest, Ownership Percentage by Noncontrolling Owners</t>
        </is>
      </c>
      <c r="R77" s="4" t="inlineStr">
        <is>
          <t>46.27%</t>
        </is>
      </c>
    </row>
    <row r="78">
      <c r="A78" s="4" t="inlineStr">
        <is>
          <t>Cgreen Inc Member</t>
        </is>
      </c>
    </row>
    <row r="79">
      <c r="A79" s="3" t="inlineStr">
        <is>
          <t>Organization, Nature of Business, Going Concern and Management Plans [Line Items]</t>
        </is>
      </c>
    </row>
    <row r="80">
      <c r="A80" s="4" t="inlineStr">
        <is>
          <t>Term Of License</t>
        </is>
      </c>
      <c r="F80" s="4" t="inlineStr">
        <is>
          <t>10 years 4 months 24 days</t>
        </is>
      </c>
    </row>
    <row r="81">
      <c r="A81" s="4" t="inlineStr">
        <is>
          <t>Stock Issuable As Consideration For Agreement | shares</t>
        </is>
      </c>
      <c r="F81" s="5" t="n">
        <v>10000000</v>
      </c>
    </row>
    <row r="82">
      <c r="A82" s="4" t="inlineStr">
        <is>
          <t>Percentage of Royalties On Net Sales</t>
        </is>
      </c>
      <c r="F82" s="4" t="inlineStr">
        <is>
          <t>7.00%</t>
        </is>
      </c>
    </row>
    <row r="83">
      <c r="A83" s="4" t="inlineStr">
        <is>
          <t>Percentage of Royalties On All Subleasing Revenues</t>
        </is>
      </c>
      <c r="F83" s="4" t="inlineStr">
        <is>
          <t>7.00%</t>
        </is>
      </c>
    </row>
    <row r="84">
      <c r="A84" s="4" t="inlineStr">
        <is>
          <t>Shares not issued | shares</t>
        </is>
      </c>
      <c r="D84" s="5" t="n">
        <v>10000000</v>
      </c>
    </row>
    <row r="85">
      <c r="A85" s="4" t="inlineStr">
        <is>
          <t>Outstanding royalty payable</t>
        </is>
      </c>
      <c r="D85" s="6" t="n">
        <v>1191860</v>
      </c>
    </row>
    <row r="86">
      <c r="A86" s="4" t="inlineStr">
        <is>
          <t>Settlement amount</t>
        </is>
      </c>
      <c r="D86" s="6" t="n">
        <v>100000</v>
      </c>
    </row>
    <row r="87">
      <c r="A87" s="4" t="inlineStr">
        <is>
          <t>Settlement period</t>
        </is>
      </c>
      <c r="D87" s="4" t="inlineStr">
        <is>
          <t>30 days</t>
        </is>
      </c>
    </row>
    <row r="88">
      <c r="A88" s="4" t="inlineStr">
        <is>
          <t>Monthly Installment of Settlement amount</t>
        </is>
      </c>
      <c r="D88" s="6" t="n">
        <v>10000</v>
      </c>
    </row>
    <row r="89">
      <c r="A89" s="4" t="inlineStr">
        <is>
          <t>Gain on settlement</t>
        </is>
      </c>
      <c r="D89" s="5" t="n">
        <v>1704860</v>
      </c>
    </row>
    <row r="90">
      <c r="A90" s="4" t="inlineStr">
        <is>
          <t>Cgreen Inc Member | Within ten (10) days of the effective date</t>
        </is>
      </c>
    </row>
    <row r="91">
      <c r="A91" s="3" t="inlineStr">
        <is>
          <t>Organization, Nature of Business, Going Concern and Management Plans [Line Items]</t>
        </is>
      </c>
    </row>
    <row r="92">
      <c r="A92" s="4" t="inlineStr">
        <is>
          <t>Stock Issued During Period, Shares, New Issues | shares</t>
        </is>
      </c>
      <c r="F92" s="5" t="n">
        <v>3500000</v>
      </c>
    </row>
    <row r="93">
      <c r="A93" s="4" t="inlineStr">
        <is>
          <t>Advance Royalties</t>
        </is>
      </c>
      <c r="F93" s="6" t="n">
        <v>300000</v>
      </c>
    </row>
    <row r="94">
      <c r="A94" s="4" t="inlineStr">
        <is>
          <t>Cgreen Inc Member | on January 10, 2020</t>
        </is>
      </c>
    </row>
    <row r="95">
      <c r="A95" s="3" t="inlineStr">
        <is>
          <t>Organization, Nature of Business, Going Concern and Management Plans [Line Items]</t>
        </is>
      </c>
    </row>
    <row r="96">
      <c r="A96" s="4" t="inlineStr">
        <is>
          <t>Stock Issued During Period, Shares, New Issues | shares</t>
        </is>
      </c>
      <c r="F96" s="5" t="n">
        <v>3500000</v>
      </c>
    </row>
    <row r="97">
      <c r="A97" s="4" t="inlineStr">
        <is>
          <t>Advance Royalties</t>
        </is>
      </c>
      <c r="F97" s="6" t="n">
        <v>300000</v>
      </c>
    </row>
    <row r="98">
      <c r="A98" s="4" t="inlineStr">
        <is>
          <t>Cgreen Inc Member | Not later than June 10, 2020</t>
        </is>
      </c>
    </row>
    <row r="99">
      <c r="A99" s="3" t="inlineStr">
        <is>
          <t>Organization, Nature of Business, Going Concern and Management Plans [Line Items]</t>
        </is>
      </c>
    </row>
    <row r="100">
      <c r="A100" s="4" t="inlineStr">
        <is>
          <t>Stock Issued During Period, Shares, New Issues | shares</t>
        </is>
      </c>
      <c r="F100" s="5" t="n">
        <v>3000000</v>
      </c>
    </row>
    <row r="101">
      <c r="A101" s="4" t="inlineStr">
        <is>
          <t>Advance Royalties</t>
        </is>
      </c>
      <c r="F101" s="6" t="n">
        <v>400000</v>
      </c>
    </row>
    <row r="102">
      <c r="A102" s="4" t="inlineStr">
        <is>
          <t>Cgreen Inc Member | Not later than November 10, 2020</t>
        </is>
      </c>
    </row>
    <row r="103">
      <c r="A103" s="3" t="inlineStr">
        <is>
          <t>Organization, Nature of Business, Going Concern and Management Plans [Line Items]</t>
        </is>
      </c>
    </row>
    <row r="104">
      <c r="A104" s="4" t="inlineStr">
        <is>
          <t>Advance Royalties</t>
        </is>
      </c>
      <c r="F104" s="6" t="n">
        <v>500000</v>
      </c>
    </row>
    <row r="105">
      <c r="A105" s="4" t="inlineStr">
        <is>
          <t>Cgreen Inc Member | Within thirthy (30) days of the effective date</t>
        </is>
      </c>
    </row>
    <row r="106">
      <c r="A106" s="3" t="inlineStr">
        <is>
          <t>Organization, Nature of Business, Going Concern and Management Plans [Line Items]</t>
        </is>
      </c>
    </row>
    <row r="107">
      <c r="A107" s="4" t="inlineStr">
        <is>
          <t>Settlement amount</t>
        </is>
      </c>
      <c r="D107" s="6" t="n">
        <v>130000</v>
      </c>
    </row>
    <row r="108">
      <c r="A108" s="4" t="inlineStr">
        <is>
          <t>Nabis Holding</t>
        </is>
      </c>
    </row>
    <row r="109">
      <c r="A109" s="3" t="inlineStr">
        <is>
          <t>Organization, Nature of Business, Going Concern and Management Plans [Line Items]</t>
        </is>
      </c>
    </row>
    <row r="110">
      <c r="A110" s="4" t="inlineStr">
        <is>
          <t>Number of wisp units purchased | item</t>
        </is>
      </c>
      <c r="I110" s="5" t="n">
        <v>200</v>
      </c>
      <c r="J110" s="5" t="n">
        <v>200</v>
      </c>
    </row>
    <row r="111">
      <c r="A111" s="4" t="inlineStr">
        <is>
          <t>Number of pods purchased | item</t>
        </is>
      </c>
      <c r="I111" s="5" t="n">
        <v>5000</v>
      </c>
      <c r="J111" s="5" t="n">
        <v>5000</v>
      </c>
    </row>
    <row r="112">
      <c r="A112" s="4" t="inlineStr">
        <is>
          <t>Number of CannaMatic to be sold | item</t>
        </is>
      </c>
      <c r="I112" s="5" t="n">
        <v>1</v>
      </c>
      <c r="J112" s="5" t="n">
        <v>1</v>
      </c>
    </row>
    <row r="113">
      <c r="A113" s="4" t="inlineStr">
        <is>
          <t>Purchase price paid in cash</t>
        </is>
      </c>
      <c r="L113" s="6" t="n">
        <v>4500</v>
      </c>
    </row>
    <row r="114">
      <c r="A114" s="4" t="inlineStr">
        <is>
          <t>Balance owing purchase price to be paid in future</t>
        </is>
      </c>
      <c r="L114" s="6" t="n">
        <v>40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SIGNIFICANT ACCOUNTING POLICIES</t>
        </is>
      </c>
    </row>
    <row r="4">
      <c r="A4" s="4" t="inlineStr">
        <is>
          <t>Revenue</t>
        </is>
      </c>
      <c r="B4" s="6" t="n">
        <v>0</v>
      </c>
      <c r="C4" s="6" t="n">
        <v>0</v>
      </c>
      <c r="D4" s="6" t="n">
        <v>30000</v>
      </c>
      <c r="E4" s="6" t="n">
        <v>0</v>
      </c>
    </row>
    <row r="5">
      <c r="A5" s="4" t="inlineStr">
        <is>
          <t>Impairment loss on equity method investments</t>
        </is>
      </c>
      <c r="D5" s="6" t="n">
        <v>0</v>
      </c>
    </row>
    <row r="6">
      <c r="A6" s="4" t="inlineStr">
        <is>
          <t>Furniture and Office Equipment [Member]</t>
        </is>
      </c>
    </row>
    <row r="7">
      <c r="A7" s="3" t="inlineStr">
        <is>
          <t>Fixed Assets</t>
        </is>
      </c>
    </row>
    <row r="8">
      <c r="A8" s="4" t="inlineStr">
        <is>
          <t>Estimated useful life</t>
        </is>
      </c>
      <c r="D8" s="4" t="inlineStr">
        <is>
          <t>7 years</t>
        </is>
      </c>
    </row>
    <row r="9">
      <c r="A9" s="4" t="inlineStr">
        <is>
          <t>Machinery &amp; Equipment | Maximum</t>
        </is>
      </c>
    </row>
    <row r="10">
      <c r="A10" s="3" t="inlineStr">
        <is>
          <t>Fixed Assets</t>
        </is>
      </c>
    </row>
    <row r="11">
      <c r="A11" s="4" t="inlineStr">
        <is>
          <t>Estimated useful life</t>
        </is>
      </c>
      <c r="D11" s="4" t="inlineStr">
        <is>
          <t>5 years</t>
        </is>
      </c>
    </row>
    <row r="12">
      <c r="A12" s="4" t="inlineStr">
        <is>
          <t>Machinery &amp; Equipment | Minimum</t>
        </is>
      </c>
    </row>
    <row r="13">
      <c r="A13" s="3" t="inlineStr">
        <is>
          <t>Fixed Assets</t>
        </is>
      </c>
    </row>
    <row r="14">
      <c r="A14" s="4" t="inlineStr">
        <is>
          <t>Estimated useful life</t>
        </is>
      </c>
      <c r="D14" s="4" t="inlineStr">
        <is>
          <t>3 years</t>
        </is>
      </c>
    </row>
    <row r="15">
      <c r="A15" s="4" t="inlineStr">
        <is>
          <t>Software</t>
        </is>
      </c>
    </row>
    <row r="16">
      <c r="A16" s="3" t="inlineStr">
        <is>
          <t>Fixed Assets</t>
        </is>
      </c>
    </row>
    <row r="17">
      <c r="A17" s="4" t="inlineStr">
        <is>
          <t>Estimated useful life</t>
        </is>
      </c>
      <c r="D17" s="4" t="inlineStr">
        <is>
          <t>3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ales Tax Recoverable (Details) - USD ($)</t>
        </is>
      </c>
      <c r="B1" s="2" t="inlineStr">
        <is>
          <t>Sep. 30, 2020</t>
        </is>
      </c>
      <c r="C1" s="2" t="inlineStr">
        <is>
          <t>Dec. 31, 2019</t>
        </is>
      </c>
    </row>
    <row r="2">
      <c r="A2" s="4" t="inlineStr">
        <is>
          <t>Value Added Tax Receivable, Current</t>
        </is>
      </c>
      <c r="B2" s="6" t="n">
        <v>44655</v>
      </c>
      <c r="C2" s="6" t="n">
        <v>36558</v>
      </c>
    </row>
    <row r="3">
      <c r="A3" s="4" t="inlineStr">
        <is>
          <t>Allowance On Value Added Tax Recoverable</t>
        </is>
      </c>
      <c r="B3" s="5" t="n">
        <v>12404</v>
      </c>
      <c r="C3" s="5" t="n">
        <v>12186</v>
      </c>
    </row>
    <row r="4">
      <c r="A4" s="4" t="inlineStr">
        <is>
          <t>Gross Sales</t>
        </is>
      </c>
    </row>
    <row r="5">
      <c r="A5" s="4" t="inlineStr">
        <is>
          <t>Value Added Tax Receivable, Current</t>
        </is>
      </c>
      <c r="B5" s="6" t="n">
        <v>57059</v>
      </c>
      <c r="C5" s="6" t="n">
        <v>487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t>
        </is>
      </c>
      <c r="B1" s="2" t="inlineStr">
        <is>
          <t>12 Months Ended</t>
        </is>
      </c>
    </row>
    <row r="2">
      <c r="B2" s="2" t="inlineStr">
        <is>
          <t>Dec. 31, 2019</t>
        </is>
      </c>
      <c r="C2" s="2" t="inlineStr">
        <is>
          <t>Sep. 30, 2020</t>
        </is>
      </c>
    </row>
    <row r="3">
      <c r="A3" s="3" t="inlineStr">
        <is>
          <t>Inventory</t>
        </is>
      </c>
    </row>
    <row r="4">
      <c r="A4" s="4" t="inlineStr">
        <is>
          <t>Inventory, Net</t>
        </is>
      </c>
      <c r="B4" s="6" t="n">
        <v>124000</v>
      </c>
      <c r="C4" s="6" t="n">
        <v>99000</v>
      </c>
    </row>
    <row r="5">
      <c r="A5" s="4" t="inlineStr">
        <is>
          <t>Inventory write-down to net realizable value</t>
        </is>
      </c>
      <c r="B5" s="5" t="n">
        <v>51640</v>
      </c>
    </row>
    <row r="6">
      <c r="A6" s="4" t="inlineStr">
        <is>
          <t>Production Related Impairments or Charges</t>
        </is>
      </c>
      <c r="B6" s="5" t="n">
        <v>150954</v>
      </c>
    </row>
    <row r="7">
      <c r="A7" s="4" t="inlineStr">
        <is>
          <t>Impairment of inventory</t>
        </is>
      </c>
      <c r="B7" s="5" t="n">
        <v>202594</v>
      </c>
    </row>
    <row r="8">
      <c r="A8" s="4" t="inlineStr">
        <is>
          <t>Inventory Pledged as Collateral</t>
        </is>
      </c>
      <c r="B8" s="6" t="n">
        <v>124000</v>
      </c>
      <c r="C8" s="6" t="n">
        <v>99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ixed Assets (Details) - USD ($)</t>
        </is>
      </c>
      <c r="B1" s="2" t="inlineStr">
        <is>
          <t>Sep. 30, 2020</t>
        </is>
      </c>
      <c r="C1" s="2" t="inlineStr">
        <is>
          <t>Dec. 31, 2019</t>
        </is>
      </c>
    </row>
    <row r="2">
      <c r="A2" s="3" t="inlineStr">
        <is>
          <t>Property, Plant and Equipment, Net, by Type [Abstract]</t>
        </is>
      </c>
    </row>
    <row r="3">
      <c r="A3" s="4" t="inlineStr">
        <is>
          <t>Fixed assets, gross</t>
        </is>
      </c>
      <c r="B3" s="6" t="n">
        <v>8457990</v>
      </c>
    </row>
    <row r="4">
      <c r="A4" s="4" t="inlineStr">
        <is>
          <t>Accumulated depreciation</t>
        </is>
      </c>
      <c r="B4" s="5" t="n">
        <v>-680020</v>
      </c>
    </row>
    <row r="5">
      <c r="A5" s="4" t="inlineStr">
        <is>
          <t>Fixed assets, net</t>
        </is>
      </c>
      <c r="B5" s="5" t="n">
        <v>7777970</v>
      </c>
      <c r="C5" s="6" t="n">
        <v>8103740</v>
      </c>
    </row>
    <row r="6">
      <c r="A6" s="4" t="inlineStr">
        <is>
          <t>Machinery &amp; Equipment</t>
        </is>
      </c>
    </row>
    <row r="7">
      <c r="A7" s="3" t="inlineStr">
        <is>
          <t>Property, Plant and Equipment, Net, by Type [Abstract]</t>
        </is>
      </c>
    </row>
    <row r="8">
      <c r="A8" s="4" t="inlineStr">
        <is>
          <t>Fixed assets, gross</t>
        </is>
      </c>
      <c r="B8" s="5" t="n">
        <v>769762</v>
      </c>
    </row>
    <row r="9">
      <c r="A9" s="4" t="inlineStr">
        <is>
          <t>Accumulated depreciation</t>
        </is>
      </c>
      <c r="B9" s="5" t="n">
        <v>-633905</v>
      </c>
    </row>
    <row r="10">
      <c r="A10" s="4" t="inlineStr">
        <is>
          <t>Fixed assets, net</t>
        </is>
      </c>
      <c r="B10" s="5" t="n">
        <v>135857</v>
      </c>
    </row>
    <row r="11">
      <c r="A11" s="4" t="inlineStr">
        <is>
          <t>Software</t>
        </is>
      </c>
    </row>
    <row r="12">
      <c r="A12" s="3" t="inlineStr">
        <is>
          <t>Property, Plant and Equipment, Net, by Type [Abstract]</t>
        </is>
      </c>
    </row>
    <row r="13">
      <c r="A13" s="4" t="inlineStr">
        <is>
          <t>Fixed assets, gross</t>
        </is>
      </c>
      <c r="B13" s="5" t="n">
        <v>43536</v>
      </c>
    </row>
    <row r="14">
      <c r="A14" s="4" t="inlineStr">
        <is>
          <t>Accumulated depreciation</t>
        </is>
      </c>
      <c r="B14" s="5" t="n">
        <v>-41287</v>
      </c>
    </row>
    <row r="15">
      <c r="A15" s="4" t="inlineStr">
        <is>
          <t>Fixed assets, net</t>
        </is>
      </c>
      <c r="B15" s="5" t="n">
        <v>2249</v>
      </c>
    </row>
    <row r="16">
      <c r="A16" s="4" t="inlineStr">
        <is>
          <t>Furniture &amp; fixture</t>
        </is>
      </c>
    </row>
    <row r="17">
      <c r="A17" s="3" t="inlineStr">
        <is>
          <t>Property, Plant and Equipment, Net, by Type [Abstract]</t>
        </is>
      </c>
    </row>
    <row r="18">
      <c r="A18" s="4" t="inlineStr">
        <is>
          <t>Fixed assets, gross</t>
        </is>
      </c>
      <c r="B18" s="5" t="n">
        <v>827504</v>
      </c>
    </row>
    <row r="19">
      <c r="A19" s="4" t="inlineStr">
        <is>
          <t>Accumulated depreciation</t>
        </is>
      </c>
      <c r="B19" s="5" t="n">
        <v>-4828</v>
      </c>
    </row>
    <row r="20">
      <c r="A20" s="4" t="inlineStr">
        <is>
          <t>Fixed assets, net</t>
        </is>
      </c>
      <c r="B20" s="5" t="n">
        <v>822676</v>
      </c>
    </row>
    <row r="21">
      <c r="A21" s="4" t="inlineStr">
        <is>
          <t>Leasehold improvements</t>
        </is>
      </c>
    </row>
    <row r="22">
      <c r="A22" s="3" t="inlineStr">
        <is>
          <t>Property, Plant and Equipment, Net, by Type [Abstract]</t>
        </is>
      </c>
    </row>
    <row r="23">
      <c r="A23" s="4" t="inlineStr">
        <is>
          <t>Fixed assets, gross</t>
        </is>
      </c>
      <c r="B23" s="5" t="n">
        <v>6817188</v>
      </c>
    </row>
    <row r="24">
      <c r="A24" s="4" t="inlineStr">
        <is>
          <t>Fixed assets, net</t>
        </is>
      </c>
      <c r="B24" s="6" t="n">
        <v>68171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24" customWidth="1" min="2" max="2"/>
    <col width="21" customWidth="1" min="3" max="3"/>
    <col width="21" customWidth="1" min="4" max="4"/>
    <col width="16" customWidth="1" min="5" max="5"/>
    <col width="17" customWidth="1" min="6" max="6"/>
  </cols>
  <sheetData>
    <row r="1">
      <c r="A1" s="1" t="inlineStr">
        <is>
          <t>Fixed Assets - Additional Information (Details)</t>
        </is>
      </c>
      <c r="B1" s="2" t="inlineStr">
        <is>
          <t>9 Months Ended</t>
        </is>
      </c>
      <c r="D1" s="2" t="inlineStr">
        <is>
          <t>12 Months Ended</t>
        </is>
      </c>
    </row>
    <row r="2">
      <c r="B2" s="2" t="inlineStr">
        <is>
          <t>Sep. 30, 2020USD ($)ft²</t>
        </is>
      </c>
      <c r="C2" s="2" t="inlineStr">
        <is>
          <t>Sep. 30, 2019USD ($)</t>
        </is>
      </c>
      <c r="D2" s="2" t="inlineStr">
        <is>
          <t>Dec. 31, 2019USD ($)</t>
        </is>
      </c>
      <c r="E2" s="2" t="inlineStr">
        <is>
          <t>May 01, 2019ft²</t>
        </is>
      </c>
      <c r="F2" s="2" t="inlineStr">
        <is>
          <t>Sep. 30, 2017ft²</t>
        </is>
      </c>
    </row>
    <row r="3">
      <c r="A3" s="4" t="inlineStr">
        <is>
          <t>Area of Land | ft²</t>
        </is>
      </c>
      <c r="B3" s="5" t="n">
        <v>44000</v>
      </c>
      <c r="E3" s="5" t="n">
        <v>44000</v>
      </c>
      <c r="F3" s="5" t="n">
        <v>44000</v>
      </c>
    </row>
    <row r="4">
      <c r="A4" s="4" t="inlineStr">
        <is>
          <t>Advances on Inventory Purchases</t>
        </is>
      </c>
      <c r="B4" s="6" t="n">
        <v>42629</v>
      </c>
      <c r="C4" s="6" t="n">
        <v>3332180</v>
      </c>
    </row>
    <row r="5">
      <c r="A5" s="4" t="inlineStr">
        <is>
          <t>Depreciation</t>
        </is>
      </c>
      <c r="B5" s="5" t="n">
        <v>0</v>
      </c>
      <c r="D5" s="6" t="n">
        <v>0</v>
      </c>
    </row>
    <row r="6">
      <c r="A6" s="4" t="inlineStr">
        <is>
          <t>CannaKorp Inc [Member]</t>
        </is>
      </c>
    </row>
    <row r="7">
      <c r="A7" s="4" t="inlineStr">
        <is>
          <t>Depreciation</t>
        </is>
      </c>
      <c r="B7" s="6" t="n">
        <v>62656</v>
      </c>
      <c r="C7" s="6" t="n">
        <v>1019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Joint Venture (Details)</t>
        </is>
      </c>
      <c r="B1" s="2" t="inlineStr">
        <is>
          <t>9 Months Ended</t>
        </is>
      </c>
    </row>
    <row r="2">
      <c r="B2" s="2" t="inlineStr">
        <is>
          <t>Sep. 30, 2020CAD ($)</t>
        </is>
      </c>
      <c r="C2" s="2" t="inlineStr">
        <is>
          <t>Sep. 30, 2020USD ($)</t>
        </is>
      </c>
      <c r="D2" s="2" t="inlineStr">
        <is>
          <t>Sep. 30, 2020USD ($)</t>
        </is>
      </c>
      <c r="E2" s="2" t="inlineStr">
        <is>
          <t>Dec. 31, 2019USD ($)</t>
        </is>
      </c>
    </row>
    <row r="3">
      <c r="A3" s="3" t="inlineStr">
        <is>
          <t>Joint Venture, JVCo</t>
        </is>
      </c>
    </row>
    <row r="4">
      <c r="A4" s="4" t="inlineStr">
        <is>
          <t>Loans advanced amounts</t>
        </is>
      </c>
      <c r="D4" s="6" t="n">
        <v>254426</v>
      </c>
      <c r="E4" s="6" t="n">
        <v>0</v>
      </c>
    </row>
    <row r="5">
      <c r="A5" s="4" t="inlineStr">
        <is>
          <t>Canary</t>
        </is>
      </c>
    </row>
    <row r="6">
      <c r="A6" s="3" t="inlineStr">
        <is>
          <t>Joint Venture, JVCo</t>
        </is>
      </c>
    </row>
    <row r="7">
      <c r="A7" s="4" t="inlineStr">
        <is>
          <t>Maximum amount of loan</t>
        </is>
      </c>
      <c r="B7" s="6" t="n">
        <v>1200000</v>
      </c>
      <c r="D7" s="5" t="n">
        <v>899640</v>
      </c>
    </row>
    <row r="8">
      <c r="A8" s="4" t="inlineStr">
        <is>
          <t>Interest rate (as a percent)</t>
        </is>
      </c>
      <c r="B8" s="4" t="inlineStr">
        <is>
          <t>7.00%</t>
        </is>
      </c>
      <c r="C8" s="4" t="inlineStr">
        <is>
          <t>7.00%</t>
        </is>
      </c>
    </row>
    <row r="9">
      <c r="A9" s="4" t="inlineStr">
        <is>
          <t>Term of the loan</t>
        </is>
      </c>
      <c r="B9" s="4" t="inlineStr">
        <is>
          <t>12 months</t>
        </is>
      </c>
      <c r="C9" s="4" t="inlineStr">
        <is>
          <t>12 months</t>
        </is>
      </c>
    </row>
    <row r="10">
      <c r="A10" s="4" t="inlineStr">
        <is>
          <t>Loans advanced amounts</t>
        </is>
      </c>
      <c r="B10" s="6" t="n">
        <v>335000</v>
      </c>
      <c r="D10" s="5" t="n">
        <v>251150</v>
      </c>
    </row>
    <row r="11">
      <c r="A11" s="4" t="inlineStr">
        <is>
          <t>Interest income</t>
        </is>
      </c>
      <c r="B11" s="5" t="n">
        <v>4370</v>
      </c>
      <c r="C11" s="6" t="n">
        <v>3276</v>
      </c>
    </row>
    <row r="12">
      <c r="A12" s="4" t="inlineStr">
        <is>
          <t>Interest Receivable</t>
        </is>
      </c>
      <c r="B12" s="5" t="n">
        <v>4370</v>
      </c>
      <c r="D12" s="5" t="n">
        <v>3276</v>
      </c>
    </row>
    <row r="13">
      <c r="A13" s="4" t="inlineStr">
        <is>
          <t>Total eligible recoverable expenses</t>
        </is>
      </c>
      <c r="B13" s="5" t="n">
        <v>798133</v>
      </c>
      <c r="D13" s="5" t="n">
        <v>598360</v>
      </c>
    </row>
    <row r="14">
      <c r="A14" s="4" t="inlineStr">
        <is>
          <t>Recoverable amount of the investment</t>
        </is>
      </c>
      <c r="B14" s="5" t="n">
        <v>771058</v>
      </c>
      <c r="D14" s="5" t="n">
        <v>578062</v>
      </c>
    </row>
    <row r="15">
      <c r="A15" s="4" t="inlineStr">
        <is>
          <t>Net equity</t>
        </is>
      </c>
      <c r="B15" s="5" t="n">
        <v>1110428</v>
      </c>
      <c r="C15" s="5" t="n">
        <v>832488</v>
      </c>
    </row>
    <row r="16">
      <c r="A16" s="4" t="inlineStr">
        <is>
          <t>Loss on Equity</t>
        </is>
      </c>
      <c r="B16" s="5" t="n">
        <v>555214</v>
      </c>
      <c r="C16" s="6" t="n">
        <v>416244</v>
      </c>
    </row>
    <row r="17">
      <c r="A17" s="4" t="inlineStr">
        <is>
          <t>Liabilities</t>
        </is>
      </c>
      <c r="B17" s="6" t="n">
        <v>1110428</v>
      </c>
      <c r="D17" s="5" t="n">
        <v>832488</v>
      </c>
    </row>
    <row r="18">
      <c r="A18" s="4" t="inlineStr">
        <is>
          <t>Assets</t>
        </is>
      </c>
      <c r="D18" s="6" t="n">
        <v>0</v>
      </c>
    </row>
    <row r="19">
      <c r="A19" s="4" t="inlineStr">
        <is>
          <t>Thrive Cannabis [Member]</t>
        </is>
      </c>
    </row>
    <row r="20">
      <c r="A20" s="3" t="inlineStr">
        <is>
          <t>Joint Venture, JVCo</t>
        </is>
      </c>
    </row>
    <row r="21">
      <c r="A21" s="4" t="inlineStr">
        <is>
          <t>Portion of outstanding balance of the loan guaranteed (as a percent)</t>
        </is>
      </c>
      <c r="B21" s="4" t="inlineStr">
        <is>
          <t>50.00%</t>
        </is>
      </c>
      <c r="C21" s="4" t="inlineStr">
        <is>
          <t>5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 AND COMPREHENSIVE LOSS</t>
        </is>
      </c>
    </row>
    <row r="4">
      <c r="A4" s="4" t="inlineStr">
        <is>
          <t>REVENUE</t>
        </is>
      </c>
      <c r="B4" s="6" t="n">
        <v>0</v>
      </c>
      <c r="C4" s="6" t="n">
        <v>0</v>
      </c>
      <c r="D4" s="6" t="n">
        <v>30000</v>
      </c>
      <c r="E4" s="6" t="n">
        <v>0</v>
      </c>
    </row>
    <row r="5">
      <c r="A5" s="4" t="inlineStr">
        <is>
          <t>COST OF GOOD SOLD</t>
        </is>
      </c>
      <c r="D5" s="5" t="n">
        <v>-25000</v>
      </c>
    </row>
    <row r="6">
      <c r="A6" s="4" t="inlineStr">
        <is>
          <t>Gross profit</t>
        </is>
      </c>
      <c r="D6" s="5" t="n">
        <v>5000</v>
      </c>
    </row>
    <row r="7">
      <c r="A7" s="3" t="inlineStr">
        <is>
          <t>OPERATING EXPENSE</t>
        </is>
      </c>
    </row>
    <row r="8">
      <c r="A8" s="4" t="inlineStr">
        <is>
          <t>Advisory and consultancy fee</t>
        </is>
      </c>
      <c r="B8" s="5" t="n">
        <v>6933</v>
      </c>
      <c r="C8" s="5" t="n">
        <v>99060</v>
      </c>
      <c r="D8" s="5" t="n">
        <v>69582</v>
      </c>
      <c r="E8" s="5" t="n">
        <v>512490</v>
      </c>
    </row>
    <row r="9">
      <c r="A9" s="4" t="inlineStr">
        <is>
          <t>Management services fee</t>
        </is>
      </c>
      <c r="B9" s="5" t="n">
        <v>69710</v>
      </c>
      <c r="C9" s="5" t="n">
        <v>181036</v>
      </c>
      <c r="D9" s="5" t="n">
        <v>216798</v>
      </c>
      <c r="E9" s="5" t="n">
        <v>873594</v>
      </c>
    </row>
    <row r="10">
      <c r="A10" s="4" t="inlineStr">
        <is>
          <t>Salaries and wages</t>
        </is>
      </c>
      <c r="B10" s="5" t="n">
        <v>40290</v>
      </c>
      <c r="C10" s="5" t="n">
        <v>264858</v>
      </c>
      <c r="D10" s="5" t="n">
        <v>183644</v>
      </c>
      <c r="E10" s="5" t="n">
        <v>1020444</v>
      </c>
    </row>
    <row r="11">
      <c r="A11" s="4" t="inlineStr">
        <is>
          <t>Legal and professional fees</t>
        </is>
      </c>
      <c r="B11" s="5" t="n">
        <v>158232</v>
      </c>
      <c r="C11" s="5" t="n">
        <v>103091</v>
      </c>
      <c r="D11" s="5" t="n">
        <v>375787</v>
      </c>
      <c r="E11" s="5" t="n">
        <v>238109</v>
      </c>
    </row>
    <row r="12">
      <c r="A12" s="4" t="inlineStr">
        <is>
          <t>Rent and utilities</t>
        </is>
      </c>
      <c r="B12" s="5" t="n">
        <v>0</v>
      </c>
      <c r="C12" s="5" t="n">
        <v>1147</v>
      </c>
      <c r="D12" s="5" t="n">
        <v>0</v>
      </c>
      <c r="E12" s="5" t="n">
        <v>191267</v>
      </c>
    </row>
    <row r="13">
      <c r="A13" s="4" t="inlineStr">
        <is>
          <t>Travel expenses</t>
        </is>
      </c>
      <c r="B13" s="5" t="n">
        <v>0</v>
      </c>
      <c r="C13" s="5" t="n">
        <v>0</v>
      </c>
      <c r="D13" s="5" t="n">
        <v>0</v>
      </c>
      <c r="E13" s="5" t="n">
        <v>188</v>
      </c>
    </row>
    <row r="14">
      <c r="A14" s="4" t="inlineStr">
        <is>
          <t>Advertising and promotion</t>
        </is>
      </c>
      <c r="C14" s="5" t="n">
        <v>825</v>
      </c>
      <c r="D14" s="5" t="n">
        <v>299</v>
      </c>
      <c r="E14" s="5" t="n">
        <v>42670</v>
      </c>
    </row>
    <row r="15">
      <c r="A15" s="4" t="inlineStr">
        <is>
          <t>Amortization and depreciation expense</t>
        </is>
      </c>
      <c r="B15" s="5" t="n">
        <v>19861</v>
      </c>
      <c r="C15" s="5" t="n">
        <v>50643</v>
      </c>
      <c r="D15" s="5" t="n">
        <v>62656</v>
      </c>
      <c r="E15" s="5" t="n">
        <v>101978</v>
      </c>
    </row>
    <row r="16">
      <c r="A16" s="4" t="inlineStr">
        <is>
          <t>Operating lease expense [Note 10]</t>
        </is>
      </c>
      <c r="B16" s="5" t="n">
        <v>4354</v>
      </c>
      <c r="D16" s="5" t="n">
        <v>126998</v>
      </c>
    </row>
    <row r="17">
      <c r="A17" s="4" t="inlineStr">
        <is>
          <t>Office and general</t>
        </is>
      </c>
      <c r="B17" s="5" t="n">
        <v>5370</v>
      </c>
      <c r="C17" s="5" t="n">
        <v>148488</v>
      </c>
      <c r="D17" s="5" t="n">
        <v>88898</v>
      </c>
      <c r="E17" s="5" t="n">
        <v>557395</v>
      </c>
    </row>
    <row r="18">
      <c r="A18" s="4" t="inlineStr">
        <is>
          <t>Total operating expenses</t>
        </is>
      </c>
      <c r="B18" s="5" t="n">
        <v>304750</v>
      </c>
      <c r="C18" s="5" t="n">
        <v>849148</v>
      </c>
      <c r="D18" s="5" t="n">
        <v>1124662</v>
      </c>
      <c r="E18" s="5" t="n">
        <v>3538135</v>
      </c>
    </row>
    <row r="19">
      <c r="A19" s="3" t="inlineStr">
        <is>
          <t>OTHER EXPENSES (INCOME)</t>
        </is>
      </c>
    </row>
    <row r="20">
      <c r="A20" s="4" t="inlineStr">
        <is>
          <t>Change in fair value of derivative and warrant liability</t>
        </is>
      </c>
      <c r="B20" s="5" t="n">
        <v>-2537885</v>
      </c>
      <c r="C20" s="5" t="n">
        <v>-14874</v>
      </c>
      <c r="D20" s="5" t="n">
        <v>-3528760</v>
      </c>
      <c r="E20" s="5" t="n">
        <v>-390786</v>
      </c>
    </row>
    <row r="21">
      <c r="A21" s="4" t="inlineStr">
        <is>
          <t>Loss on forgiveness/settlement of debt</t>
        </is>
      </c>
      <c r="B21" s="5" t="n">
        <v>5665569</v>
      </c>
      <c r="C21" s="5" t="n">
        <v>98783</v>
      </c>
      <c r="D21" s="5" t="n">
        <v>3267111</v>
      </c>
      <c r="E21" s="5" t="n">
        <v>960470</v>
      </c>
    </row>
    <row r="22">
      <c r="A22" s="4" t="inlineStr">
        <is>
          <t>Interest and bank charges</t>
        </is>
      </c>
      <c r="B22" s="5" t="n">
        <v>177949</v>
      </c>
      <c r="C22" s="5" t="n">
        <v>28625</v>
      </c>
      <c r="D22" s="5" t="n">
        <v>294736</v>
      </c>
      <c r="E22" s="5" t="n">
        <v>57675</v>
      </c>
    </row>
    <row r="23">
      <c r="A23" s="4" t="inlineStr">
        <is>
          <t>Exchange loss (gain)</t>
        </is>
      </c>
      <c r="B23" s="5" t="n">
        <v>16158</v>
      </c>
      <c r="C23" s="5" t="n">
        <v>19126</v>
      </c>
      <c r="D23" s="5" t="n">
        <v>118977</v>
      </c>
      <c r="E23" s="5" t="n">
        <v>-186806</v>
      </c>
    </row>
    <row r="24">
      <c r="A24" s="4" t="inlineStr">
        <is>
          <t>Day one interest expense</t>
        </is>
      </c>
      <c r="B24" s="5" t="n">
        <v>0</v>
      </c>
      <c r="C24" s="5" t="n">
        <v>0</v>
      </c>
      <c r="D24" s="5" t="n">
        <v>0</v>
      </c>
      <c r="E24" s="5" t="n">
        <v>18362</v>
      </c>
    </row>
    <row r="25">
      <c r="A25" s="4" t="inlineStr">
        <is>
          <t>Accretion expense</t>
        </is>
      </c>
      <c r="B25" s="5" t="n">
        <v>11985</v>
      </c>
      <c r="D25" s="5" t="n">
        <v>27439</v>
      </c>
      <c r="E25" s="5" t="n">
        <v>360458</v>
      </c>
    </row>
    <row r="26">
      <c r="A26" s="4" t="inlineStr">
        <is>
          <t>Other income</t>
        </is>
      </c>
      <c r="B26" s="5" t="n">
        <v>-3258</v>
      </c>
      <c r="C26" s="5" t="n">
        <v>-123</v>
      </c>
      <c r="D26" s="5" t="n">
        <v>-3436</v>
      </c>
      <c r="E26" s="5" t="n">
        <v>-123</v>
      </c>
    </row>
    <row r="27">
      <c r="A27" s="4" t="inlineStr">
        <is>
          <t>Allowance for sales tax recoverable</t>
        </is>
      </c>
      <c r="B27" s="5" t="n">
        <v>-5921</v>
      </c>
      <c r="C27" s="5" t="n">
        <v>18602</v>
      </c>
      <c r="D27" s="5" t="n">
        <v>530</v>
      </c>
      <c r="E27" s="5" t="n">
        <v>-37222</v>
      </c>
    </row>
    <row r="28">
      <c r="A28" s="4" t="inlineStr">
        <is>
          <t>Share of losses from joint venture [Note 6]</t>
        </is>
      </c>
      <c r="B28" s="5" t="n">
        <v>280916</v>
      </c>
      <c r="D28" s="5" t="n">
        <v>410348</v>
      </c>
      <c r="E28" s="5" t="n">
        <v>0</v>
      </c>
    </row>
    <row r="29">
      <c r="A29" s="4" t="inlineStr">
        <is>
          <t>Debt issuance cost [Note 8]</t>
        </is>
      </c>
      <c r="B29" s="5" t="n">
        <v>6337</v>
      </c>
      <c r="D29" s="5" t="n">
        <v>6337</v>
      </c>
      <c r="E29" s="5" t="n">
        <v>0</v>
      </c>
    </row>
    <row r="30">
      <c r="A30" s="4" t="inlineStr">
        <is>
          <t>Total other expenses</t>
        </is>
      </c>
      <c r="B30" s="5" t="n">
        <v>3611850</v>
      </c>
      <c r="C30" s="5" t="n">
        <v>150139</v>
      </c>
      <c r="D30" s="5" t="n">
        <v>593282</v>
      </c>
      <c r="E30" s="5" t="n">
        <v>782028</v>
      </c>
    </row>
    <row r="31">
      <c r="A31" s="4" t="inlineStr">
        <is>
          <t>Net loss before income taxes</t>
        </is>
      </c>
      <c r="B31" s="5" t="n">
        <v>-3916600</v>
      </c>
      <c r="C31" s="5" t="n">
        <v>-999287</v>
      </c>
      <c r="D31" s="5" t="n">
        <v>-1712944</v>
      </c>
      <c r="E31" s="5" t="n">
        <v>-4320163</v>
      </c>
    </row>
    <row r="32">
      <c r="A32" s="4" t="inlineStr">
        <is>
          <t>Income taxes</t>
        </is>
      </c>
      <c r="B32" s="5" t="n">
        <v>0</v>
      </c>
      <c r="C32" s="5" t="n">
        <v>14566</v>
      </c>
      <c r="D32" s="5" t="n">
        <v>0</v>
      </c>
      <c r="E32" s="5" t="n">
        <v>14566</v>
      </c>
    </row>
    <row r="33">
      <c r="A33" s="4" t="inlineStr">
        <is>
          <t>Net loss</t>
        </is>
      </c>
      <c r="B33" s="5" t="n">
        <v>-3916600</v>
      </c>
      <c r="C33" s="5" t="n">
        <v>-984721</v>
      </c>
      <c r="D33" s="5" t="n">
        <v>-1712944</v>
      </c>
      <c r="E33" s="5" t="n">
        <v>-4305597</v>
      </c>
    </row>
    <row r="34">
      <c r="A34" s="4" t="inlineStr">
        <is>
          <t>Foreign currency translation adjustment</t>
        </is>
      </c>
      <c r="B34" s="5" t="n">
        <v>179991</v>
      </c>
      <c r="C34" s="5" t="n">
        <v>41044</v>
      </c>
      <c r="D34" s="5" t="n">
        <v>-389946</v>
      </c>
      <c r="E34" s="5" t="n">
        <v>-1723840</v>
      </c>
    </row>
    <row r="35">
      <c r="A35" s="4" t="inlineStr">
        <is>
          <t>Comprehensive loss</t>
        </is>
      </c>
      <c r="B35" s="6" t="n">
        <v>-3916600</v>
      </c>
      <c r="C35" s="6" t="n">
        <v>-943677</v>
      </c>
      <c r="D35" s="6" t="n">
        <v>-2102890</v>
      </c>
      <c r="E35" s="6" t="n">
        <v>-6029437</v>
      </c>
    </row>
    <row r="36">
      <c r="A36" s="4" t="inlineStr">
        <is>
          <t>Loss per share - basic and diluted</t>
        </is>
      </c>
      <c r="B36" s="8" t="n">
        <v>-0.007</v>
      </c>
      <c r="C36" s="8" t="n">
        <v>-0.002</v>
      </c>
      <c r="D36" s="8" t="n">
        <v>-0.003</v>
      </c>
      <c r="E36" s="8" t="n">
        <v>-0.012</v>
      </c>
    </row>
    <row r="37">
      <c r="A37" s="4" t="inlineStr">
        <is>
          <t>Weighted average shares - basic and diluted</t>
        </is>
      </c>
      <c r="B37" s="5" t="n">
        <v>567782589</v>
      </c>
      <c r="C37" s="5" t="n">
        <v>547021009</v>
      </c>
      <c r="D37" s="5" t="n">
        <v>564728798</v>
      </c>
      <c r="E37" s="5" t="n">
        <v>3568624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Goodwill (Details) - USD ($)</t>
        </is>
      </c>
      <c r="B1" s="2" t="inlineStr">
        <is>
          <t>Sep. 30, 2020</t>
        </is>
      </c>
      <c r="C1" s="2" t="inlineStr">
        <is>
          <t>Dec. 31, 2019</t>
        </is>
      </c>
      <c r="D1" s="2" t="inlineStr">
        <is>
          <t>Mar. 01, 2019</t>
        </is>
      </c>
      <c r="E1" s="2" t="inlineStr">
        <is>
          <t>Aug. 02, 2018</t>
        </is>
      </c>
    </row>
    <row r="2">
      <c r="A2" s="3" t="inlineStr">
        <is>
          <t>Goodwill</t>
        </is>
      </c>
    </row>
    <row r="3">
      <c r="A3" s="4" t="inlineStr">
        <is>
          <t>Cash</t>
        </is>
      </c>
      <c r="D3" s="6" t="n">
        <v>18961</v>
      </c>
    </row>
    <row r="4">
      <c r="A4" s="4" t="inlineStr">
        <is>
          <t>Accounts Receivable</t>
        </is>
      </c>
      <c r="D4" s="5" t="n">
        <v>2068</v>
      </c>
    </row>
    <row r="5">
      <c r="A5" s="4" t="inlineStr">
        <is>
          <t>Inventory</t>
        </is>
      </c>
      <c r="D5" s="5" t="n">
        <v>326595</v>
      </c>
    </row>
    <row r="6">
      <c r="A6" s="4" t="inlineStr">
        <is>
          <t>Prepaid and other receivables</t>
        </is>
      </c>
      <c r="D6" s="5" t="n">
        <v>89585</v>
      </c>
      <c r="E6" s="6" t="n">
        <v>15368</v>
      </c>
    </row>
    <row r="7">
      <c r="A7" s="4" t="inlineStr">
        <is>
          <t>Property and equipment, net</t>
        </is>
      </c>
      <c r="D7" s="5" t="n">
        <v>88129</v>
      </c>
    </row>
    <row r="8">
      <c r="A8" s="4" t="inlineStr">
        <is>
          <t>Sales tax recoverable</t>
        </is>
      </c>
      <c r="E8" s="5" t="n">
        <v>133614</v>
      </c>
    </row>
    <row r="9">
      <c r="A9" s="4" t="inlineStr">
        <is>
          <t>Furniture and equipment</t>
        </is>
      </c>
      <c r="E9" s="5" t="n">
        <v>897</v>
      </c>
    </row>
    <row r="10">
      <c r="A10" s="4" t="inlineStr">
        <is>
          <t>Capital work in progress</t>
        </is>
      </c>
      <c r="E10" s="5" t="n">
        <v>898422</v>
      </c>
    </row>
    <row r="11">
      <c r="A11" s="4" t="inlineStr">
        <is>
          <t>Total assets</t>
        </is>
      </c>
      <c r="D11" s="5" t="n">
        <v>525338</v>
      </c>
      <c r="E11" s="5" t="n">
        <v>1048301</v>
      </c>
    </row>
    <row r="12">
      <c r="A12" s="4" t="inlineStr">
        <is>
          <t>Accounts payable</t>
        </is>
      </c>
      <c r="D12" s="5" t="n">
        <v>-1365790</v>
      </c>
      <c r="E12" s="5" t="n">
        <v>-1158164</v>
      </c>
    </row>
    <row r="13">
      <c r="A13" s="4" t="inlineStr">
        <is>
          <t>Accrued expenses and other current liabilities</t>
        </is>
      </c>
      <c r="D13" s="5" t="n">
        <v>-286435</v>
      </c>
    </row>
    <row r="14">
      <c r="A14" s="4" t="inlineStr">
        <is>
          <t>Deferred revenue</t>
        </is>
      </c>
      <c r="D14" s="5" t="n">
        <v>-128158</v>
      </c>
    </row>
    <row r="15">
      <c r="A15" s="4" t="inlineStr">
        <is>
          <t>Payable to related parties</t>
        </is>
      </c>
      <c r="D15" s="5" t="n">
        <v>-753738</v>
      </c>
      <c r="E15" s="5" t="n">
        <v>-101797</v>
      </c>
    </row>
    <row r="16">
      <c r="A16" s="4" t="inlineStr">
        <is>
          <t>Bank overdraft</t>
        </is>
      </c>
      <c r="E16" s="5" t="n">
        <v>-63693</v>
      </c>
    </row>
    <row r="17">
      <c r="A17" s="4" t="inlineStr">
        <is>
          <t>Total liabilities</t>
        </is>
      </c>
      <c r="D17" s="5" t="n">
        <v>-2534121</v>
      </c>
      <c r="E17" s="5" t="n">
        <v>-1323654</v>
      </c>
    </row>
    <row r="18">
      <c r="A18" s="4" t="inlineStr">
        <is>
          <t>Net liabilities</t>
        </is>
      </c>
      <c r="D18" s="5" t="n">
        <v>-2008783</v>
      </c>
      <c r="E18" s="5" t="n">
        <v>-275353</v>
      </c>
    </row>
    <row r="19">
      <c r="A19" s="4" t="inlineStr">
        <is>
          <t>Goodwill.</t>
        </is>
      </c>
      <c r="B19" s="6" t="n">
        <v>7934138</v>
      </c>
      <c r="C19" s="6" t="n">
        <v>8147916</v>
      </c>
      <c r="D19" s="5" t="n">
        <v>6071627</v>
      </c>
      <c r="E19" s="5" t="n">
        <v>3594195</v>
      </c>
    </row>
    <row r="20">
      <c r="A20" s="4" t="inlineStr">
        <is>
          <t>Total net assets acquired</t>
        </is>
      </c>
      <c r="D20" s="6" t="n">
        <v>4062844</v>
      </c>
      <c r="E20" s="6" t="n">
        <v>33188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Goodwill - Purchase consideration (Details) - USD ($)</t>
        </is>
      </c>
      <c r="B1" s="2" t="inlineStr">
        <is>
          <t>Mar. 01, 2019</t>
        </is>
      </c>
      <c r="C1" s="2" t="inlineStr">
        <is>
          <t>Aug. 02, 2018</t>
        </is>
      </c>
      <c r="D1" s="2" t="inlineStr">
        <is>
          <t>Sep. 30, 2020</t>
        </is>
      </c>
      <c r="E1" s="2" t="inlineStr">
        <is>
          <t>Jun. 30, 2020</t>
        </is>
      </c>
      <c r="F1" s="2" t="inlineStr">
        <is>
          <t>Mar. 31, 2020</t>
        </is>
      </c>
    </row>
    <row r="2">
      <c r="A2" s="3" t="inlineStr">
        <is>
          <t>Goodwill [Line Items]</t>
        </is>
      </c>
    </row>
    <row r="3">
      <c r="A3" s="4" t="inlineStr">
        <is>
          <t>Fair value</t>
        </is>
      </c>
      <c r="D3" s="6" t="n">
        <v>132357</v>
      </c>
      <c r="E3" s="6" t="n">
        <v>177</v>
      </c>
      <c r="F3" s="6" t="n">
        <v>3137</v>
      </c>
    </row>
    <row r="4">
      <c r="A4" s="4" t="inlineStr">
        <is>
          <t>Purchase consideration</t>
        </is>
      </c>
      <c r="B4" s="6" t="n">
        <v>4062844</v>
      </c>
      <c r="C4" s="6" t="n">
        <v>3318842</v>
      </c>
    </row>
    <row r="5">
      <c r="A5" s="4" t="inlineStr">
        <is>
          <t>Common Stock [Member]</t>
        </is>
      </c>
    </row>
    <row r="6">
      <c r="A6" s="3" t="inlineStr">
        <is>
          <t>Goodwill [Line Items]</t>
        </is>
      </c>
    </row>
    <row r="7">
      <c r="A7" s="4" t="inlineStr">
        <is>
          <t>Number of Shares</t>
        </is>
      </c>
      <c r="B7" s="5" t="n">
        <v>30407712</v>
      </c>
      <c r="C7" s="5" t="n">
        <v>25500000</v>
      </c>
    </row>
    <row r="8">
      <c r="A8" s="4" t="inlineStr">
        <is>
          <t>Share Price</t>
        </is>
      </c>
      <c r="B8" s="8" t="n">
        <v>0.108</v>
      </c>
      <c r="C8" s="7" t="n">
        <v>0.067</v>
      </c>
    </row>
    <row r="9">
      <c r="A9" s="4" t="inlineStr">
        <is>
          <t>Fair value</t>
        </is>
      </c>
      <c r="B9" s="6" t="n">
        <v>3284033</v>
      </c>
    </row>
    <row r="10">
      <c r="A10" s="4" t="inlineStr">
        <is>
          <t>Fair value of stock and Warrant</t>
        </is>
      </c>
      <c r="B10" s="6" t="n">
        <v>3284033</v>
      </c>
      <c r="C10" s="6" t="n">
        <v>1695750</v>
      </c>
    </row>
    <row r="11">
      <c r="A11" s="4" t="inlineStr">
        <is>
          <t>Warrant [Member]</t>
        </is>
      </c>
    </row>
    <row r="12">
      <c r="A12" s="3" t="inlineStr">
        <is>
          <t>Goodwill [Line Items]</t>
        </is>
      </c>
    </row>
    <row r="13">
      <c r="A13" s="4" t="inlineStr">
        <is>
          <t>Number of Shares</t>
        </is>
      </c>
      <c r="B13" s="5" t="n">
        <v>7211213</v>
      </c>
      <c r="C13" s="5" t="n">
        <v>25000000</v>
      </c>
    </row>
    <row r="14">
      <c r="A14" s="4" t="inlineStr">
        <is>
          <t>Share Price</t>
        </is>
      </c>
      <c r="B14" s="8" t="n">
        <v>0.108</v>
      </c>
      <c r="C14" s="7" t="n">
        <v>0.065</v>
      </c>
    </row>
    <row r="15">
      <c r="A15" s="4" t="inlineStr">
        <is>
          <t>Fair value</t>
        </is>
      </c>
      <c r="B15" s="6" t="n">
        <v>778811</v>
      </c>
      <c r="C15" s="6" t="n">
        <v>1623092</v>
      </c>
    </row>
    <row r="16">
      <c r="A16" s="4" t="inlineStr">
        <is>
          <t>Fair value of stock and Warrant</t>
        </is>
      </c>
      <c r="B16" s="6" t="n">
        <v>778811</v>
      </c>
      <c r="C16" s="6" t="n">
        <v>16230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 Additional Information (Details) - USD ($)</t>
        </is>
      </c>
      <c r="B1" s="2" t="inlineStr">
        <is>
          <t>Mar. 01, 2019</t>
        </is>
      </c>
      <c r="C1" s="2" t="inlineStr">
        <is>
          <t>Aug. 02, 2018</t>
        </is>
      </c>
      <c r="D1" s="2" t="inlineStr">
        <is>
          <t>Jun. 27, 2018</t>
        </is>
      </c>
      <c r="E1" s="2" t="inlineStr">
        <is>
          <t>Sep. 30, 2020</t>
        </is>
      </c>
      <c r="F1" s="2" t="inlineStr">
        <is>
          <t>Mar. 31, 2020</t>
        </is>
      </c>
      <c r="G1" s="2" t="inlineStr">
        <is>
          <t>Jun. 30, 2020</t>
        </is>
      </c>
      <c r="H1" s="2" t="inlineStr">
        <is>
          <t>Sep. 30, 2020</t>
        </is>
      </c>
      <c r="I1" s="2" t="inlineStr">
        <is>
          <t>Dec. 31, 2019</t>
        </is>
      </c>
    </row>
    <row r="2">
      <c r="A2" s="4" t="inlineStr">
        <is>
          <t>Warrants Purchase</t>
        </is>
      </c>
      <c r="H2" s="5" t="n">
        <v>7211213</v>
      </c>
    </row>
    <row r="3">
      <c r="A3" s="4" t="inlineStr">
        <is>
          <t>Warrants exercised during the period</t>
        </is>
      </c>
      <c r="E3" s="5" t="n">
        <v>0</v>
      </c>
    </row>
    <row r="4">
      <c r="A4" s="4" t="inlineStr">
        <is>
          <t>Fair Value Assumptions Term</t>
        </is>
      </c>
      <c r="F4" s="4" t="inlineStr">
        <is>
          <t>2 years</t>
        </is>
      </c>
      <c r="G4" s="4" t="inlineStr">
        <is>
          <t>2 years</t>
        </is>
      </c>
    </row>
    <row r="5">
      <c r="A5" s="4" t="inlineStr">
        <is>
          <t>Goodwill.</t>
        </is>
      </c>
      <c r="B5" s="6" t="n">
        <v>6071627</v>
      </c>
      <c r="C5" s="6" t="n">
        <v>3594195</v>
      </c>
      <c r="E5" s="6" t="n">
        <v>7934138</v>
      </c>
      <c r="H5" s="6" t="n">
        <v>7934138</v>
      </c>
      <c r="I5" s="6" t="n">
        <v>8147916</v>
      </c>
    </row>
    <row r="6">
      <c r="A6" s="4" t="inlineStr">
        <is>
          <t>Class of Warrant or Right, Outstanding</t>
        </is>
      </c>
      <c r="E6" s="5" t="n">
        <v>375051692</v>
      </c>
      <c r="H6" s="5" t="n">
        <v>375051692</v>
      </c>
      <c r="I6" s="5" t="n">
        <v>409217495</v>
      </c>
    </row>
    <row r="7">
      <c r="A7" s="4" t="inlineStr">
        <is>
          <t>Shares Issued, Price Per Share</t>
        </is>
      </c>
      <c r="D7" s="9" t="n">
        <v>0.1</v>
      </c>
    </row>
    <row r="8">
      <c r="A8" s="4" t="inlineStr">
        <is>
          <t>Minimum</t>
        </is>
      </c>
    </row>
    <row r="9">
      <c r="A9" s="4" t="inlineStr">
        <is>
          <t>Fair Value Assumptions Term</t>
        </is>
      </c>
      <c r="H9" s="4" t="inlineStr">
        <is>
          <t>2 years</t>
        </is>
      </c>
    </row>
    <row r="10">
      <c r="A10" s="4" t="inlineStr">
        <is>
          <t>Maximum</t>
        </is>
      </c>
    </row>
    <row r="11">
      <c r="A11" s="4" t="inlineStr">
        <is>
          <t>Fair Value Assumptions Term</t>
        </is>
      </c>
      <c r="E11" s="4" t="inlineStr">
        <is>
          <t>5 years</t>
        </is>
      </c>
    </row>
    <row r="12">
      <c r="A12" s="4" t="inlineStr">
        <is>
          <t>Common Stock Purchase Warrants [Member] | Minimum</t>
        </is>
      </c>
    </row>
    <row r="13">
      <c r="A13" s="4" t="inlineStr">
        <is>
          <t>Class of Warrant or Right, Exercise Price of Warrants or Rights</t>
        </is>
      </c>
      <c r="E13" s="9" t="n">
        <v>0.13</v>
      </c>
      <c r="H13" s="9" t="n">
        <v>0.13</v>
      </c>
    </row>
    <row r="14">
      <c r="A14" s="4" t="inlineStr">
        <is>
          <t>Common Stock Purchase Warrants [Member] | Maximum</t>
        </is>
      </c>
    </row>
    <row r="15">
      <c r="A15" s="4" t="inlineStr">
        <is>
          <t>Class of Warrant or Right, Exercise Price of Warrants or Rights</t>
        </is>
      </c>
      <c r="E15" s="9" t="n">
        <v>0.15</v>
      </c>
      <c r="H15" s="9" t="n">
        <v>0.15</v>
      </c>
    </row>
    <row r="16">
      <c r="A16" s="4" t="inlineStr">
        <is>
          <t>Canary</t>
        </is>
      </c>
    </row>
    <row r="17">
      <c r="A17" s="4" t="inlineStr">
        <is>
          <t>Business Acquisition Equity Interest Issuable Percentage</t>
        </is>
      </c>
      <c r="E17" s="4" t="inlineStr">
        <is>
          <t>46.27%</t>
        </is>
      </c>
      <c r="H17" s="4" t="inlineStr">
        <is>
          <t>46.27%</t>
        </is>
      </c>
    </row>
    <row r="18">
      <c r="A18" s="4" t="inlineStr">
        <is>
          <t>Canary | Common Stock Purchase Warrants [Member]</t>
        </is>
      </c>
    </row>
    <row r="19">
      <c r="A19" s="4" t="inlineStr">
        <is>
          <t>Class of Warrant or Right, Exercise Price of Warrants or Rights</t>
        </is>
      </c>
      <c r="D19" s="9" t="n">
        <v>0.1</v>
      </c>
    </row>
    <row r="20">
      <c r="A20" s="4" t="inlineStr">
        <is>
          <t>Warrant Term</t>
        </is>
      </c>
      <c r="D20" s="4" t="inlineStr">
        <is>
          <t>2 years</t>
        </is>
      </c>
    </row>
    <row r="21">
      <c r="A21" s="4" t="inlineStr">
        <is>
          <t>Measurement Input Forfeiture Rate [Member]</t>
        </is>
      </c>
    </row>
    <row r="22">
      <c r="A22" s="4" t="inlineStr">
        <is>
          <t>Fair Value Assumptions Rate</t>
        </is>
      </c>
      <c r="C22" s="4" t="inlineStr">
        <is>
          <t>0.00%</t>
        </is>
      </c>
      <c r="H22" s="4" t="inlineStr">
        <is>
          <t>0.00%</t>
        </is>
      </c>
    </row>
    <row r="23">
      <c r="A23" s="4" t="inlineStr">
        <is>
          <t>Measurement Input, Share Price [Member]</t>
        </is>
      </c>
    </row>
    <row r="24">
      <c r="A24" s="4" t="inlineStr">
        <is>
          <t>Shares Issued, Price Per Share</t>
        </is>
      </c>
      <c r="C24" s="8" t="n">
        <v>0.067</v>
      </c>
      <c r="E24" s="8" t="n">
        <v>0.108</v>
      </c>
      <c r="H24" s="8" t="n">
        <v>0.108</v>
      </c>
    </row>
    <row r="25">
      <c r="A25" s="4" t="inlineStr">
        <is>
          <t>Measurement Input, Exercise Price [Member]</t>
        </is>
      </c>
    </row>
    <row r="26">
      <c r="A26" s="4" t="inlineStr">
        <is>
          <t>Class of Warrant or Right, Exercise Price of Warrants or Rights</t>
        </is>
      </c>
      <c r="C26" s="9" t="n">
        <v>0.1</v>
      </c>
    </row>
    <row r="27">
      <c r="A27" s="4" t="inlineStr">
        <is>
          <t>Measurement Input, Price Volatility [Member]</t>
        </is>
      </c>
    </row>
    <row r="28">
      <c r="A28" s="4" t="inlineStr">
        <is>
          <t>Fair Value Assumptions Rate</t>
        </is>
      </c>
      <c r="C28" s="4" t="inlineStr">
        <is>
          <t>329.00%</t>
        </is>
      </c>
      <c r="H28" s="4" t="inlineStr">
        <is>
          <t>635.49%</t>
        </is>
      </c>
    </row>
    <row r="29">
      <c r="A29" s="4" t="inlineStr">
        <is>
          <t>Measurement Input, Risk Free Interest Rate [Member]</t>
        </is>
      </c>
    </row>
    <row r="30">
      <c r="A30" s="4" t="inlineStr">
        <is>
          <t>Fair Value Assumptions Rate</t>
        </is>
      </c>
      <c r="C30" s="4" t="inlineStr">
        <is>
          <t>2.66%</t>
        </is>
      </c>
      <c r="H30" s="4" t="inlineStr">
        <is>
          <t>2.55%</t>
        </is>
      </c>
    </row>
    <row r="31">
      <c r="A31" s="4" t="inlineStr">
        <is>
          <t>Measurement Input, Expected Term [Member]</t>
        </is>
      </c>
    </row>
    <row r="32">
      <c r="A32" s="4" t="inlineStr">
        <is>
          <t>Fair Value Assumptions Term</t>
        </is>
      </c>
      <c r="C32" s="4" t="inlineStr">
        <is>
          <t>2 years</t>
        </is>
      </c>
      <c r="H32" s="4" t="inlineStr">
        <is>
          <t>2 years</t>
        </is>
      </c>
    </row>
    <row r="33">
      <c r="A33" s="4" t="inlineStr">
        <is>
          <t>Measurement Input, Expected Dividend Rate [Member]</t>
        </is>
      </c>
    </row>
    <row r="34">
      <c r="A34" s="4" t="inlineStr">
        <is>
          <t>Fair Value Assumptions Price</t>
        </is>
      </c>
      <c r="C34" s="4" t="inlineStr">
        <is>
          <t>0.00%</t>
        </is>
      </c>
      <c r="H34" s="4" t="inlineStr">
        <is>
          <t>0.00%</t>
        </is>
      </c>
    </row>
    <row r="35">
      <c r="A35" s="4" t="inlineStr">
        <is>
          <t>CannaKorp Inc [Member]</t>
        </is>
      </c>
    </row>
    <row r="36">
      <c r="A36" s="4" t="inlineStr">
        <is>
          <t>Equity Method Investment, Ownership Percentage</t>
        </is>
      </c>
      <c r="E36" s="4" t="inlineStr">
        <is>
          <t>100.00%</t>
        </is>
      </c>
      <c r="H36" s="4" t="inlineStr">
        <is>
          <t>100.00%</t>
        </is>
      </c>
    </row>
    <row r="37">
      <c r="A37" s="4" t="inlineStr">
        <is>
          <t>Goodwill, Period Increase (Decrease)</t>
        </is>
      </c>
      <c r="B37" s="5" t="n">
        <v>369315</v>
      </c>
    </row>
    <row r="38">
      <c r="A38" s="4" t="inlineStr">
        <is>
          <t>Goodwill.</t>
        </is>
      </c>
      <c r="B38" s="6" t="n">
        <v>6071627</v>
      </c>
      <c r="I38" s="6" t="n">
        <v>4585702</v>
      </c>
    </row>
    <row r="39">
      <c r="A39" s="4" t="inlineStr">
        <is>
          <t>Goodwill, Impairment Loss</t>
        </is>
      </c>
      <c r="I39" s="6" t="n">
        <v>1485925</v>
      </c>
    </row>
    <row r="40">
      <c r="A40" s="4" t="inlineStr">
        <is>
          <t>CannaKorp Inc [Member] | Common Stock Purchase Warrants [Member]</t>
        </is>
      </c>
    </row>
    <row r="41">
      <c r="A41" s="4" t="inlineStr">
        <is>
          <t>Business Acquisition, Equity Interest Issued or Issuable, Number of Shares</t>
        </is>
      </c>
      <c r="B41" s="5" t="n">
        <v>30407412</v>
      </c>
      <c r="H41" s="5" t="n">
        <v>30407412</v>
      </c>
    </row>
    <row r="42">
      <c r="A42" s="4" t="inlineStr">
        <is>
          <t>Warrants Purchase</t>
        </is>
      </c>
      <c r="H42" s="5" t="n">
        <v>7211213</v>
      </c>
    </row>
    <row r="43">
      <c r="A43" s="4" t="inlineStr">
        <is>
          <t>Class of Warrant or Right, Outstanding</t>
        </is>
      </c>
      <c r="B43" s="5" t="n">
        <v>7211213</v>
      </c>
    </row>
    <row r="44">
      <c r="A44" s="4" t="inlineStr">
        <is>
          <t>Shares Issued, Price Per Share</t>
        </is>
      </c>
      <c r="E44" s="9" t="n">
        <v>0.1</v>
      </c>
      <c r="H44" s="9" t="n">
        <v>0.1</v>
      </c>
    </row>
    <row r="45">
      <c r="A45" s="4" t="inlineStr">
        <is>
          <t>Visava Inc [Member]</t>
        </is>
      </c>
    </row>
    <row r="46">
      <c r="A46" s="4" t="inlineStr">
        <is>
          <t>Equity Method Investment, Ownership Percentage</t>
        </is>
      </c>
      <c r="D46" s="4" t="inlineStr">
        <is>
          <t>100.00%</t>
        </is>
      </c>
      <c r="E46" s="4" t="inlineStr">
        <is>
          <t>100.00%</t>
        </is>
      </c>
      <c r="H46" s="4" t="inlineStr">
        <is>
          <t>100.00%</t>
        </is>
      </c>
    </row>
    <row r="47">
      <c r="A47" s="4" t="inlineStr">
        <is>
          <t>Class of Warrant or Right, Outstanding</t>
        </is>
      </c>
      <c r="D47" s="5" t="n">
        <v>25000000</v>
      </c>
    </row>
    <row r="48">
      <c r="A48" s="4" t="inlineStr">
        <is>
          <t>Business Acquisition, Percentage of Voting Interests Acquired</t>
        </is>
      </c>
      <c r="D48" s="4" t="inlineStr">
        <is>
          <t>100.00%</t>
        </is>
      </c>
    </row>
    <row r="49">
      <c r="A49" s="4" t="inlineStr">
        <is>
          <t>Class of Warrant or Right, Number of Securities Called by Each Warrant or Right</t>
        </is>
      </c>
      <c r="E49" s="5" t="n">
        <v>25500000</v>
      </c>
      <c r="H49" s="5" t="n">
        <v>25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8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1" customWidth="1" min="6" max="6"/>
    <col width="27" customWidth="1" min="7" max="7"/>
    <col width="21" customWidth="1" min="8" max="8"/>
    <col width="27" customWidth="1" min="9" max="9"/>
    <col width="21" customWidth="1" min="10" max="10"/>
    <col width="21" customWidth="1" min="11" max="11"/>
    <col width="37" customWidth="1" min="12" max="12"/>
    <col width="27" customWidth="1" min="13" max="13"/>
    <col width="21" customWidth="1" min="14" max="14"/>
    <col width="21" customWidth="1" min="15" max="15"/>
    <col width="21" customWidth="1" min="16" max="16"/>
    <col width="21" customWidth="1" min="17" max="17"/>
    <col width="21" customWidth="1" min="18" max="18"/>
    <col width="27" customWidth="1" min="19" max="19"/>
    <col width="27" customWidth="1" min="20" max="20"/>
  </cols>
  <sheetData>
    <row r="1">
      <c r="A1" s="1" t="inlineStr">
        <is>
          <t>Related Party Transactions and Balances (Details)</t>
        </is>
      </c>
      <c r="B1" s="2" t="inlineStr">
        <is>
          <t>Aug. 14, 2020CAD ($)shares</t>
        </is>
      </c>
      <c r="C1" s="2" t="inlineStr">
        <is>
          <t>Aug. 14, 2020USD ($)shares</t>
        </is>
      </c>
      <c r="D1" s="2" t="inlineStr">
        <is>
          <t>Jun. 15, 2020CAD ($)shares</t>
        </is>
      </c>
      <c r="E1" s="2" t="inlineStr">
        <is>
          <t>Jun. 15, 2020USD ($)shares</t>
        </is>
      </c>
      <c r="F1" s="2" t="inlineStr">
        <is>
          <t>Apr. 20, 2020USD ($)</t>
        </is>
      </c>
      <c r="G1" s="2" t="inlineStr">
        <is>
          <t>Sep. 30, 2020USD ($)shares</t>
        </is>
      </c>
      <c r="H1" s="2" t="inlineStr">
        <is>
          <t>Sep. 30, 2019USD ($)</t>
        </is>
      </c>
      <c r="I1" s="2" t="inlineStr">
        <is>
          <t>Sep. 30, 2020CAD ($)shares</t>
        </is>
      </c>
      <c r="J1" s="2" t="inlineStr">
        <is>
          <t>Sep. 30, 2020USD ($)</t>
        </is>
      </c>
      <c r="K1" s="2" t="inlineStr">
        <is>
          <t>Sep. 30, 2019USD ($)</t>
        </is>
      </c>
      <c r="L1" s="2" t="inlineStr">
        <is>
          <t>Dec. 31, 2019USD ($)$ / sharesshares</t>
        </is>
      </c>
      <c r="M1" s="2" t="inlineStr">
        <is>
          <t>Sep. 30, 2020USD ($)shares</t>
        </is>
      </c>
      <c r="N1" s="2" t="inlineStr">
        <is>
          <t>Jun. 30, 2020USD ($)</t>
        </is>
      </c>
      <c r="O1" s="2" t="inlineStr">
        <is>
          <t>Jun. 15, 2020USD ($)</t>
        </is>
      </c>
      <c r="P1" s="2" t="inlineStr">
        <is>
          <t>Mar. 31, 2020USD ($)</t>
        </is>
      </c>
      <c r="Q1" s="2" t="inlineStr">
        <is>
          <t>Dec. 20, 2019CAD ($)</t>
        </is>
      </c>
      <c r="R1" s="2" t="inlineStr">
        <is>
          <t>Dec. 20, 2019USD ($)</t>
        </is>
      </c>
      <c r="S1" s="2" t="inlineStr">
        <is>
          <t>Sep. 30, 2019CAD ($)shares</t>
        </is>
      </c>
      <c r="T1" s="2" t="inlineStr">
        <is>
          <t>Sep. 30, 2019USD ($)shares</t>
        </is>
      </c>
    </row>
    <row r="2">
      <c r="A2" s="3" t="inlineStr">
        <is>
          <t>Related Party Transaction [Line Items]</t>
        </is>
      </c>
    </row>
    <row r="3">
      <c r="A3" s="4" t="inlineStr">
        <is>
          <t>Management service fee</t>
        </is>
      </c>
      <c r="G3" s="6" t="n">
        <v>69710</v>
      </c>
      <c r="H3" s="6" t="n">
        <v>181036</v>
      </c>
      <c r="J3" s="6" t="n">
        <v>216798</v>
      </c>
      <c r="K3" s="6" t="n">
        <v>873594</v>
      </c>
    </row>
    <row r="4">
      <c r="A4" s="4" t="inlineStr">
        <is>
          <t>Principal balance</t>
        </is>
      </c>
      <c r="L4" s="6" t="n">
        <v>200488</v>
      </c>
      <c r="M4" s="6" t="n">
        <v>3128</v>
      </c>
    </row>
    <row r="5">
      <c r="A5" s="4" t="inlineStr">
        <is>
          <t>Fair value of warrants</t>
        </is>
      </c>
      <c r="M5" s="6" t="n">
        <v>132357</v>
      </c>
      <c r="N5" s="6" t="n">
        <v>177</v>
      </c>
      <c r="P5" s="6" t="n">
        <v>3137</v>
      </c>
    </row>
    <row r="6">
      <c r="A6" s="4" t="inlineStr">
        <is>
          <t>Annual Interest Rate</t>
        </is>
      </c>
      <c r="I6" s="4" t="inlineStr">
        <is>
          <t>43.00%</t>
        </is>
      </c>
      <c r="M6" s="4" t="inlineStr">
        <is>
          <t>43.00%</t>
        </is>
      </c>
      <c r="Q6" s="4" t="inlineStr">
        <is>
          <t>16.00%</t>
        </is>
      </c>
      <c r="R6" s="4" t="inlineStr">
        <is>
          <t>16.00%</t>
        </is>
      </c>
    </row>
    <row r="7">
      <c r="A7" s="4" t="inlineStr">
        <is>
          <t>Debt issuance cost</t>
        </is>
      </c>
      <c r="E7" s="6" t="n">
        <v>251518</v>
      </c>
      <c r="G7" s="5" t="n">
        <v>6337</v>
      </c>
      <c r="J7" s="5" t="n">
        <v>6337</v>
      </c>
      <c r="K7" s="5" t="n">
        <v>0</v>
      </c>
    </row>
    <row r="8">
      <c r="A8" s="4" t="inlineStr">
        <is>
          <t>Outstanding balance of debt issuance costs</t>
        </is>
      </c>
      <c r="M8" s="6" t="n">
        <v>242331</v>
      </c>
    </row>
    <row r="9">
      <c r="A9" s="4" t="inlineStr">
        <is>
          <t>Debt issuance costs, Current</t>
        </is>
      </c>
      <c r="M9" s="5" t="n">
        <v>50304</v>
      </c>
    </row>
    <row r="10">
      <c r="A10" s="4" t="inlineStr">
        <is>
          <t>Debt issuance costs, Non current</t>
        </is>
      </c>
      <c r="M10" s="6" t="n">
        <v>192027</v>
      </c>
    </row>
    <row r="11">
      <c r="A11" s="4" t="inlineStr">
        <is>
          <t>Maximum borrowing capacity of loan</t>
        </is>
      </c>
      <c r="I11" s="6" t="n">
        <v>1000000</v>
      </c>
      <c r="Q11" s="6" t="n">
        <v>1000000</v>
      </c>
      <c r="R11" s="6" t="n">
        <v>749700</v>
      </c>
    </row>
    <row r="12">
      <c r="A12" s="4" t="inlineStr">
        <is>
          <t>Amount of increase in the loan</t>
        </is>
      </c>
      <c r="I12" s="6" t="n">
        <v>1000000</v>
      </c>
      <c r="J12" s="5" t="n">
        <v>749700</v>
      </c>
    </row>
    <row r="13">
      <c r="A13" s="4" t="inlineStr">
        <is>
          <t>Percentage of additional loan fee</t>
        </is>
      </c>
      <c r="I13" s="4" t="inlineStr">
        <is>
          <t>10.00%</t>
        </is>
      </c>
      <c r="M13" s="4" t="inlineStr">
        <is>
          <t>10.00%</t>
        </is>
      </c>
    </row>
    <row r="14">
      <c r="A14" s="4" t="inlineStr">
        <is>
          <t>Loan outstanding balance</t>
        </is>
      </c>
      <c r="I14" s="6" t="n">
        <v>2000000</v>
      </c>
      <c r="M14" s="6" t="n">
        <v>1499400</v>
      </c>
    </row>
    <row r="15">
      <c r="A15" s="4" t="inlineStr">
        <is>
          <t>Interest expense on loan</t>
        </is>
      </c>
      <c r="I15" s="5" t="n">
        <v>279080</v>
      </c>
      <c r="J15" s="5" t="n">
        <v>209226</v>
      </c>
    </row>
    <row r="16">
      <c r="A16" s="4" t="inlineStr">
        <is>
          <t>Accrued interest Expense</t>
        </is>
      </c>
      <c r="I16" s="6" t="n">
        <v>136614</v>
      </c>
      <c r="M16" s="5" t="n">
        <v>102420</v>
      </c>
    </row>
    <row r="17">
      <c r="A17" s="4" t="inlineStr">
        <is>
          <t>Proceeds from loans from related parties</t>
        </is>
      </c>
      <c r="J17" s="5" t="n">
        <v>3436696</v>
      </c>
      <c r="K17" s="5" t="n">
        <v>0</v>
      </c>
    </row>
    <row r="18">
      <c r="A18" s="4" t="inlineStr">
        <is>
          <t>Operating lease expense</t>
        </is>
      </c>
      <c r="G18" s="6" t="n">
        <v>4354</v>
      </c>
      <c r="J18" s="5" t="n">
        <v>126998</v>
      </c>
    </row>
    <row r="19">
      <c r="A19" s="4" t="inlineStr">
        <is>
          <t>CannaKorp [Member]</t>
        </is>
      </c>
    </row>
    <row r="20">
      <c r="A20" s="3" t="inlineStr">
        <is>
          <t>Related Party Transaction [Line Items]</t>
        </is>
      </c>
    </row>
    <row r="21">
      <c r="A21" s="4" t="inlineStr">
        <is>
          <t>Loss on loan settlement</t>
        </is>
      </c>
      <c r="L21" s="5" t="n">
        <v>136498</v>
      </c>
    </row>
    <row r="22">
      <c r="A22" s="4" t="inlineStr">
        <is>
          <t>Loan settlement amount</t>
        </is>
      </c>
      <c r="L22" s="5" t="n">
        <v>817876</v>
      </c>
    </row>
    <row r="23">
      <c r="A23" s="4" t="inlineStr">
        <is>
          <t>Payment of consideration in cash</t>
        </is>
      </c>
      <c r="L23" s="6" t="n">
        <v>954374</v>
      </c>
    </row>
    <row r="24">
      <c r="A24" s="4" t="inlineStr">
        <is>
          <t>Shares issued for settlement | shares</t>
        </is>
      </c>
      <c r="L24" s="5" t="n">
        <v>920240</v>
      </c>
    </row>
    <row r="25">
      <c r="A25" s="4" t="inlineStr">
        <is>
          <t>Warrants issued for settlement | shares</t>
        </is>
      </c>
      <c r="L25" s="5" t="n">
        <v>920240</v>
      </c>
    </row>
    <row r="26">
      <c r="A26" s="4" t="inlineStr">
        <is>
          <t>Class of Warrant or Right, Exercise Price of Warrants or Rights | $ / shares</t>
        </is>
      </c>
      <c r="L26" s="9" t="n">
        <v>0.15</v>
      </c>
    </row>
    <row r="27">
      <c r="A27" s="4" t="inlineStr">
        <is>
          <t>Outstanding balance of loan</t>
        </is>
      </c>
      <c r="L27" s="6" t="n">
        <v>40000</v>
      </c>
      <c r="M27" s="5" t="n">
        <v>40000</v>
      </c>
      <c r="P27" s="6" t="n">
        <v>40000</v>
      </c>
    </row>
    <row r="28">
      <c r="A28" s="4" t="inlineStr">
        <is>
          <t>Management Services [Member]</t>
        </is>
      </c>
    </row>
    <row r="29">
      <c r="A29" s="3" t="inlineStr">
        <is>
          <t>Related Party Transaction [Line Items]</t>
        </is>
      </c>
    </row>
    <row r="30">
      <c r="A30" s="4" t="inlineStr">
        <is>
          <t>Amounts due to related parties</t>
        </is>
      </c>
      <c r="L30" s="5" t="n">
        <v>431660</v>
      </c>
      <c r="M30" s="5" t="n">
        <v>9433356</v>
      </c>
    </row>
    <row r="31">
      <c r="A31" s="4" t="inlineStr">
        <is>
          <t>Promissory notes issued to a shareholder</t>
        </is>
      </c>
    </row>
    <row r="32">
      <c r="A32" s="3" t="inlineStr">
        <is>
          <t>Related Party Transaction [Line Items]</t>
        </is>
      </c>
    </row>
    <row r="33">
      <c r="A33" s="4" t="inlineStr">
        <is>
          <t>Principal balance</t>
        </is>
      </c>
      <c r="F33" s="6" t="n">
        <v>236993</v>
      </c>
    </row>
    <row r="34">
      <c r="A34" s="4" t="inlineStr">
        <is>
          <t>Annual Interest Rate</t>
        </is>
      </c>
      <c r="F34" s="4" t="inlineStr">
        <is>
          <t>12.00%</t>
        </is>
      </c>
    </row>
    <row r="35">
      <c r="A35" s="4" t="inlineStr">
        <is>
          <t>Original issue discount</t>
        </is>
      </c>
      <c r="F35" s="6" t="n">
        <v>15300</v>
      </c>
    </row>
    <row r="36">
      <c r="A36" s="4" t="inlineStr">
        <is>
          <t>Proceeds from loans from related parties</t>
        </is>
      </c>
      <c r="F36" s="6" t="n">
        <v>221693</v>
      </c>
    </row>
    <row r="37">
      <c r="A37" s="4" t="inlineStr">
        <is>
          <t>Payable balance</t>
        </is>
      </c>
      <c r="M37" s="5" t="n">
        <v>251213</v>
      </c>
    </row>
    <row r="38">
      <c r="A38" s="4" t="inlineStr">
        <is>
          <t>Former CEO, President, CFO and Other Current Key Officers</t>
        </is>
      </c>
    </row>
    <row r="39">
      <c r="A39" s="3" t="inlineStr">
        <is>
          <t>Related Party Transaction [Line Items]</t>
        </is>
      </c>
    </row>
    <row r="40">
      <c r="A40" s="4" t="inlineStr">
        <is>
          <t>Management service fee</t>
        </is>
      </c>
      <c r="J40" s="5" t="n">
        <v>216798</v>
      </c>
      <c r="K40" s="5" t="n">
        <v>873594</v>
      </c>
    </row>
    <row r="41">
      <c r="A41" s="4" t="inlineStr">
        <is>
          <t>Former CFO And Other Current Key Officers [Member]</t>
        </is>
      </c>
    </row>
    <row r="42">
      <c r="A42" s="3" t="inlineStr">
        <is>
          <t>Related Party Transaction [Line Items]</t>
        </is>
      </c>
    </row>
    <row r="43">
      <c r="A43" s="4" t="inlineStr">
        <is>
          <t>Outstanding management service fee</t>
        </is>
      </c>
      <c r="L43" s="5" t="n">
        <v>134580</v>
      </c>
      <c r="M43" s="6" t="n">
        <v>189515</v>
      </c>
    </row>
    <row r="44">
      <c r="A44" s="4" t="inlineStr">
        <is>
          <t>Number of shares issued | shares</t>
        </is>
      </c>
      <c r="I44" s="5" t="n">
        <v>0</v>
      </c>
      <c r="M44" s="5" t="n">
        <v>0</v>
      </c>
      <c r="S44" s="5" t="n">
        <v>17834850</v>
      </c>
      <c r="T44" s="5" t="n">
        <v>17834850</v>
      </c>
    </row>
    <row r="45">
      <c r="A45" s="4" t="inlineStr">
        <is>
          <t>Randal MacLeod [Member]</t>
        </is>
      </c>
    </row>
    <row r="46">
      <c r="A46" s="3" t="inlineStr">
        <is>
          <t>Related Party Transaction [Line Items]</t>
        </is>
      </c>
    </row>
    <row r="47">
      <c r="A47" s="4" t="inlineStr">
        <is>
          <t>Labor and Related Expense</t>
        </is>
      </c>
      <c r="J47" s="5" t="n">
        <v>53789</v>
      </c>
      <c r="K47" s="6" t="n">
        <v>147836</v>
      </c>
    </row>
    <row r="48">
      <c r="A48" s="4" t="inlineStr">
        <is>
          <t>Outstanding Value, Related Party</t>
        </is>
      </c>
      <c r="L48" s="6" t="n">
        <v>18582</v>
      </c>
      <c r="M48" s="6" t="n">
        <v>3615</v>
      </c>
    </row>
    <row r="49">
      <c r="A49" s="4" t="inlineStr">
        <is>
          <t>GTA Angel Group [Member]</t>
        </is>
      </c>
    </row>
    <row r="50">
      <c r="A50" s="3" t="inlineStr">
        <is>
          <t>Related Party Transaction [Line Items]</t>
        </is>
      </c>
    </row>
    <row r="51">
      <c r="A51" s="4" t="inlineStr">
        <is>
          <t>Amounts due to related parties</t>
        </is>
      </c>
      <c r="M51" s="5" t="n">
        <v>25415</v>
      </c>
    </row>
    <row r="52">
      <c r="A52" s="4" t="inlineStr">
        <is>
          <t>Purchase goods, value</t>
        </is>
      </c>
      <c r="J52" s="5" t="n">
        <v>0</v>
      </c>
    </row>
    <row r="53">
      <c r="A53" s="4" t="inlineStr">
        <is>
          <t>BaK Consulting [Member]</t>
        </is>
      </c>
    </row>
    <row r="54">
      <c r="A54" s="3" t="inlineStr">
        <is>
          <t>Related Party Transaction [Line Items]</t>
        </is>
      </c>
    </row>
    <row r="55">
      <c r="A55" s="4" t="inlineStr">
        <is>
          <t>Amounts due to related parties</t>
        </is>
      </c>
      <c r="M55" s="5" t="n">
        <v>24415</v>
      </c>
    </row>
    <row r="56">
      <c r="A56" s="4" t="inlineStr">
        <is>
          <t>Purchase goods, value</t>
        </is>
      </c>
      <c r="J56" s="5" t="n">
        <v>14782</v>
      </c>
    </row>
    <row r="57">
      <c r="A57" s="4" t="inlineStr">
        <is>
          <t>Norlandam Marketing Inc. [Member]</t>
        </is>
      </c>
    </row>
    <row r="58">
      <c r="A58" s="3" t="inlineStr">
        <is>
          <t>Related Party Transaction [Line Items]</t>
        </is>
      </c>
    </row>
    <row r="59">
      <c r="A59" s="4" t="inlineStr">
        <is>
          <t>Operating lease expense</t>
        </is>
      </c>
      <c r="J59" s="6" t="n">
        <v>17968</v>
      </c>
    </row>
    <row r="60">
      <c r="A60" s="4" t="inlineStr">
        <is>
          <t>CL Investors Inc [Member]</t>
        </is>
      </c>
    </row>
    <row r="61">
      <c r="A61" s="3" t="inlineStr">
        <is>
          <t>Related Party Transaction [Line Items]</t>
        </is>
      </c>
    </row>
    <row r="62">
      <c r="A62" s="4" t="inlineStr">
        <is>
          <t>Fair value of warrants</t>
        </is>
      </c>
      <c r="M62" s="6" t="n">
        <v>130000</v>
      </c>
    </row>
    <row r="63">
      <c r="A63" s="4" t="inlineStr">
        <is>
          <t>Due from related party</t>
        </is>
      </c>
      <c r="S63" s="6" t="n">
        <v>100000</v>
      </c>
      <c r="T63" s="6" t="n">
        <v>74970</v>
      </c>
    </row>
    <row r="64">
      <c r="A64" s="4" t="inlineStr">
        <is>
          <t>CL Investors Inc [Member] | Debt Purchase and Assignment Agreement [Member]</t>
        </is>
      </c>
    </row>
    <row r="65">
      <c r="A65" s="3" t="inlineStr">
        <is>
          <t>Related Party Transaction [Line Items]</t>
        </is>
      </c>
    </row>
    <row r="66">
      <c r="A66" s="4" t="inlineStr">
        <is>
          <t>Debt issued</t>
        </is>
      </c>
      <c r="D66" s="6" t="n">
        <v>2900000</v>
      </c>
      <c r="E66" s="6" t="n">
        <v>2174130</v>
      </c>
    </row>
    <row r="67">
      <c r="A67" s="4" t="inlineStr">
        <is>
          <t>Principal balance</t>
        </is>
      </c>
      <c r="D67" s="6" t="n">
        <v>10600000</v>
      </c>
      <c r="O67" s="6" t="n">
        <v>7946820</v>
      </c>
    </row>
    <row r="68">
      <c r="A68" s="4" t="inlineStr">
        <is>
          <t>CL Investors Inc [Member] | Amended Debt Purchase and Assignment Agreement [Member]</t>
        </is>
      </c>
    </row>
    <row r="69">
      <c r="A69" s="3" t="inlineStr">
        <is>
          <t>Related Party Transaction [Line Items]</t>
        </is>
      </c>
    </row>
    <row r="70">
      <c r="A70" s="4" t="inlineStr">
        <is>
          <t>Annual Interest Rate</t>
        </is>
      </c>
      <c r="I70" s="4" t="inlineStr">
        <is>
          <t>5.00%</t>
        </is>
      </c>
      <c r="M70" s="4" t="inlineStr">
        <is>
          <t>5.00%</t>
        </is>
      </c>
    </row>
    <row r="71">
      <c r="A71" s="4" t="inlineStr">
        <is>
          <t>Shares and warrant issued for acquisition of subsidiary (in shares) | shares</t>
        </is>
      </c>
      <c r="B71" s="5" t="n">
        <v>10000000</v>
      </c>
      <c r="C71" s="5" t="n">
        <v>10000000</v>
      </c>
      <c r="D71" s="5" t="n">
        <v>10000000</v>
      </c>
      <c r="E71" s="5" t="n">
        <v>10000000</v>
      </c>
      <c r="G71" s="5" t="n">
        <v>10000000</v>
      </c>
    </row>
    <row r="72">
      <c r="A72" s="4" t="inlineStr">
        <is>
          <t>CL Investors Inc [Member] | Visava Inc [Member] | Amended Debt Purchase and Assignment Agreement [Member]</t>
        </is>
      </c>
    </row>
    <row r="73">
      <c r="A73" s="3" t="inlineStr">
        <is>
          <t>Related Party Transaction [Line Items]</t>
        </is>
      </c>
    </row>
    <row r="74">
      <c r="A74" s="4" t="inlineStr">
        <is>
          <t>Percentage of issued and outstanding capital to be transferred in lieu of repayment of debt</t>
        </is>
      </c>
      <c r="I74" s="4" t="inlineStr">
        <is>
          <t>75.00%</t>
        </is>
      </c>
      <c r="M74" s="4" t="inlineStr">
        <is>
          <t>75.00%</t>
        </is>
      </c>
    </row>
    <row r="75">
      <c r="A75" s="4" t="inlineStr">
        <is>
          <t>CL Investors Inc [Member] | Visava and Canary | Amended Debt Purchase and Assignment Agreement [Member]</t>
        </is>
      </c>
    </row>
    <row r="76">
      <c r="A76" s="3" t="inlineStr">
        <is>
          <t>Related Party Transaction [Line Items]</t>
        </is>
      </c>
    </row>
    <row r="77">
      <c r="A77" s="4" t="inlineStr">
        <is>
          <t>Percentage Of issued and outstanding capital, option granted to acquire</t>
        </is>
      </c>
      <c r="I77" s="4" t="inlineStr">
        <is>
          <t>25.00%</t>
        </is>
      </c>
      <c r="M77" s="4" t="inlineStr">
        <is>
          <t>25.00%</t>
        </is>
      </c>
    </row>
    <row r="78">
      <c r="A78" s="4" t="inlineStr">
        <is>
          <t>CL Investors Inc [Member] | Rubin Schindermann | Series A preferred stock | Amended Debt Purchase and Assignment Agreement [Member]</t>
        </is>
      </c>
    </row>
    <row r="79">
      <c r="A79" s="3" t="inlineStr">
        <is>
          <t>Related Party Transaction [Line Items]</t>
        </is>
      </c>
    </row>
    <row r="80">
      <c r="A80" s="4" t="inlineStr">
        <is>
          <t>Number of shares sold | shares</t>
        </is>
      </c>
      <c r="B80" s="5" t="n">
        <v>500000</v>
      </c>
      <c r="C80" s="5" t="n">
        <v>500000</v>
      </c>
    </row>
    <row r="81">
      <c r="A81" s="4" t="inlineStr">
        <is>
          <t>Consideration for the shares sold</t>
        </is>
      </c>
      <c r="B81" s="6" t="n">
        <v>100000</v>
      </c>
      <c r="C81" s="6" t="n">
        <v>749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Related Party Transactions and Balances - Minimum principal payments (Details)</t>
        </is>
      </c>
      <c r="B1" s="2" t="inlineStr">
        <is>
          <t>Sep. 30, 2020USD ($)</t>
        </is>
      </c>
    </row>
    <row r="2">
      <c r="A2" s="3" t="inlineStr">
        <is>
          <t>Related Party Transactions and Balances</t>
        </is>
      </c>
    </row>
    <row r="3">
      <c r="A3" s="4" t="inlineStr">
        <is>
          <t>2021</t>
        </is>
      </c>
      <c r="B3" s="6" t="n">
        <v>985564</v>
      </c>
    </row>
    <row r="4">
      <c r="A4" s="4" t="inlineStr">
        <is>
          <t>2022</t>
        </is>
      </c>
      <c r="B4" s="5" t="n">
        <v>1601292</v>
      </c>
    </row>
    <row r="5">
      <c r="A5" s="4" t="inlineStr">
        <is>
          <t>2023</t>
        </is>
      </c>
      <c r="B5" s="5" t="n">
        <v>2142764</v>
      </c>
    </row>
    <row r="6">
      <c r="A6" s="4" t="inlineStr">
        <is>
          <t>2024</t>
        </is>
      </c>
      <c r="B6" s="5" t="n">
        <v>3217200</v>
      </c>
    </row>
    <row r="7">
      <c r="A7" s="4" t="inlineStr">
        <is>
          <t>Total</t>
        </is>
      </c>
      <c r="B7" s="5" t="n">
        <v>7946820</v>
      </c>
    </row>
    <row r="8">
      <c r="A8" s="4" t="inlineStr">
        <is>
          <t>Current portion</t>
        </is>
      </c>
      <c r="B8" s="5" t="n">
        <v>-681524</v>
      </c>
    </row>
    <row r="9">
      <c r="A9" s="4" t="inlineStr">
        <is>
          <t>Non-current portion</t>
        </is>
      </c>
      <c r="B9" s="6" t="n">
        <v>72652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Shareholder Advances and Receivable (Details) - USD ($)</t>
        </is>
      </c>
      <c r="B1" s="2" t="inlineStr">
        <is>
          <t>9 Months Ended</t>
        </is>
      </c>
    </row>
    <row r="2">
      <c r="B2" s="2" t="inlineStr">
        <is>
          <t>Sep. 30, 2020</t>
        </is>
      </c>
      <c r="C2" s="2" t="inlineStr">
        <is>
          <t>Sep. 30, 2019</t>
        </is>
      </c>
      <c r="D2" s="2" t="inlineStr">
        <is>
          <t>Dec. 31, 2019</t>
        </is>
      </c>
    </row>
    <row r="3">
      <c r="A3" s="3" t="inlineStr">
        <is>
          <t>Shareholder Advances [Line Items]</t>
        </is>
      </c>
    </row>
    <row r="4">
      <c r="A4" s="4" t="inlineStr">
        <is>
          <t>Due to Officers or Stockholders, Current</t>
        </is>
      </c>
      <c r="B4" s="6" t="n">
        <v>0</v>
      </c>
      <c r="D4" s="6" t="n">
        <v>0</v>
      </c>
    </row>
    <row r="5">
      <c r="A5" s="4" t="inlineStr">
        <is>
          <t>Due from Officers or Stockholders, Current</t>
        </is>
      </c>
      <c r="B5" s="5" t="n">
        <v>0</v>
      </c>
      <c r="D5" s="5" t="n">
        <v>2025</v>
      </c>
    </row>
    <row r="6">
      <c r="A6" s="4" t="inlineStr">
        <is>
          <t>Repayment of shareholder advances</t>
        </is>
      </c>
      <c r="B6" s="5" t="n">
        <v>0</v>
      </c>
      <c r="C6" s="6" t="n">
        <v>-75623</v>
      </c>
    </row>
    <row r="7">
      <c r="A7" s="4" t="inlineStr">
        <is>
          <t>Shareholder [Member]</t>
        </is>
      </c>
    </row>
    <row r="8">
      <c r="A8" s="3" t="inlineStr">
        <is>
          <t>Shareholder Advances [Line Items]</t>
        </is>
      </c>
    </row>
    <row r="9">
      <c r="A9" s="4" t="inlineStr">
        <is>
          <t>Due to Officers or Stockholders, Current</t>
        </is>
      </c>
      <c r="B9" s="6" t="n">
        <v>0</v>
      </c>
      <c r="D9"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6" customWidth="1" min="1" max="1"/>
    <col width="26" customWidth="1" min="2" max="2"/>
    <col width="26" customWidth="1" min="3" max="3"/>
    <col width="21" customWidth="1" min="4" max="4"/>
    <col width="21" customWidth="1" min="5" max="5"/>
    <col width="21" customWidth="1" min="6" max="6"/>
    <col width="21" customWidth="1" min="7" max="7"/>
  </cols>
  <sheetData>
    <row r="1">
      <c r="A1" s="1" t="inlineStr">
        <is>
          <t>Operating Lease Right-Of-Use Assets and Lease Liability (Details)</t>
        </is>
      </c>
      <c r="B1" s="2" t="inlineStr">
        <is>
          <t>9 Months Ended</t>
        </is>
      </c>
    </row>
    <row r="2">
      <c r="B2" s="2" t="inlineStr">
        <is>
          <t>Sep. 30, 2020CAD ($)lease</t>
        </is>
      </c>
      <c r="C2" s="2" t="inlineStr">
        <is>
          <t>Sep. 30, 2020USD ($)lease</t>
        </is>
      </c>
      <c r="D2" s="2" t="inlineStr">
        <is>
          <t>Sep. 30, 2020USD ($)</t>
        </is>
      </c>
      <c r="E2" s="2" t="inlineStr">
        <is>
          <t>Jan. 01, 2020CAD ($)</t>
        </is>
      </c>
      <c r="F2" s="2" t="inlineStr">
        <is>
          <t>Jan. 01, 2020USD ($)</t>
        </is>
      </c>
      <c r="G2" s="2" t="inlineStr">
        <is>
          <t>Dec. 31, 2019USD ($)</t>
        </is>
      </c>
    </row>
    <row r="3">
      <c r="A3" s="3" t="inlineStr">
        <is>
          <t>Operating Lease Right-Of-Use Assets and Lease Liability</t>
        </is>
      </c>
    </row>
    <row r="4">
      <c r="A4" s="4" t="inlineStr">
        <is>
          <t>Number of Operating Lease Facilities | lease</t>
        </is>
      </c>
      <c r="B4" s="5" t="n">
        <v>2</v>
      </c>
      <c r="C4" s="5" t="n">
        <v>2</v>
      </c>
    </row>
    <row r="5">
      <c r="A5" s="4" t="inlineStr">
        <is>
          <t>Operating lease right-of-use assets [Note 10]</t>
        </is>
      </c>
      <c r="D5" s="6" t="n">
        <v>99706</v>
      </c>
      <c r="G5" s="6" t="n">
        <v>0</v>
      </c>
    </row>
    <row r="6">
      <c r="A6" s="4" t="inlineStr">
        <is>
          <t>Operating lease obligations</t>
        </is>
      </c>
      <c r="D6" s="6" t="n">
        <v>1645263</v>
      </c>
      <c r="F6" s="6" t="n">
        <v>1657076</v>
      </c>
    </row>
    <row r="7">
      <c r="A7" s="4" t="inlineStr">
        <is>
          <t>Lessee, Operating Lease, Term of Contract</t>
        </is>
      </c>
      <c r="B7" s="4" t="inlineStr">
        <is>
          <t>5 years</t>
        </is>
      </c>
      <c r="D7" s="4" t="inlineStr">
        <is>
          <t>5 years</t>
        </is>
      </c>
    </row>
    <row r="8">
      <c r="A8" s="4" t="inlineStr">
        <is>
          <t>Operating Leases, Rent Expense, Minimum Rentals</t>
        </is>
      </c>
      <c r="B8" s="6" t="n">
        <v>1100</v>
      </c>
      <c r="C8" s="6" t="n">
        <v>832</v>
      </c>
    </row>
    <row r="9">
      <c r="A9" s="4" t="inlineStr">
        <is>
          <t>Weighted average discount rate</t>
        </is>
      </c>
      <c r="B9" s="4" t="inlineStr">
        <is>
          <t>16.00%</t>
        </is>
      </c>
      <c r="D9" s="4" t="inlineStr">
        <is>
          <t>16.00%</t>
        </is>
      </c>
    </row>
    <row r="10">
      <c r="A10" s="4" t="inlineStr">
        <is>
          <t>Canary</t>
        </is>
      </c>
    </row>
    <row r="11">
      <c r="A11" s="3" t="inlineStr">
        <is>
          <t>Operating Lease Right-Of-Use Assets and Lease Liability</t>
        </is>
      </c>
    </row>
    <row r="12">
      <c r="A12" s="4" t="inlineStr">
        <is>
          <t>Lessee, Operating Lease, Term of Contract</t>
        </is>
      </c>
      <c r="B12" s="4" t="inlineStr">
        <is>
          <t>10 years</t>
        </is>
      </c>
      <c r="D12" s="4" t="inlineStr">
        <is>
          <t>10 years</t>
        </is>
      </c>
    </row>
    <row r="13">
      <c r="A13" s="4" t="inlineStr">
        <is>
          <t>Operating Leases, Rent Expense, Net</t>
        </is>
      </c>
      <c r="B13" s="6" t="n">
        <v>35000</v>
      </c>
      <c r="C13" s="6" t="n">
        <v>26240</v>
      </c>
    </row>
    <row r="14">
      <c r="A14" s="4" t="inlineStr">
        <is>
          <t>Percentage of Increase in Minimum Rent</t>
        </is>
      </c>
      <c r="B14" s="4" t="inlineStr">
        <is>
          <t>1.00%</t>
        </is>
      </c>
      <c r="C14" s="4" t="inlineStr">
        <is>
          <t>1.00%</t>
        </is>
      </c>
    </row>
    <row r="15">
      <c r="A15" s="4" t="inlineStr">
        <is>
          <t>Forgiveness amount due to implementation of new lease</t>
        </is>
      </c>
      <c r="B15" s="6" t="n">
        <v>988293</v>
      </c>
      <c r="D15" s="6" t="n">
        <v>740923</v>
      </c>
    </row>
    <row r="16">
      <c r="A16" s="4" t="inlineStr">
        <is>
          <t>First Anniversary</t>
        </is>
      </c>
    </row>
    <row r="17">
      <c r="A17" s="3" t="inlineStr">
        <is>
          <t>Operating Lease Right-Of-Use Assets and Lease Liability</t>
        </is>
      </c>
    </row>
    <row r="18">
      <c r="A18" s="4" t="inlineStr">
        <is>
          <t>Operating Leases, Rent Expense, Net</t>
        </is>
      </c>
      <c r="B18" s="5" t="n">
        <v>1138</v>
      </c>
      <c r="C18" s="6" t="n">
        <v>853</v>
      </c>
    </row>
    <row r="19">
      <c r="A19" s="4" t="inlineStr">
        <is>
          <t>Second Anniversary</t>
        </is>
      </c>
    </row>
    <row r="20">
      <c r="A20" s="3" t="inlineStr">
        <is>
          <t>Operating Lease Right-Of-Use Assets and Lease Liability</t>
        </is>
      </c>
    </row>
    <row r="21">
      <c r="A21" s="4" t="inlineStr">
        <is>
          <t>Operating Leases, Rent Expense, Net</t>
        </is>
      </c>
      <c r="B21" s="5" t="n">
        <v>1166</v>
      </c>
      <c r="C21" s="5" t="n">
        <v>874</v>
      </c>
    </row>
    <row r="22">
      <c r="A22" s="4" t="inlineStr">
        <is>
          <t>Third Anniversary</t>
        </is>
      </c>
    </row>
    <row r="23">
      <c r="A23" s="3" t="inlineStr">
        <is>
          <t>Operating Lease Right-Of-Use Assets and Lease Liability</t>
        </is>
      </c>
    </row>
    <row r="24">
      <c r="A24" s="4" t="inlineStr">
        <is>
          <t>Operating Leases, Rent Expense, Net</t>
        </is>
      </c>
      <c r="B24" s="5" t="n">
        <v>1193</v>
      </c>
      <c r="C24" s="5" t="n">
        <v>895</v>
      </c>
    </row>
    <row r="25">
      <c r="A25" s="4" t="inlineStr">
        <is>
          <t>Fourth Anniversary</t>
        </is>
      </c>
    </row>
    <row r="26">
      <c r="A26" s="3" t="inlineStr">
        <is>
          <t>Operating Lease Right-Of-Use Assets and Lease Liability</t>
        </is>
      </c>
    </row>
    <row r="27">
      <c r="A27" s="4" t="inlineStr">
        <is>
          <t>Operating Leases, Rent Expense, Net</t>
        </is>
      </c>
      <c r="B27" s="6" t="n">
        <v>1221</v>
      </c>
      <c r="C27" s="6" t="n">
        <v>916</v>
      </c>
    </row>
    <row r="28">
      <c r="A28" s="4" t="inlineStr">
        <is>
          <t>ASU 2016-02</t>
        </is>
      </c>
    </row>
    <row r="29">
      <c r="A29" s="3" t="inlineStr">
        <is>
          <t>Operating Lease Right-Of-Use Assets and Lease Liability</t>
        </is>
      </c>
    </row>
    <row r="30">
      <c r="A30" s="4" t="inlineStr">
        <is>
          <t>Operating lease right-of-use assets [Note 10]</t>
        </is>
      </c>
      <c r="E30" s="6" t="n">
        <v>2258212</v>
      </c>
      <c r="F30" s="5" t="n">
        <v>1692982</v>
      </c>
    </row>
    <row r="31">
      <c r="A31" s="4" t="inlineStr">
        <is>
          <t>Reduction in right-to-use asset</t>
        </is>
      </c>
      <c r="E31" s="6" t="n">
        <v>2089921</v>
      </c>
      <c r="F31" s="6" t="n">
        <v>1566814</v>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 Right-Of-Use Assets and Lease Liability - Maturities (Details) - USD ($)</t>
        </is>
      </c>
      <c r="B1" s="2" t="inlineStr">
        <is>
          <t>Sep. 30, 2020</t>
        </is>
      </c>
      <c r="C1" s="2" t="inlineStr">
        <is>
          <t>Jan. 01, 2020</t>
        </is>
      </c>
      <c r="D1" s="2" t="inlineStr">
        <is>
          <t>Dec. 31, 2019</t>
        </is>
      </c>
    </row>
    <row r="2">
      <c r="A2" s="3" t="inlineStr">
        <is>
          <t>Operating Lease Right-Of-Use Assets and Lease Liability</t>
        </is>
      </c>
    </row>
    <row r="3">
      <c r="A3" s="4" t="inlineStr">
        <is>
          <t>2020</t>
        </is>
      </c>
      <c r="B3" s="6" t="n">
        <v>81340</v>
      </c>
    </row>
    <row r="4">
      <c r="A4" s="4" t="inlineStr">
        <is>
          <t>2021</t>
        </is>
      </c>
      <c r="B4" s="5" t="n">
        <v>328593</v>
      </c>
    </row>
    <row r="5">
      <c r="A5" s="4" t="inlineStr">
        <is>
          <t>2022</t>
        </is>
      </c>
      <c r="B5" s="5" t="n">
        <v>332024</v>
      </c>
    </row>
    <row r="6">
      <c r="A6" s="4" t="inlineStr">
        <is>
          <t>2023</t>
        </is>
      </c>
      <c r="B6" s="5" t="n">
        <v>331740</v>
      </c>
    </row>
    <row r="7">
      <c r="A7" s="4" t="inlineStr">
        <is>
          <t>Thereafter</t>
        </is>
      </c>
      <c r="B7" s="5" t="n">
        <v>2131703</v>
      </c>
    </row>
    <row r="8">
      <c r="A8" s="4" t="inlineStr">
        <is>
          <t>Total lease payment</t>
        </is>
      </c>
      <c r="B8" s="5" t="n">
        <v>3205400</v>
      </c>
    </row>
    <row r="9">
      <c r="A9" s="4" t="inlineStr">
        <is>
          <t>Less imputed interest</t>
        </is>
      </c>
      <c r="B9" s="5" t="n">
        <v>-1560137</v>
      </c>
    </row>
    <row r="10">
      <c r="A10" s="4" t="inlineStr">
        <is>
          <t>Present value of lease liabilities</t>
        </is>
      </c>
      <c r="B10" s="5" t="n">
        <v>1645263</v>
      </c>
      <c r="C10" s="6" t="n">
        <v>1657076</v>
      </c>
    </row>
    <row r="11">
      <c r="A11" s="4" t="inlineStr">
        <is>
          <t>Current portion</t>
        </is>
      </c>
      <c r="B11" s="5" t="n">
        <v>-75585</v>
      </c>
      <c r="D11" s="6" t="n">
        <v>0</v>
      </c>
    </row>
    <row r="12">
      <c r="A12" s="4" t="inlineStr">
        <is>
          <t>Non-current portion</t>
        </is>
      </c>
      <c r="B12" s="6" t="n">
        <v>1569678</v>
      </c>
      <c r="D1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perating Lease Right-Of-Use Assets and Lease Liability - Reconciliation of Net operating lease (Details) - USD ($)</t>
        </is>
      </c>
      <c r="B1" s="2" t="inlineStr">
        <is>
          <t>3 Months Ended</t>
        </is>
      </c>
      <c r="C1" s="2" t="inlineStr">
        <is>
          <t>9 Months Ended</t>
        </is>
      </c>
    </row>
    <row r="2">
      <c r="B2" s="2" t="inlineStr">
        <is>
          <t>Sep. 30, 2020</t>
        </is>
      </c>
      <c r="C2" s="2" t="inlineStr">
        <is>
          <t>Sep. 30, 2020</t>
        </is>
      </c>
      <c r="D2" s="2" t="inlineStr">
        <is>
          <t>Sep. 30, 2019</t>
        </is>
      </c>
    </row>
    <row r="3">
      <c r="A3" s="3" t="inlineStr">
        <is>
          <t>Operating Lease Right-Of-Use Assets and Lease Liability</t>
        </is>
      </c>
    </row>
    <row r="4">
      <c r="A4" s="4" t="inlineStr">
        <is>
          <t>Gross operating lease expense</t>
        </is>
      </c>
      <c r="B4" s="6" t="n">
        <v>68690</v>
      </c>
      <c r="C4" s="6" t="n">
        <v>219444</v>
      </c>
      <c r="D4" s="6" t="n">
        <v>0</v>
      </c>
    </row>
    <row r="5">
      <c r="A5" s="4" t="inlineStr">
        <is>
          <t>Gross rent and utilities expenses</t>
        </is>
      </c>
      <c r="B5" s="5" t="n">
        <v>81893</v>
      </c>
      <c r="C5" s="5" t="n">
        <v>145233</v>
      </c>
    </row>
    <row r="6">
      <c r="A6" s="4" t="inlineStr">
        <is>
          <t>Recoverable expenses from JVCo related to rent and utilities</t>
        </is>
      </c>
      <c r="B6" s="5" t="n">
        <v>-146229</v>
      </c>
      <c r="C6" s="5" t="n">
        <v>-237679</v>
      </c>
    </row>
    <row r="7">
      <c r="A7" s="4" t="inlineStr">
        <is>
          <t>Operating lease expense</t>
        </is>
      </c>
      <c r="B7" s="6" t="n">
        <v>4354</v>
      </c>
      <c r="C7" s="6" t="n">
        <v>12699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 Recorded and fair valued derivative liability (Details)</t>
        </is>
      </c>
      <c r="B1" s="2" t="inlineStr">
        <is>
          <t>9 Months Ended</t>
        </is>
      </c>
    </row>
    <row r="2">
      <c r="B2" s="2" t="inlineStr">
        <is>
          <t>Sep. 30, 2020USD ($)</t>
        </is>
      </c>
    </row>
    <row r="3">
      <c r="A3" s="4" t="inlineStr">
        <is>
          <t>Derivative liability as at December 31, 2019</t>
        </is>
      </c>
      <c r="B3" s="6" t="n">
        <v>150834</v>
      </c>
    </row>
    <row r="4">
      <c r="A4" s="4" t="inlineStr">
        <is>
          <t>Conversions / Redemption during the period</t>
        </is>
      </c>
      <c r="B4" s="5" t="n">
        <v>-111648</v>
      </c>
    </row>
    <row r="5">
      <c r="A5" s="4" t="inlineStr">
        <is>
          <t>Change due to Issuances</t>
        </is>
      </c>
      <c r="B5" s="5" t="n">
        <v>0</v>
      </c>
    </row>
    <row r="6">
      <c r="A6" s="4" t="inlineStr">
        <is>
          <t>Fair value adjustment</t>
        </is>
      </c>
      <c r="B6" s="5" t="n">
        <v>-24685</v>
      </c>
    </row>
    <row r="7">
      <c r="A7" s="4" t="inlineStr">
        <is>
          <t>Derivative liability as at June 30, 2020</t>
        </is>
      </c>
      <c r="B7" s="5" t="n">
        <v>14501</v>
      </c>
    </row>
    <row r="8">
      <c r="A8" s="4" t="inlineStr">
        <is>
          <t>Note D [Member]</t>
        </is>
      </c>
    </row>
    <row r="9">
      <c r="A9" s="4" t="inlineStr">
        <is>
          <t>Derivative liability as at December 31, 2019</t>
        </is>
      </c>
      <c r="B9" s="5" t="n">
        <v>1257</v>
      </c>
    </row>
    <row r="10">
      <c r="A10" s="4" t="inlineStr">
        <is>
          <t>Conversions / Redemption during the period</t>
        </is>
      </c>
      <c r="B10" s="5" t="n">
        <v>0</v>
      </c>
    </row>
    <row r="11">
      <c r="A11" s="4" t="inlineStr">
        <is>
          <t>Change due to Issuances</t>
        </is>
      </c>
      <c r="B11" s="5" t="n">
        <v>0</v>
      </c>
    </row>
    <row r="12">
      <c r="A12" s="4" t="inlineStr">
        <is>
          <t>Fair value adjustment</t>
        </is>
      </c>
      <c r="B12" s="5" t="n">
        <v>10</v>
      </c>
    </row>
    <row r="13">
      <c r="A13" s="4" t="inlineStr">
        <is>
          <t>Derivative liability as at June 30, 2020</t>
        </is>
      </c>
      <c r="B13" s="5" t="n">
        <v>1267</v>
      </c>
    </row>
    <row r="14">
      <c r="A14" s="4" t="inlineStr">
        <is>
          <t>Note F [Member]</t>
        </is>
      </c>
    </row>
    <row r="15">
      <c r="A15" s="4" t="inlineStr">
        <is>
          <t>Derivative liability as at December 31, 2019</t>
        </is>
      </c>
      <c r="B15" s="5" t="n">
        <v>9864</v>
      </c>
    </row>
    <row r="16">
      <c r="A16" s="4" t="inlineStr">
        <is>
          <t>Conversions / Redemption during the period</t>
        </is>
      </c>
      <c r="B16" s="5" t="n">
        <v>0</v>
      </c>
    </row>
    <row r="17">
      <c r="A17" s="4" t="inlineStr">
        <is>
          <t>Change due to Issuances</t>
        </is>
      </c>
      <c r="B17" s="5" t="n">
        <v>0</v>
      </c>
    </row>
    <row r="18">
      <c r="A18" s="4" t="inlineStr">
        <is>
          <t>Fair value adjustment</t>
        </is>
      </c>
      <c r="B18" s="5" t="n">
        <v>-262</v>
      </c>
    </row>
    <row r="19">
      <c r="A19" s="4" t="inlineStr">
        <is>
          <t>Derivative liability as at June 30, 2020</t>
        </is>
      </c>
      <c r="B19" s="5" t="n">
        <v>9602</v>
      </c>
    </row>
    <row r="20">
      <c r="A20" s="4" t="inlineStr">
        <is>
          <t>Note G [Member]</t>
        </is>
      </c>
    </row>
    <row r="21">
      <c r="A21" s="4" t="inlineStr">
        <is>
          <t>Derivative liability as at December 31, 2019</t>
        </is>
      </c>
      <c r="B21" s="5" t="n">
        <v>3583</v>
      </c>
    </row>
    <row r="22">
      <c r="A22" s="4" t="inlineStr">
        <is>
          <t>Conversions / Redemption during the period</t>
        </is>
      </c>
      <c r="B22" s="5" t="n">
        <v>0</v>
      </c>
    </row>
    <row r="23">
      <c r="A23" s="4" t="inlineStr">
        <is>
          <t>Change due to Issuances</t>
        </is>
      </c>
      <c r="B23" s="5" t="n">
        <v>0</v>
      </c>
    </row>
    <row r="24">
      <c r="A24" s="4" t="inlineStr">
        <is>
          <t>Fair value adjustment</t>
        </is>
      </c>
      <c r="B24" s="5" t="n">
        <v>-95</v>
      </c>
    </row>
    <row r="25">
      <c r="A25" s="4" t="inlineStr">
        <is>
          <t>Derivative liability as at June 30, 2020</t>
        </is>
      </c>
      <c r="B25" s="5" t="n">
        <v>3488</v>
      </c>
    </row>
    <row r="26">
      <c r="A26" s="4" t="inlineStr">
        <is>
          <t>Note I [Member]</t>
        </is>
      </c>
    </row>
    <row r="27">
      <c r="A27" s="4" t="inlineStr">
        <is>
          <t>Derivative liability as at December 31, 2019</t>
        </is>
      </c>
      <c r="B27" s="5" t="n">
        <v>32049</v>
      </c>
    </row>
    <row r="28">
      <c r="A28" s="4" t="inlineStr">
        <is>
          <t>Conversions / Redemption during the period</t>
        </is>
      </c>
      <c r="B28" s="5" t="n">
        <v>-20639</v>
      </c>
    </row>
    <row r="29">
      <c r="A29" s="4" t="inlineStr">
        <is>
          <t>Change due to Issuances</t>
        </is>
      </c>
      <c r="B29" s="5" t="n">
        <v>0</v>
      </c>
    </row>
    <row r="30">
      <c r="A30" s="4" t="inlineStr">
        <is>
          <t>Fair value adjustment</t>
        </is>
      </c>
      <c r="B30" s="5" t="n">
        <v>-11410</v>
      </c>
    </row>
    <row r="31">
      <c r="A31" s="4" t="inlineStr">
        <is>
          <t>Derivative liability as at June 30, 2020</t>
        </is>
      </c>
      <c r="B31" s="5" t="n">
        <v>0</v>
      </c>
    </row>
    <row r="32">
      <c r="A32" s="4" t="inlineStr">
        <is>
          <t>Note K [Member]</t>
        </is>
      </c>
    </row>
    <row r="33">
      <c r="A33" s="4" t="inlineStr">
        <is>
          <t>Derivative liability as at December 31, 2019</t>
        </is>
      </c>
      <c r="B33" s="5" t="n">
        <v>783</v>
      </c>
    </row>
    <row r="34">
      <c r="A34" s="4" t="inlineStr">
        <is>
          <t>Conversions / Redemption during the period</t>
        </is>
      </c>
      <c r="B34" s="5" t="n">
        <v>0</v>
      </c>
    </row>
    <row r="35">
      <c r="A35" s="4" t="inlineStr">
        <is>
          <t>Change due to Issuances</t>
        </is>
      </c>
      <c r="B35" s="5" t="n">
        <v>0</v>
      </c>
    </row>
    <row r="36">
      <c r="A36" s="4" t="inlineStr">
        <is>
          <t>Fair value adjustment</t>
        </is>
      </c>
      <c r="B36" s="5" t="n">
        <v>-639</v>
      </c>
    </row>
    <row r="37">
      <c r="A37" s="4" t="inlineStr">
        <is>
          <t>Derivative liability as at June 30, 2020</t>
        </is>
      </c>
      <c r="B37" s="5" t="n">
        <v>144</v>
      </c>
    </row>
    <row r="38">
      <c r="A38" s="4" t="inlineStr">
        <is>
          <t>Note R [Member]</t>
        </is>
      </c>
    </row>
    <row r="39">
      <c r="A39" s="4" t="inlineStr">
        <is>
          <t>Derivative liability as at December 31, 2019</t>
        </is>
      </c>
      <c r="B39" s="5" t="n">
        <v>103298</v>
      </c>
    </row>
    <row r="40">
      <c r="A40" s="4" t="inlineStr">
        <is>
          <t>Conversions / Redemption during the period</t>
        </is>
      </c>
      <c r="B40" s="5" t="n">
        <v>-91009</v>
      </c>
    </row>
    <row r="41">
      <c r="A41" s="4" t="inlineStr">
        <is>
          <t>Change due to Issuances</t>
        </is>
      </c>
      <c r="B41" s="5" t="n">
        <v>0</v>
      </c>
    </row>
    <row r="42">
      <c r="A42" s="4" t="inlineStr">
        <is>
          <t>Fair value adjustment</t>
        </is>
      </c>
      <c r="B42" s="5" t="n">
        <v>-12289</v>
      </c>
    </row>
    <row r="43">
      <c r="A43" s="4" t="inlineStr">
        <is>
          <t>Derivative liability as at June 30, 2020</t>
        </is>
      </c>
      <c r="B43"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75"/>
  <sheetViews>
    <sheetView workbookViewId="0">
      <selection activeCell="A1" sqref="A1"/>
    </sheetView>
  </sheetViews>
  <sheetFormatPr baseColWidth="8" defaultRowHeight="15"/>
  <cols>
    <col width="80" customWidth="1" min="1" max="1"/>
    <col width="53" customWidth="1" min="2" max="2"/>
    <col width="56" customWidth="1" min="3" max="3"/>
    <col width="25" customWidth="1" min="4" max="4"/>
    <col width="50" customWidth="1" min="5" max="5"/>
    <col width="53" customWidth="1" min="6" max="6"/>
    <col width="22" customWidth="1" min="7" max="7"/>
    <col width="57" customWidth="1" min="8" max="8"/>
    <col width="60" customWidth="1" min="9" max="9"/>
    <col width="29" customWidth="1" min="10" max="10"/>
    <col width="67" customWidth="1" min="11" max="11"/>
    <col width="70" customWidth="1" min="12" max="12"/>
    <col width="39" customWidth="1" min="13" max="13"/>
    <col width="64" customWidth="1" min="14" max="14"/>
    <col width="67" customWidth="1" min="15" max="15"/>
    <col width="36" customWidth="1" min="16" max="16"/>
    <col width="57" customWidth="1" min="17" max="17"/>
    <col width="60" customWidth="1" min="18" max="18"/>
    <col width="29" customWidth="1" min="19" max="19"/>
    <col width="70" customWidth="1" min="20" max="20"/>
    <col width="73" customWidth="1" min="21" max="21"/>
    <col width="42" customWidth="1" min="22" max="22"/>
    <col width="29" customWidth="1" min="23" max="23"/>
    <col width="32" customWidth="1" min="24" max="24"/>
    <col width="13" customWidth="1" min="25" max="25"/>
  </cols>
  <sheetData>
    <row r="1">
      <c r="A1" s="1" t="inlineStr">
        <is>
          <t>CONDENSED CONSOLIDATED STATEMENTS OF STOCKHOLDERS' DEFICIT - USD ($)</t>
        </is>
      </c>
      <c r="B1" s="2" t="inlineStr">
        <is>
          <t>Preferred Stock [Member]Previously Reported [Member]</t>
        </is>
      </c>
      <c r="C1" s="2" t="inlineStr">
        <is>
          <t>Preferred Stock [Member]Restatement Adjustment [Member]</t>
        </is>
      </c>
      <c r="D1" s="2" t="inlineStr">
        <is>
          <t>Preferred Stock [Member]</t>
        </is>
      </c>
      <c r="E1" s="2" t="inlineStr">
        <is>
          <t>Common Stock [Member]Previously Reported [Member]</t>
        </is>
      </c>
      <c r="F1" s="2" t="inlineStr">
        <is>
          <t>Common Stock [Member]Restatement Adjustment [Member]</t>
        </is>
      </c>
      <c r="G1" s="2" t="inlineStr">
        <is>
          <t>Common Stock [Member]</t>
        </is>
      </c>
      <c r="H1" s="2" t="inlineStr">
        <is>
          <t>Shares To Be Issued [Member]Previously Reported [Member]</t>
        </is>
      </c>
      <c r="I1" s="2" t="inlineStr">
        <is>
          <t>Shares To Be Issued [Member]Restatement Adjustment [Member]</t>
        </is>
      </c>
      <c r="J1" s="2" t="inlineStr">
        <is>
          <t>Shares To Be Issued [Member]</t>
        </is>
      </c>
      <c r="K1" s="2" t="inlineStr">
        <is>
          <t>Stock Subscription Receivable [Member]Previously Reported [Member]</t>
        </is>
      </c>
      <c r="L1" s="2" t="inlineStr">
        <is>
          <t>Stock Subscription Receivable [Member]Restatement Adjustment [Member]</t>
        </is>
      </c>
      <c r="M1" s="2" t="inlineStr">
        <is>
          <t>Stock Subscription Receivable [Member]</t>
        </is>
      </c>
      <c r="N1" s="2" t="inlineStr">
        <is>
          <t>Additional Paid-in Capital [Member]Previously Reported [Member]</t>
        </is>
      </c>
      <c r="O1" s="2" t="inlineStr">
        <is>
          <t>Additional Paid-in Capital [Member]Restatement Adjustment [Member]</t>
        </is>
      </c>
      <c r="P1" s="2" t="inlineStr">
        <is>
          <t>Additional Paid-in Capital [Member]</t>
        </is>
      </c>
      <c r="Q1" s="2" t="inlineStr">
        <is>
          <t>Accumulated deficit [Member]Previously Reported [Member]</t>
        </is>
      </c>
      <c r="R1" s="2" t="inlineStr">
        <is>
          <t>Accumulated deficit [Member]Restatement Adjustment [Member]</t>
        </is>
      </c>
      <c r="S1" s="2" t="inlineStr">
        <is>
          <t>Accumulated deficit [Member]</t>
        </is>
      </c>
      <c r="T1" s="2" t="inlineStr">
        <is>
          <t>Accumulated Comprehensive Income [Member}Previously Reported [Member]</t>
        </is>
      </c>
      <c r="U1" s="2" t="inlineStr">
        <is>
          <t>Accumulated Comprehensive Income [Member}Restatement Adjustment [Member]</t>
        </is>
      </c>
      <c r="V1" s="2" t="inlineStr">
        <is>
          <t>Accumulated Comprehensive Income [Member}</t>
        </is>
      </c>
      <c r="W1" s="2" t="inlineStr">
        <is>
          <t>Previously Reported [Member]</t>
        </is>
      </c>
      <c r="X1" s="2" t="inlineStr">
        <is>
          <t>Restatement Adjustment [Member]</t>
        </is>
      </c>
      <c r="Y1" s="2" t="inlineStr">
        <is>
          <t>Total</t>
        </is>
      </c>
    </row>
    <row r="2">
      <c r="A2" s="4" t="inlineStr">
        <is>
          <t>Balance at Dec. 31, 2018</t>
        </is>
      </c>
      <c r="D2" s="6" t="n">
        <v>100</v>
      </c>
      <c r="G2" s="6" t="n">
        <v>9362</v>
      </c>
      <c r="J2" s="6" t="n">
        <v>1359349</v>
      </c>
      <c r="M2" s="6" t="n">
        <v>-220319</v>
      </c>
      <c r="P2" s="6" t="n">
        <v>11346467</v>
      </c>
      <c r="S2" s="6" t="n">
        <v>-9094954</v>
      </c>
      <c r="V2" s="6" t="n">
        <v>-55881</v>
      </c>
      <c r="Y2" s="6" t="n">
        <v>3344124</v>
      </c>
    </row>
    <row r="3">
      <c r="A3" s="4" t="inlineStr">
        <is>
          <t>Balance (in shares) at Dec. 31, 2018</t>
        </is>
      </c>
      <c r="D3" s="5" t="n">
        <v>1000000</v>
      </c>
      <c r="G3" s="5" t="n">
        <v>93624289</v>
      </c>
      <c r="J3" s="5" t="n">
        <v>40702532</v>
      </c>
    </row>
    <row r="4">
      <c r="A4" s="4" t="inlineStr">
        <is>
          <t>Balance at Jun. 30, 2019</t>
        </is>
      </c>
      <c r="D4" s="6" t="n">
        <v>100</v>
      </c>
      <c r="G4" s="6" t="n">
        <v>54135</v>
      </c>
      <c r="J4" s="6" t="n">
        <v>804602</v>
      </c>
      <c r="M4" s="5" t="n">
        <v>0</v>
      </c>
      <c r="P4" s="5" t="n">
        <v>28310300</v>
      </c>
      <c r="S4" s="5" t="n">
        <v>-12415830</v>
      </c>
      <c r="V4" s="5" t="n">
        <v>-2159372</v>
      </c>
      <c r="Y4" s="5" t="n">
        <v>14593935</v>
      </c>
    </row>
    <row r="5">
      <c r="A5" s="4" t="inlineStr">
        <is>
          <t>Balance (in shares) at Jun. 30, 2019</t>
        </is>
      </c>
      <c r="D5" s="5" t="n">
        <v>1000000</v>
      </c>
      <c r="G5" s="5" t="n">
        <v>541362258</v>
      </c>
      <c r="J5" s="5" t="n">
        <v>15221972</v>
      </c>
    </row>
    <row r="6">
      <c r="A6" s="4" t="inlineStr">
        <is>
          <t>Balance at Dec. 31, 2018</t>
        </is>
      </c>
      <c r="D6" s="6" t="n">
        <v>100</v>
      </c>
      <c r="G6" s="6" t="n">
        <v>9362</v>
      </c>
      <c r="J6" s="6" t="n">
        <v>1359349</v>
      </c>
      <c r="M6" s="5" t="n">
        <v>-220319</v>
      </c>
      <c r="P6" s="5" t="n">
        <v>11346467</v>
      </c>
      <c r="S6" s="5" t="n">
        <v>-9094954</v>
      </c>
      <c r="V6" s="5" t="n">
        <v>-55881</v>
      </c>
      <c r="Y6" s="5" t="n">
        <v>3344124</v>
      </c>
    </row>
    <row r="7">
      <c r="A7" s="4" t="inlineStr">
        <is>
          <t>Balance (in shares) at Dec. 31, 2018</t>
        </is>
      </c>
      <c r="D7" s="5" t="n">
        <v>1000000</v>
      </c>
      <c r="G7" s="5" t="n">
        <v>93624289</v>
      </c>
      <c r="J7" s="5" t="n">
        <v>40702532</v>
      </c>
    </row>
    <row r="8">
      <c r="A8" s="4" t="inlineStr">
        <is>
          <t>Effect of change in functional currency [Note 12]</t>
        </is>
      </c>
      <c r="P8" s="5" t="n">
        <v>339007</v>
      </c>
      <c r="V8" s="5" t="n">
        <v>-338607</v>
      </c>
      <c r="Y8" s="5" t="n">
        <v>400</v>
      </c>
    </row>
    <row r="9">
      <c r="A9" s="4" t="inlineStr">
        <is>
          <t>Shares issued on conversion of convertible promissory notes [Note 12]</t>
        </is>
      </c>
      <c r="G9" s="6" t="n">
        <v>1247</v>
      </c>
      <c r="P9" s="5" t="n">
        <v>208243</v>
      </c>
      <c r="Y9" s="5" t="n">
        <v>209490</v>
      </c>
    </row>
    <row r="10">
      <c r="A10" s="4" t="inlineStr">
        <is>
          <t>Shares issued on conversion of convertible promissory notes [Note 12] (in shares)</t>
        </is>
      </c>
      <c r="G10" s="5" t="n">
        <v>12474992</v>
      </c>
    </row>
    <row r="11">
      <c r="A11" s="4" t="inlineStr">
        <is>
          <t>Shares and warrant issued for acquisition of subsidiary [Note12]</t>
        </is>
      </c>
      <c r="G11" s="6" t="n">
        <v>3041</v>
      </c>
      <c r="P11" s="5" t="n">
        <v>4059803</v>
      </c>
      <c r="Y11" s="5" t="n">
        <v>4062844</v>
      </c>
    </row>
    <row r="12">
      <c r="A12" s="4" t="inlineStr">
        <is>
          <t>Shares and warrant issued for acquisition of subsidiary [Note 12] (in shares)</t>
        </is>
      </c>
      <c r="G12" s="5" t="n">
        <v>30407712</v>
      </c>
    </row>
    <row r="13">
      <c r="A13" s="4" t="inlineStr">
        <is>
          <t>Shares issued as consideration for management services and consulting services [Note 12]</t>
        </is>
      </c>
      <c r="G13" s="6" t="n">
        <v>1833</v>
      </c>
      <c r="P13" s="5" t="n">
        <v>2005496</v>
      </c>
      <c r="Y13" s="5" t="n">
        <v>2007329</v>
      </c>
    </row>
    <row r="14">
      <c r="A14" s="4" t="inlineStr">
        <is>
          <t>Shares issued as consideration for management services and consulting services [Note 12] (in shares)</t>
        </is>
      </c>
      <c r="G14" s="5" t="n">
        <v>18334850</v>
      </c>
    </row>
    <row r="15">
      <c r="A15" s="4" t="inlineStr">
        <is>
          <t>Shares issued as consideration for consideration of the intellectual property rights [Note 12]</t>
        </is>
      </c>
      <c r="G15" s="6" t="n">
        <v>25</v>
      </c>
      <c r="J15" s="6" t="n">
        <v>-27000</v>
      </c>
      <c r="P15" s="5" t="n">
        <v>26975</v>
      </c>
    </row>
    <row r="16">
      <c r="A16" s="4" t="inlineStr">
        <is>
          <t>Shares issued as consideration for consideration of the intellectual property rights [Note 12] (in shares)</t>
        </is>
      </c>
      <c r="G16" s="5" t="n">
        <v>250000</v>
      </c>
      <c r="J16" s="5" t="n">
        <v>-250000</v>
      </c>
    </row>
    <row r="17">
      <c r="A17" s="4" t="inlineStr">
        <is>
          <t>Shares to issue as consideration for intangible assets [Note 12]</t>
        </is>
      </c>
      <c r="J17" s="6" t="n">
        <v>260050</v>
      </c>
      <c r="Y17" s="5" t="n">
        <v>260050</v>
      </c>
    </row>
    <row r="18">
      <c r="A18" s="4" t="inlineStr">
        <is>
          <t>Shares to issue as consideration for intangible assets [Note 12] (in shares)</t>
        </is>
      </c>
      <c r="J18" s="5" t="n">
        <v>3500000</v>
      </c>
    </row>
    <row r="19">
      <c r="A19" s="4" t="inlineStr">
        <is>
          <t>Transfer from shares to be issued - liability to shares to issued - equity</t>
        </is>
      </c>
      <c r="J19" s="6" t="n">
        <v>454241</v>
      </c>
      <c r="Y19" s="5" t="n">
        <v>454241</v>
      </c>
    </row>
    <row r="20">
      <c r="A20" s="4" t="inlineStr">
        <is>
          <t>Transfer from shares to be issued - liability to shares to issued - equity (in shares)</t>
        </is>
      </c>
      <c r="J20" s="5" t="n">
        <v>9813278</v>
      </c>
    </row>
    <row r="21">
      <c r="A21" s="4" t="inlineStr">
        <is>
          <t>Shares issued as consideration for private placement [Note 12]</t>
        </is>
      </c>
      <c r="G21" s="6" t="n">
        <v>40993</v>
      </c>
      <c r="J21" s="6" t="n">
        <v>-1575225</v>
      </c>
      <c r="M21" s="5" t="n">
        <v>220319</v>
      </c>
      <c r="P21" s="5" t="n">
        <v>10874798</v>
      </c>
      <c r="Y21" s="5" t="n">
        <v>9560885</v>
      </c>
    </row>
    <row r="22">
      <c r="A22" s="4" t="inlineStr">
        <is>
          <t>Shares issued as consideration for private placement [Note 12] (in shares)</t>
        </is>
      </c>
      <c r="G22" s="5" t="n">
        <v>409934327</v>
      </c>
      <c r="J22" s="5" t="n">
        <v>-46267072</v>
      </c>
    </row>
    <row r="23">
      <c r="A23" s="4" t="inlineStr">
        <is>
          <t>Change due to extinguishment of derivative liability on debt conversion</t>
        </is>
      </c>
      <c r="P23" s="5" t="n">
        <v>757689</v>
      </c>
      <c r="Y23" s="5" t="n">
        <v>757689</v>
      </c>
    </row>
    <row r="24">
      <c r="A24" s="4" t="inlineStr">
        <is>
          <t>Net loss</t>
        </is>
      </c>
      <c r="S24" s="5" t="n">
        <v>-4305597</v>
      </c>
      <c r="Y24" s="5" t="n">
        <v>-4305597</v>
      </c>
    </row>
    <row r="25">
      <c r="A25" s="4" t="inlineStr">
        <is>
          <t>Foreign currency translation</t>
        </is>
      </c>
      <c r="V25" s="5" t="n">
        <v>-1723840</v>
      </c>
      <c r="Y25" s="5" t="n">
        <v>-1723840</v>
      </c>
    </row>
    <row r="26">
      <c r="A26" s="4" t="inlineStr">
        <is>
          <t>Balance at Sep. 30, 2019</t>
        </is>
      </c>
      <c r="D26" s="6" t="n">
        <v>100</v>
      </c>
      <c r="G26" s="6" t="n">
        <v>56501</v>
      </c>
      <c r="J26" s="6" t="n">
        <v>471415</v>
      </c>
      <c r="M26" s="5" t="n">
        <v>0</v>
      </c>
      <c r="P26" s="5" t="n">
        <v>29618478</v>
      </c>
      <c r="S26" s="5" t="n">
        <v>-13400551</v>
      </c>
      <c r="V26" s="5" t="n">
        <v>-2118328</v>
      </c>
      <c r="Y26" s="5" t="n">
        <v>14627615</v>
      </c>
    </row>
    <row r="27">
      <c r="A27" s="4" t="inlineStr">
        <is>
          <t>Balance (in shares) at Sep. 30, 2019</t>
        </is>
      </c>
      <c r="D27" s="5" t="n">
        <v>1000000</v>
      </c>
      <c r="G27" s="5" t="n">
        <v>565026170</v>
      </c>
      <c r="J27" s="5" t="n">
        <v>7498738</v>
      </c>
    </row>
    <row r="28">
      <c r="A28" s="4" t="inlineStr">
        <is>
          <t>Balance at Dec. 31, 2018</t>
        </is>
      </c>
      <c r="D28" s="6" t="n">
        <v>100</v>
      </c>
      <c r="G28" s="6" t="n">
        <v>9362</v>
      </c>
      <c r="J28" s="6" t="n">
        <v>1359349</v>
      </c>
      <c r="M28" s="5" t="n">
        <v>-220319</v>
      </c>
      <c r="P28" s="5" t="n">
        <v>11346467</v>
      </c>
      <c r="S28" s="5" t="n">
        <v>-9094954</v>
      </c>
      <c r="V28" s="5" t="n">
        <v>-55881</v>
      </c>
      <c r="Y28" s="5" t="n">
        <v>3344124</v>
      </c>
    </row>
    <row r="29">
      <c r="A29" s="4" t="inlineStr">
        <is>
          <t>Balance (in shares) at Dec. 31, 2018</t>
        </is>
      </c>
      <c r="D29" s="5" t="n">
        <v>1000000</v>
      </c>
      <c r="G29" s="5" t="n">
        <v>93624289</v>
      </c>
      <c r="J29" s="5" t="n">
        <v>40702532</v>
      </c>
    </row>
    <row r="30">
      <c r="A30" s="4" t="inlineStr">
        <is>
          <t>Reclassification of warrant liability [Note 15]</t>
        </is>
      </c>
      <c r="C30" s="6" t="n">
        <v>0</v>
      </c>
      <c r="F30" s="6" t="n">
        <v>0</v>
      </c>
      <c r="I30" s="6" t="n">
        <v>0</v>
      </c>
      <c r="L30" s="6" t="n">
        <v>0</v>
      </c>
      <c r="O30" s="6" t="n">
        <v>-6146116</v>
      </c>
      <c r="R30" s="6" t="n">
        <v>0</v>
      </c>
      <c r="U30" s="6" t="n">
        <v>0</v>
      </c>
      <c r="X30" s="6" t="n">
        <v>-6146116</v>
      </c>
    </row>
    <row r="31">
      <c r="A31" s="4" t="inlineStr">
        <is>
          <t>Balance at Dec. 31, 2019</t>
        </is>
      </c>
      <c r="B31" s="6" t="n">
        <v>100</v>
      </c>
      <c r="D31" s="6" t="n">
        <v>100</v>
      </c>
      <c r="E31" s="6" t="n">
        <v>57113</v>
      </c>
      <c r="G31" s="6" t="n">
        <v>57113</v>
      </c>
      <c r="H31" s="6" t="n">
        <v>611621</v>
      </c>
      <c r="J31" s="6" t="n">
        <v>611621</v>
      </c>
      <c r="K31" s="6" t="n">
        <v>-220000</v>
      </c>
      <c r="M31" s="5" t="n">
        <v>-220000</v>
      </c>
      <c r="N31" s="6" t="n">
        <v>29846004</v>
      </c>
      <c r="P31" s="5" t="n">
        <v>23699888</v>
      </c>
      <c r="Q31" s="6" t="n">
        <v>-19462624</v>
      </c>
      <c r="S31" s="5" t="n">
        <v>-19462624</v>
      </c>
      <c r="T31" s="6" t="n">
        <v>-897077</v>
      </c>
      <c r="V31" s="5" t="n">
        <v>-897077</v>
      </c>
      <c r="W31" s="6" t="n">
        <v>9935137</v>
      </c>
      <c r="X31" s="5" t="n">
        <v>-6146116</v>
      </c>
      <c r="Y31" s="5" t="n">
        <v>3789021</v>
      </c>
    </row>
    <row r="32">
      <c r="A32" s="4" t="inlineStr">
        <is>
          <t>Balance (in shares) at Dec. 31, 2019</t>
        </is>
      </c>
      <c r="B32" s="5" t="n">
        <v>1000000</v>
      </c>
      <c r="D32" s="5" t="n">
        <v>1000000</v>
      </c>
      <c r="E32" s="5" t="n">
        <v>571145968</v>
      </c>
      <c r="G32" s="5" t="n">
        <v>571145968</v>
      </c>
      <c r="H32" s="5" t="n">
        <v>4006832</v>
      </c>
      <c r="J32" s="5" t="n">
        <v>4006832</v>
      </c>
    </row>
    <row r="33">
      <c r="A33" s="4" t="inlineStr">
        <is>
          <t>Balance at Jun. 30, 2019</t>
        </is>
      </c>
      <c r="D33" s="6" t="n">
        <v>100</v>
      </c>
      <c r="G33" s="6" t="n">
        <v>54135</v>
      </c>
      <c r="J33" s="6" t="n">
        <v>804602</v>
      </c>
      <c r="M33" s="5" t="n">
        <v>0</v>
      </c>
      <c r="P33" s="5" t="n">
        <v>28310300</v>
      </c>
      <c r="S33" s="5" t="n">
        <v>-12415830</v>
      </c>
      <c r="V33" s="5" t="n">
        <v>-2159372</v>
      </c>
      <c r="Y33" s="5" t="n">
        <v>14593935</v>
      </c>
    </row>
    <row r="34">
      <c r="A34" s="4" t="inlineStr">
        <is>
          <t>Balance (in shares) at Jun. 30, 2019</t>
        </is>
      </c>
      <c r="D34" s="5" t="n">
        <v>1000000</v>
      </c>
      <c r="G34" s="5" t="n">
        <v>541362258</v>
      </c>
      <c r="J34" s="5" t="n">
        <v>15221972</v>
      </c>
    </row>
    <row r="35">
      <c r="A35" s="4" t="inlineStr">
        <is>
          <t>Shares issued on conversion of convertible promissory notes [Note 12]</t>
        </is>
      </c>
      <c r="D35" s="6" t="n">
        <v>0</v>
      </c>
      <c r="G35" s="6" t="n">
        <v>132</v>
      </c>
      <c r="J35" s="6" t="n">
        <v>0</v>
      </c>
      <c r="M35" s="5" t="n">
        <v>0</v>
      </c>
      <c r="P35" s="5" t="n">
        <v>19868</v>
      </c>
      <c r="S35" s="5" t="n">
        <v>0</v>
      </c>
      <c r="V35" s="5" t="n">
        <v>0</v>
      </c>
      <c r="Y35" s="5" t="n">
        <v>20000</v>
      </c>
    </row>
    <row r="36">
      <c r="A36" s="4" t="inlineStr">
        <is>
          <t>Shares issued on conversion of convertible promissory notes [Note 12] (in shares)</t>
        </is>
      </c>
      <c r="D36" s="5" t="n">
        <v>0</v>
      </c>
      <c r="G36" s="5" t="n">
        <v>1324503</v>
      </c>
      <c r="J36" s="5" t="n">
        <v>0</v>
      </c>
    </row>
    <row r="37">
      <c r="A37" s="4" t="inlineStr">
        <is>
          <t>Shares to issue as consideration for intangible assets [Note 12]</t>
        </is>
      </c>
      <c r="D37" s="6" t="n">
        <v>0</v>
      </c>
      <c r="G37" s="6" t="n">
        <v>0</v>
      </c>
      <c r="J37" s="6" t="n">
        <v>260050</v>
      </c>
      <c r="M37" s="5" t="n">
        <v>0</v>
      </c>
      <c r="P37" s="5" t="n">
        <v>0</v>
      </c>
      <c r="S37" s="5" t="n">
        <v>0</v>
      </c>
      <c r="V37" s="5" t="n">
        <v>0</v>
      </c>
      <c r="Y37" s="5" t="n">
        <v>260050</v>
      </c>
    </row>
    <row r="38">
      <c r="A38" s="4" t="inlineStr">
        <is>
          <t>Shares to issue as consideration for intangible assets [Note 12] (in shares)</t>
        </is>
      </c>
      <c r="D38" s="5" t="n">
        <v>0</v>
      </c>
      <c r="G38" s="5" t="n">
        <v>0</v>
      </c>
      <c r="J38" s="5" t="n">
        <v>3500000</v>
      </c>
    </row>
    <row r="39">
      <c r="A39" s="4" t="inlineStr">
        <is>
          <t>Transfer from shares to be issued - liability to shares to issued - equity</t>
        </is>
      </c>
      <c r="D39" s="6" t="n">
        <v>0</v>
      </c>
      <c r="G39" s="6" t="n">
        <v>587</v>
      </c>
      <c r="J39" s="6" t="n">
        <v>0</v>
      </c>
      <c r="M39" s="5" t="n">
        <v>0</v>
      </c>
      <c r="P39" s="5" t="n">
        <v>357487</v>
      </c>
      <c r="S39" s="5" t="n">
        <v>0</v>
      </c>
      <c r="V39" s="5" t="n">
        <v>0</v>
      </c>
      <c r="Y39" s="5" t="n">
        <v>358074</v>
      </c>
    </row>
    <row r="40">
      <c r="A40" s="4" t="inlineStr">
        <is>
          <t>Transfer from shares to be issued - liability to shares to issued - equity (in shares)</t>
        </is>
      </c>
      <c r="D40" s="5" t="n">
        <v>0</v>
      </c>
      <c r="G40" s="5" t="n">
        <v>5871945</v>
      </c>
      <c r="J40" s="5" t="n">
        <v>0</v>
      </c>
    </row>
    <row r="41">
      <c r="A41" s="4" t="inlineStr">
        <is>
          <t>Shares issued as consideration for private placement [Note 12]</t>
        </is>
      </c>
      <c r="D41" s="6" t="n">
        <v>0</v>
      </c>
      <c r="G41" s="6" t="n">
        <v>1647</v>
      </c>
      <c r="J41" s="6" t="n">
        <v>-593237</v>
      </c>
      <c r="M41" s="5" t="n">
        <v>0</v>
      </c>
      <c r="P41" s="5" t="n">
        <v>821135</v>
      </c>
      <c r="S41" s="5" t="n">
        <v>0</v>
      </c>
      <c r="V41" s="5" t="n">
        <v>0</v>
      </c>
      <c r="Y41" s="5" t="n">
        <v>229545</v>
      </c>
    </row>
    <row r="42">
      <c r="A42" s="4" t="inlineStr">
        <is>
          <t>Shares issued as consideration for private placement [Note 12] (in shares)</t>
        </is>
      </c>
      <c r="D42" s="5" t="n">
        <v>0</v>
      </c>
      <c r="G42" s="5" t="n">
        <v>16467464</v>
      </c>
      <c r="J42" s="5" t="n">
        <v>-11223234</v>
      </c>
    </row>
    <row r="43">
      <c r="A43" s="4" t="inlineStr">
        <is>
          <t>Change due to extinguishment of derivative liability on debt conversion</t>
        </is>
      </c>
      <c r="D43" s="6" t="n">
        <v>0</v>
      </c>
      <c r="G43" s="6" t="n">
        <v>0</v>
      </c>
      <c r="J43" s="6" t="n">
        <v>0</v>
      </c>
      <c r="M43" s="5" t="n">
        <v>0</v>
      </c>
      <c r="P43" s="5" t="n">
        <v>109688</v>
      </c>
      <c r="S43" s="5" t="n">
        <v>0</v>
      </c>
      <c r="V43" s="5" t="n">
        <v>0</v>
      </c>
      <c r="Y43" s="5" t="n">
        <v>109688</v>
      </c>
    </row>
    <row r="44">
      <c r="A44" s="4" t="inlineStr">
        <is>
          <t>Net loss</t>
        </is>
      </c>
      <c r="D44" s="5" t="n">
        <v>0</v>
      </c>
      <c r="G44" s="5" t="n">
        <v>0</v>
      </c>
      <c r="J44" s="5" t="n">
        <v>0</v>
      </c>
      <c r="M44" s="5" t="n">
        <v>0</v>
      </c>
      <c r="P44" s="5" t="n">
        <v>0</v>
      </c>
      <c r="S44" s="5" t="n">
        <v>-984721</v>
      </c>
      <c r="V44" s="5" t="n">
        <v>0</v>
      </c>
      <c r="Y44" s="5" t="n">
        <v>-984721</v>
      </c>
    </row>
    <row r="45">
      <c r="A45" s="4" t="inlineStr">
        <is>
          <t>Foreign currency translation</t>
        </is>
      </c>
      <c r="D45" s="5" t="n">
        <v>0</v>
      </c>
      <c r="G45" s="5" t="n">
        <v>0</v>
      </c>
      <c r="J45" s="5" t="n">
        <v>0</v>
      </c>
      <c r="M45" s="5" t="n">
        <v>0</v>
      </c>
      <c r="P45" s="5" t="n">
        <v>0</v>
      </c>
      <c r="S45" s="5" t="n">
        <v>0</v>
      </c>
      <c r="V45" s="5" t="n">
        <v>41044</v>
      </c>
      <c r="Y45" s="5" t="n">
        <v>41044</v>
      </c>
    </row>
    <row r="46">
      <c r="A46" s="4" t="inlineStr">
        <is>
          <t>Balance at Sep. 30, 2019</t>
        </is>
      </c>
      <c r="D46" s="6" t="n">
        <v>100</v>
      </c>
      <c r="G46" s="6" t="n">
        <v>56501</v>
      </c>
      <c r="J46" s="6" t="n">
        <v>471415</v>
      </c>
      <c r="M46" s="5" t="n">
        <v>0</v>
      </c>
      <c r="P46" s="5" t="n">
        <v>29618478</v>
      </c>
      <c r="S46" s="5" t="n">
        <v>-13400551</v>
      </c>
      <c r="V46" s="5" t="n">
        <v>-2118328</v>
      </c>
      <c r="Y46" s="5" t="n">
        <v>14627615</v>
      </c>
    </row>
    <row r="47">
      <c r="A47" s="4" t="inlineStr">
        <is>
          <t>Balance (in shares) at Sep. 30, 2019</t>
        </is>
      </c>
      <c r="D47" s="5" t="n">
        <v>1000000</v>
      </c>
      <c r="G47" s="5" t="n">
        <v>565026170</v>
      </c>
      <c r="J47" s="5" t="n">
        <v>7498738</v>
      </c>
    </row>
    <row r="48">
      <c r="A48" s="4" t="inlineStr">
        <is>
          <t>Balance at Dec. 31, 2019</t>
        </is>
      </c>
      <c r="B48" s="6" t="n">
        <v>100</v>
      </c>
      <c r="D48" s="6" t="n">
        <v>100</v>
      </c>
      <c r="E48" s="6" t="n">
        <v>57113</v>
      </c>
      <c r="G48" s="6" t="n">
        <v>57113</v>
      </c>
      <c r="H48" s="6" t="n">
        <v>611621</v>
      </c>
      <c r="J48" s="6" t="n">
        <v>611621</v>
      </c>
      <c r="K48" s="6" t="n">
        <v>-220000</v>
      </c>
      <c r="M48" s="5" t="n">
        <v>-220000</v>
      </c>
      <c r="N48" s="6" t="n">
        <v>29846004</v>
      </c>
      <c r="P48" s="5" t="n">
        <v>23699888</v>
      </c>
      <c r="Q48" s="6" t="n">
        <v>-19462624</v>
      </c>
      <c r="S48" s="5" t="n">
        <v>-19462624</v>
      </c>
      <c r="T48" s="6" t="n">
        <v>-897077</v>
      </c>
      <c r="V48" s="5" t="n">
        <v>-897077</v>
      </c>
      <c r="W48" s="6" t="n">
        <v>9935137</v>
      </c>
      <c r="X48" s="6" t="n">
        <v>-6146116</v>
      </c>
      <c r="Y48" s="5" t="n">
        <v>3789021</v>
      </c>
    </row>
    <row r="49">
      <c r="A49" s="4" t="inlineStr">
        <is>
          <t>Balance (in shares) at Dec. 31, 2019</t>
        </is>
      </c>
      <c r="B49" s="5" t="n">
        <v>1000000</v>
      </c>
      <c r="D49" s="5" t="n">
        <v>1000000</v>
      </c>
      <c r="E49" s="5" t="n">
        <v>571145968</v>
      </c>
      <c r="G49" s="5" t="n">
        <v>571145968</v>
      </c>
      <c r="H49" s="5" t="n">
        <v>4006832</v>
      </c>
      <c r="J49" s="5" t="n">
        <v>4006832</v>
      </c>
    </row>
    <row r="50">
      <c r="A50" s="4" t="inlineStr">
        <is>
          <t>Shares issued on conversion of convertible promissory notes [Note 12]</t>
        </is>
      </c>
      <c r="D50" s="6" t="n">
        <v>0</v>
      </c>
      <c r="G50" s="6" t="n">
        <v>313</v>
      </c>
      <c r="J50" s="6" t="n">
        <v>0</v>
      </c>
      <c r="M50" s="5" t="n">
        <v>0</v>
      </c>
      <c r="P50" s="5" t="n">
        <v>40457</v>
      </c>
      <c r="S50" s="5" t="n">
        <v>0</v>
      </c>
      <c r="V50" s="5" t="n">
        <v>0</v>
      </c>
      <c r="Y50" s="5" t="n">
        <v>40770</v>
      </c>
    </row>
    <row r="51">
      <c r="A51" s="4" t="inlineStr">
        <is>
          <t>Shares issued on conversion of convertible promissory notes [Note 12] (in shares)</t>
        </is>
      </c>
      <c r="D51" s="5" t="n">
        <v>0</v>
      </c>
      <c r="G51" s="5" t="n">
        <v>3131126</v>
      </c>
      <c r="J51" s="5" t="n">
        <v>0</v>
      </c>
    </row>
    <row r="52">
      <c r="A52" s="4" t="inlineStr">
        <is>
          <t>Cancellation of shares [Note 12]</t>
        </is>
      </c>
      <c r="D52" s="6" t="n">
        <v>0</v>
      </c>
      <c r="G52" s="6" t="n">
        <v>-1098</v>
      </c>
      <c r="J52" s="6" t="n">
        <v>0</v>
      </c>
      <c r="M52" s="5" t="n">
        <v>220000</v>
      </c>
      <c r="P52" s="5" t="n">
        <v>-218902</v>
      </c>
      <c r="S52" s="5" t="n">
        <v>0</v>
      </c>
      <c r="V52" s="5" t="n">
        <v>0</v>
      </c>
      <c r="Y52" s="5" t="n">
        <v>0</v>
      </c>
    </row>
    <row r="53">
      <c r="A53" s="4" t="inlineStr">
        <is>
          <t>Cancellation of shares [Note 12] (in shares)</t>
        </is>
      </c>
      <c r="D53" s="5" t="n">
        <v>0</v>
      </c>
      <c r="G53" s="5" t="n">
        <v>-11000000</v>
      </c>
      <c r="J53" s="5" t="n">
        <v>0</v>
      </c>
    </row>
    <row r="54">
      <c r="A54" s="4" t="inlineStr">
        <is>
          <t>Shares issued as consideration for consideration of the intellectual property rights [Note 12]</t>
        </is>
      </c>
      <c r="D54" s="6" t="n">
        <v>0</v>
      </c>
      <c r="G54" s="6" t="n">
        <v>0</v>
      </c>
      <c r="J54" s="6" t="n">
        <v>588</v>
      </c>
      <c r="M54" s="5" t="n">
        <v>0</v>
      </c>
      <c r="P54" s="5" t="n">
        <v>0</v>
      </c>
      <c r="S54" s="5" t="n">
        <v>0</v>
      </c>
      <c r="V54" s="5" t="n">
        <v>0</v>
      </c>
      <c r="Y54" s="5" t="n">
        <v>588</v>
      </c>
    </row>
    <row r="55">
      <c r="A55" s="4" t="inlineStr">
        <is>
          <t>Shares issued as consideration for consideration of the intellectual property rights [Note 12] (in shares)</t>
        </is>
      </c>
      <c r="D55" s="5" t="n">
        <v>0</v>
      </c>
      <c r="G55" s="5" t="n">
        <v>0</v>
      </c>
      <c r="J55" s="5" t="n">
        <v>46872</v>
      </c>
    </row>
    <row r="56">
      <c r="A56" s="4" t="inlineStr">
        <is>
          <t>Shares to issue as consideration for intangible assets [Note 12]</t>
        </is>
      </c>
      <c r="D56" s="6" t="n">
        <v>0</v>
      </c>
      <c r="G56" s="6" t="n">
        <v>0</v>
      </c>
      <c r="J56" s="6" t="n">
        <v>-260050</v>
      </c>
      <c r="M56" s="5" t="n">
        <v>0</v>
      </c>
      <c r="P56" s="5" t="n">
        <v>0</v>
      </c>
      <c r="S56" s="5" t="n">
        <v>0</v>
      </c>
      <c r="V56" s="5" t="n">
        <v>0</v>
      </c>
      <c r="Y56" s="5" t="n">
        <v>-260050</v>
      </c>
    </row>
    <row r="57">
      <c r="A57" s="4" t="inlineStr">
        <is>
          <t>Shares to issue as consideration for intangible assets [Note 12] (in shares)</t>
        </is>
      </c>
      <c r="D57" s="5" t="n">
        <v>0</v>
      </c>
      <c r="G57" s="5" t="n">
        <v>0</v>
      </c>
      <c r="J57" s="5" t="n">
        <v>-3500000</v>
      </c>
    </row>
    <row r="58">
      <c r="A58" s="4" t="inlineStr">
        <is>
          <t>Correction to the amount of shares to be issued for past private placements [Note 12]</t>
        </is>
      </c>
      <c r="D58" s="6" t="n">
        <v>0</v>
      </c>
      <c r="G58" s="6" t="n">
        <v>0</v>
      </c>
      <c r="J58" s="6" t="n">
        <v>-160253</v>
      </c>
      <c r="M58" s="5" t="n">
        <v>0</v>
      </c>
      <c r="P58" s="5" t="n">
        <v>160253</v>
      </c>
      <c r="S58" s="5" t="n">
        <v>0</v>
      </c>
      <c r="V58" s="5" t="n">
        <v>0</v>
      </c>
      <c r="Y58" s="5" t="n">
        <v>0</v>
      </c>
    </row>
    <row r="59">
      <c r="A59" s="4" t="inlineStr">
        <is>
          <t>Correction to the amount of shares to be issued for past private placements [Note 12] (in shares)</t>
        </is>
      </c>
      <c r="D59" s="5" t="n">
        <v>0</v>
      </c>
      <c r="G59" s="5" t="n">
        <v>0</v>
      </c>
      <c r="J59" s="5" t="n">
        <v>1241847</v>
      </c>
    </row>
    <row r="60">
      <c r="A60" s="4" t="inlineStr">
        <is>
          <t>Shares and warrants issued pursuant to debt purchase and assignment agreement [Note 8 and 12]</t>
        </is>
      </c>
      <c r="D60" s="6" t="n">
        <v>0</v>
      </c>
      <c r="G60" s="6" t="n">
        <v>1000</v>
      </c>
      <c r="J60" s="6" t="n">
        <v>0</v>
      </c>
      <c r="M60" s="5" t="n">
        <v>0</v>
      </c>
      <c r="P60" s="5" t="n">
        <v>259000</v>
      </c>
      <c r="S60" s="5" t="n">
        <v>0</v>
      </c>
      <c r="V60" s="5" t="n">
        <v>0</v>
      </c>
      <c r="Y60" s="5" t="n">
        <v>260000</v>
      </c>
    </row>
    <row r="61">
      <c r="A61" s="4" t="inlineStr">
        <is>
          <t>Shares and warrants issued pursuant to debt purchase and assignment agreement [Note 8 and 12] (in shares)</t>
        </is>
      </c>
      <c r="D61" s="5" t="n">
        <v>0</v>
      </c>
      <c r="G61" s="5" t="n">
        <v>10000000</v>
      </c>
      <c r="J61" s="5" t="n">
        <v>0</v>
      </c>
    </row>
    <row r="62">
      <c r="A62" s="4" t="inlineStr">
        <is>
          <t>Net loss</t>
        </is>
      </c>
      <c r="D62" s="6" t="n">
        <v>0</v>
      </c>
      <c r="G62" s="6" t="n">
        <v>0</v>
      </c>
      <c r="J62" s="6" t="n">
        <v>0</v>
      </c>
      <c r="M62" s="5" t="n">
        <v>0</v>
      </c>
      <c r="P62" s="5" t="n">
        <v>0</v>
      </c>
      <c r="S62" s="5" t="n">
        <v>-1712944</v>
      </c>
      <c r="V62" s="5" t="n">
        <v>0</v>
      </c>
      <c r="Y62" s="5" t="n">
        <v>-1712944</v>
      </c>
    </row>
    <row r="63">
      <c r="A63" s="4" t="inlineStr">
        <is>
          <t>Foreign currency translation</t>
        </is>
      </c>
      <c r="D63" s="5" t="n">
        <v>0</v>
      </c>
      <c r="G63" s="5" t="n">
        <v>0</v>
      </c>
      <c r="J63" s="5" t="n">
        <v>0</v>
      </c>
      <c r="M63" s="5" t="n">
        <v>0</v>
      </c>
      <c r="P63" s="5" t="n">
        <v>0</v>
      </c>
      <c r="S63" s="5" t="n">
        <v>0</v>
      </c>
      <c r="V63" s="5" t="n">
        <v>-389946</v>
      </c>
      <c r="Y63" s="5" t="n">
        <v>-389946</v>
      </c>
    </row>
    <row r="64">
      <c r="A64" s="4" t="inlineStr">
        <is>
          <t>Balance at Sep. 30, 2020</t>
        </is>
      </c>
      <c r="D64" s="6" t="n">
        <v>100</v>
      </c>
      <c r="G64" s="6" t="n">
        <v>57328</v>
      </c>
      <c r="J64" s="6" t="n">
        <v>191906</v>
      </c>
      <c r="M64" s="5" t="n">
        <v>0</v>
      </c>
      <c r="P64" s="5" t="n">
        <v>23940696</v>
      </c>
      <c r="S64" s="5" t="n">
        <v>-21175568</v>
      </c>
      <c r="V64" s="5" t="n">
        <v>-1287023</v>
      </c>
      <c r="Y64" s="5" t="n">
        <v>1727439</v>
      </c>
    </row>
    <row r="65">
      <c r="A65" s="4" t="inlineStr">
        <is>
          <t>Balance (in shares) at Sep. 30, 2020</t>
        </is>
      </c>
      <c r="D65" s="5" t="n">
        <v>1000000</v>
      </c>
      <c r="G65" s="5" t="n">
        <v>573277094</v>
      </c>
      <c r="J65" s="5" t="n">
        <v>1795551</v>
      </c>
    </row>
    <row r="66">
      <c r="A66" s="4" t="inlineStr">
        <is>
          <t>Balance at Jun. 30, 2020</t>
        </is>
      </c>
      <c r="D66" s="6" t="n">
        <v>100</v>
      </c>
      <c r="G66" s="6" t="n">
        <v>56328</v>
      </c>
      <c r="J66" s="6" t="n">
        <v>191553</v>
      </c>
      <c r="M66" s="5" t="n">
        <v>0</v>
      </c>
      <c r="P66" s="5" t="n">
        <v>23681696</v>
      </c>
      <c r="S66" s="5" t="n">
        <v>-17258968</v>
      </c>
      <c r="V66" s="5" t="n">
        <v>-1467014</v>
      </c>
      <c r="Y66" s="5" t="n">
        <v>5203695</v>
      </c>
    </row>
    <row r="67">
      <c r="A67" s="4" t="inlineStr">
        <is>
          <t>Balance (in shares) at Jun. 30, 2020</t>
        </is>
      </c>
      <c r="D67" s="5" t="n">
        <v>1000000</v>
      </c>
      <c r="G67" s="5" t="n">
        <v>563277094</v>
      </c>
      <c r="J67" s="5" t="n">
        <v>1769511</v>
      </c>
    </row>
    <row r="68">
      <c r="A68" s="4" t="inlineStr">
        <is>
          <t>Shares issued as consideration for consideration of the intellectual property rights [Note 12]</t>
        </is>
      </c>
      <c r="D68" s="6" t="n">
        <v>0</v>
      </c>
      <c r="G68" s="6" t="n">
        <v>0</v>
      </c>
      <c r="J68" s="6" t="n">
        <v>353</v>
      </c>
      <c r="M68" s="5" t="n">
        <v>0</v>
      </c>
      <c r="P68" s="5" t="n">
        <v>0</v>
      </c>
      <c r="S68" s="5" t="n">
        <v>0</v>
      </c>
      <c r="V68" s="5" t="n">
        <v>0</v>
      </c>
      <c r="Y68" s="5" t="n">
        <v>353</v>
      </c>
    </row>
    <row r="69">
      <c r="A69" s="4" t="inlineStr">
        <is>
          <t>Shares issued as consideration for consideration of the intellectual property rights [Note 12] (in shares)</t>
        </is>
      </c>
      <c r="J69" s="5" t="n">
        <v>26040</v>
      </c>
    </row>
    <row r="70">
      <c r="A70" s="4" t="inlineStr">
        <is>
          <t>Shares and warrants issued pursuant to debt purchase and assignment agreement [Note 8 and 12]</t>
        </is>
      </c>
      <c r="D70" s="6" t="n">
        <v>0</v>
      </c>
      <c r="G70" s="6" t="n">
        <v>1000</v>
      </c>
      <c r="J70" s="6" t="n">
        <v>0</v>
      </c>
      <c r="M70" s="5" t="n">
        <v>0</v>
      </c>
      <c r="P70" s="5" t="n">
        <v>259000</v>
      </c>
      <c r="S70" s="5" t="n">
        <v>0</v>
      </c>
      <c r="V70" s="5" t="n">
        <v>0</v>
      </c>
      <c r="Y70" s="5" t="n">
        <v>260000</v>
      </c>
    </row>
    <row r="71">
      <c r="A71" s="4" t="inlineStr">
        <is>
          <t>Shares and warrants issued pursuant to debt purchase and assignment agreement [Note 8 and 12] (in shares)</t>
        </is>
      </c>
      <c r="D71" s="5" t="n">
        <v>0</v>
      </c>
      <c r="G71" s="5" t="n">
        <v>10000000</v>
      </c>
      <c r="J71" s="5" t="n">
        <v>0</v>
      </c>
    </row>
    <row r="72">
      <c r="A72" s="4" t="inlineStr">
        <is>
          <t>Net loss</t>
        </is>
      </c>
      <c r="D72" s="6" t="n">
        <v>0</v>
      </c>
      <c r="G72" s="6" t="n">
        <v>0</v>
      </c>
      <c r="J72" s="6" t="n">
        <v>0</v>
      </c>
      <c r="M72" s="5" t="n">
        <v>0</v>
      </c>
      <c r="P72" s="5" t="n">
        <v>0</v>
      </c>
      <c r="S72" s="5" t="n">
        <v>-3916600</v>
      </c>
      <c r="V72" s="5" t="n">
        <v>0</v>
      </c>
      <c r="Y72" s="5" t="n">
        <v>-3916600</v>
      </c>
    </row>
    <row r="73">
      <c r="A73" s="4" t="inlineStr">
        <is>
          <t>Foreign currency translation</t>
        </is>
      </c>
      <c r="D73" s="5" t="n">
        <v>0</v>
      </c>
      <c r="G73" s="5" t="n">
        <v>0</v>
      </c>
      <c r="J73" s="5" t="n">
        <v>0</v>
      </c>
      <c r="M73" s="5" t="n">
        <v>0</v>
      </c>
      <c r="P73" s="5" t="n">
        <v>0</v>
      </c>
      <c r="S73" s="5" t="n">
        <v>0</v>
      </c>
      <c r="V73" s="5" t="n">
        <v>179991</v>
      </c>
      <c r="Y73" s="5" t="n">
        <v>179991</v>
      </c>
    </row>
    <row r="74">
      <c r="A74" s="4" t="inlineStr">
        <is>
          <t>Balance at Sep. 30, 2020</t>
        </is>
      </c>
      <c r="D74" s="6" t="n">
        <v>100</v>
      </c>
      <c r="G74" s="6" t="n">
        <v>57328</v>
      </c>
      <c r="J74" s="6" t="n">
        <v>191906</v>
      </c>
      <c r="M74" s="6" t="n">
        <v>0</v>
      </c>
      <c r="P74" s="6" t="n">
        <v>23940696</v>
      </c>
      <c r="S74" s="6" t="n">
        <v>-21175568</v>
      </c>
      <c r="V74" s="6" t="n">
        <v>-1287023</v>
      </c>
      <c r="Y74" s="6" t="n">
        <v>1727439</v>
      </c>
    </row>
    <row r="75">
      <c r="A75" s="4" t="inlineStr">
        <is>
          <t>Balance (in shares) at Sep. 30, 2020</t>
        </is>
      </c>
      <c r="D75" s="5" t="n">
        <v>1000000</v>
      </c>
      <c r="G75" s="5" t="n">
        <v>573277094</v>
      </c>
      <c r="J75" s="5" t="n">
        <v>17955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26" customWidth="1" min="2" max="2"/>
    <col width="21" customWidth="1" min="3" max="3"/>
    <col width="21" customWidth="1" min="4" max="4"/>
  </cols>
  <sheetData>
    <row r="1">
      <c r="A1" s="1" t="inlineStr">
        <is>
          <t>Convertible Promissory Notes - Additional information (Details)</t>
        </is>
      </c>
      <c r="B1" s="2" t="inlineStr">
        <is>
          <t>9 Months Ended</t>
        </is>
      </c>
    </row>
    <row r="2">
      <c r="B2" s="2" t="inlineStr">
        <is>
          <t>Sep. 30, 2020USD ($)Yitem</t>
        </is>
      </c>
      <c r="C2" s="2" t="inlineStr">
        <is>
          <t>Sep. 30, 2019USD ($)</t>
        </is>
      </c>
      <c r="D2" s="2" t="inlineStr">
        <is>
          <t>Dec. 31, 2019USD ($)</t>
        </is>
      </c>
    </row>
    <row r="3">
      <c r="A3" s="4" t="inlineStr">
        <is>
          <t>Interest Expense, Debt</t>
        </is>
      </c>
      <c r="B3" s="6" t="n">
        <v>12098</v>
      </c>
      <c r="C3" s="6" t="n">
        <v>37477</v>
      </c>
    </row>
    <row r="4">
      <c r="A4" s="4" t="inlineStr">
        <is>
          <t>Principal amount outstanding</t>
        </is>
      </c>
      <c r="B4" s="5" t="n">
        <v>3128</v>
      </c>
      <c r="D4" s="6" t="n">
        <v>200488</v>
      </c>
    </row>
    <row r="5">
      <c r="A5" s="4" t="inlineStr">
        <is>
          <t>Convertible Notes Payable, Current</t>
        </is>
      </c>
      <c r="B5" s="5" t="n">
        <v>3128</v>
      </c>
      <c r="D5" s="5" t="n">
        <v>32188</v>
      </c>
    </row>
    <row r="6">
      <c r="A6" s="4" t="inlineStr">
        <is>
          <t>Convertible Notes Payable</t>
        </is>
      </c>
      <c r="D6" s="6" t="n">
        <v>168300</v>
      </c>
    </row>
    <row r="7">
      <c r="A7" s="4" t="inlineStr">
        <is>
          <t>Loss on Issuance of Derivative Liability</t>
        </is>
      </c>
      <c r="B7" s="6" t="n">
        <v>43156</v>
      </c>
    </row>
    <row r="8">
      <c r="A8" s="4" t="inlineStr">
        <is>
          <t>Measurement Input, Share Price [Member]</t>
        </is>
      </c>
    </row>
    <row r="9">
      <c r="A9" s="4" t="inlineStr">
        <is>
          <t>Derivative Liability, Measurement Input | item</t>
        </is>
      </c>
      <c r="B9" s="10" t="n">
        <v>0.011</v>
      </c>
    </row>
    <row r="10">
      <c r="A10" s="4" t="inlineStr">
        <is>
          <t>Measurement Input, Expected Dividend Rate [Member]</t>
        </is>
      </c>
    </row>
    <row r="11">
      <c r="A11" s="4" t="inlineStr">
        <is>
          <t>Derivative Liability, Measurement Input</t>
        </is>
      </c>
      <c r="B11" s="5" t="n">
        <v>0</v>
      </c>
    </row>
    <row r="12">
      <c r="A12" s="4" t="inlineStr">
        <is>
          <t>Maximum | Measurement Input, Exercise Price [Member]</t>
        </is>
      </c>
    </row>
    <row r="13">
      <c r="A13" s="4" t="inlineStr">
        <is>
          <t>Derivative Liability, Measurement Input | item</t>
        </is>
      </c>
      <c r="B13" s="11" t="n">
        <v>0.0151</v>
      </c>
    </row>
    <row r="14">
      <c r="A14" s="4" t="inlineStr">
        <is>
          <t>Maximum | Measurement Input, Price Volatility [Member]</t>
        </is>
      </c>
    </row>
    <row r="15">
      <c r="A15" s="4" t="inlineStr">
        <is>
          <t>Derivative Liability, Measurement Input</t>
        </is>
      </c>
      <c r="B15" s="5" t="n">
        <v>263</v>
      </c>
    </row>
    <row r="16">
      <c r="A16" s="4" t="inlineStr">
        <is>
          <t>Minimum | Measurement Input, Exercise Price [Member]</t>
        </is>
      </c>
    </row>
    <row r="17">
      <c r="A17" s="4" t="inlineStr">
        <is>
          <t>Derivative Liability, Measurement Input | item</t>
        </is>
      </c>
      <c r="B17" s="11" t="n">
        <v>0.0041</v>
      </c>
    </row>
    <row r="18">
      <c r="A18" s="4" t="inlineStr">
        <is>
          <t>Minimum | Measurement Input, Risk Free Interest Rate [Member]</t>
        </is>
      </c>
    </row>
    <row r="19">
      <c r="A19" s="4" t="inlineStr">
        <is>
          <t>Derivative Liability, Measurement Input</t>
        </is>
      </c>
      <c r="B19" s="12" t="n">
        <v>0.09</v>
      </c>
    </row>
    <row r="20">
      <c r="A20" s="4" t="inlineStr">
        <is>
          <t>Minimum | Measurement Input, Price Volatility [Member]</t>
        </is>
      </c>
    </row>
    <row r="21">
      <c r="A21" s="4" t="inlineStr">
        <is>
          <t>Derivative Liability, Measurement Input</t>
        </is>
      </c>
      <c r="B21" s="5" t="n">
        <v>255</v>
      </c>
    </row>
    <row r="22">
      <c r="A22" s="4" t="inlineStr">
        <is>
          <t>Minimum | Measurement Input, Expected Term [Member]</t>
        </is>
      </c>
    </row>
    <row r="23">
      <c r="A23" s="4" t="inlineStr">
        <is>
          <t>Derivative Liability, Measurement Input | Y</t>
        </is>
      </c>
      <c r="B23" s="12" t="n">
        <v>0.5</v>
      </c>
    </row>
    <row r="24">
      <c r="A24" s="4" t="inlineStr">
        <is>
          <t>Convertible Promissory Notes [Member]</t>
        </is>
      </c>
    </row>
    <row r="25">
      <c r="A25" s="4" t="inlineStr">
        <is>
          <t>Interest Expense, Debt</t>
        </is>
      </c>
      <c r="C25" s="6" t="n">
        <v>108233</v>
      </c>
    </row>
    <row r="26">
      <c r="A26" s="4" t="inlineStr">
        <is>
          <t>Debt Conversion, Original Debt, Amount</t>
        </is>
      </c>
      <c r="B26" s="6" t="n">
        <v>2906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X2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25" customWidth="1" min="13" max="13"/>
    <col width="14" customWidth="1" min="14" max="14"/>
    <col width="25"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tockholders' Equity - Additional Information (Details) - USD ($)</t>
        </is>
      </c>
      <c r="B1" s="2" t="inlineStr">
        <is>
          <t>Aug. 14, 2020</t>
        </is>
      </c>
      <c r="C1" s="2" t="inlineStr">
        <is>
          <t>Jun. 15,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Jun. 30, 2020</t>
        </is>
      </c>
      <c r="L1" s="2" t="inlineStr">
        <is>
          <t>Jun. 30, 2019</t>
        </is>
      </c>
      <c r="M1" s="2" t="inlineStr">
        <is>
          <t>Sep. 30, 2020</t>
        </is>
      </c>
      <c r="N1" s="2" t="inlineStr">
        <is>
          <t>Sep. 30, 2019</t>
        </is>
      </c>
      <c r="O1" s="2" t="inlineStr">
        <is>
          <t>Dec. 31, 2019</t>
        </is>
      </c>
      <c r="P1" s="2" t="inlineStr">
        <is>
          <t>Dec. 31, 2018</t>
        </is>
      </c>
      <c r="Q1" s="2" t="inlineStr">
        <is>
          <t>Dec. 31, 2017</t>
        </is>
      </c>
      <c r="R1" s="2" t="inlineStr">
        <is>
          <t>Apr. 01, 2019</t>
        </is>
      </c>
      <c r="S1" s="2" t="inlineStr">
        <is>
          <t>Mar. 01, 2019</t>
        </is>
      </c>
      <c r="T1" s="2" t="inlineStr">
        <is>
          <t>Sep. 25, 2018</t>
        </is>
      </c>
      <c r="U1" s="2" t="inlineStr">
        <is>
          <t>Aug. 02, 2018</t>
        </is>
      </c>
      <c r="V1" s="2" t="inlineStr">
        <is>
          <t>Jun. 27, 2018</t>
        </is>
      </c>
      <c r="W1" s="2" t="inlineStr">
        <is>
          <t>Jul. 03, 2017</t>
        </is>
      </c>
      <c r="X1" s="2" t="inlineStr">
        <is>
          <t>Jul. 06, 2015</t>
        </is>
      </c>
    </row>
    <row r="2">
      <c r="A2" s="3" t="inlineStr">
        <is>
          <t>Stockholders' Equity [Line Items]</t>
        </is>
      </c>
    </row>
    <row r="3">
      <c r="A3" s="4" t="inlineStr">
        <is>
          <t>Common Stock, Shares Authorized</t>
        </is>
      </c>
      <c r="D3" s="5" t="n">
        <v>850000000</v>
      </c>
      <c r="G3" s="5" t="n">
        <v>850000000</v>
      </c>
      <c r="M3" s="5" t="n">
        <v>850000000</v>
      </c>
      <c r="O3" s="5" t="n">
        <v>850000000</v>
      </c>
      <c r="T3" s="5" t="n">
        <v>850000000</v>
      </c>
      <c r="W3" s="5" t="n">
        <v>20000000000</v>
      </c>
    </row>
    <row r="4">
      <c r="A4" s="4" t="inlineStr">
        <is>
          <t>Common Stock, Shares, Outstanding</t>
        </is>
      </c>
      <c r="D4" s="5" t="n">
        <v>573277094</v>
      </c>
      <c r="G4" s="5" t="n">
        <v>571145968</v>
      </c>
      <c r="M4" s="5" t="n">
        <v>573277094</v>
      </c>
      <c r="O4" s="5" t="n">
        <v>571145968</v>
      </c>
    </row>
    <row r="5">
      <c r="A5" s="4" t="inlineStr">
        <is>
          <t>Stock Issued During Period, Value, New Issues</t>
        </is>
      </c>
      <c r="H5" s="6" t="n">
        <v>229545</v>
      </c>
      <c r="N5" s="6" t="n">
        <v>9560885</v>
      </c>
    </row>
    <row r="6">
      <c r="A6" s="4" t="inlineStr">
        <is>
          <t>Common Stock, Par or Stated Value Per Share</t>
        </is>
      </c>
      <c r="D6" s="7" t="n">
        <v>0.0001</v>
      </c>
      <c r="G6" s="7" t="n">
        <v>0.0001</v>
      </c>
      <c r="M6" s="7" t="n">
        <v>0.0001</v>
      </c>
      <c r="O6" s="7" t="n">
        <v>0.0001</v>
      </c>
      <c r="X6" s="7" t="n">
        <v>0.0001</v>
      </c>
    </row>
    <row r="7">
      <c r="A7" s="4" t="inlineStr">
        <is>
          <t>Preferred Stock, Shares Authorized</t>
        </is>
      </c>
      <c r="D7" s="5" t="n">
        <v>20000000</v>
      </c>
      <c r="G7" s="5" t="n">
        <v>20000000</v>
      </c>
      <c r="M7" s="5" t="n">
        <v>20000000</v>
      </c>
      <c r="O7" s="5" t="n">
        <v>20000000</v>
      </c>
      <c r="T7" s="5" t="n">
        <v>20000000</v>
      </c>
      <c r="W7" s="5" t="n">
        <v>20000000</v>
      </c>
    </row>
    <row r="8">
      <c r="A8" s="4" t="inlineStr">
        <is>
          <t>Preferred Stock, Par or Stated Value Per Share</t>
        </is>
      </c>
      <c r="D8" s="7" t="n">
        <v>0.0001</v>
      </c>
      <c r="G8" s="7" t="n">
        <v>0.0001</v>
      </c>
      <c r="M8" s="7" t="n">
        <v>0.0001</v>
      </c>
      <c r="O8" s="7" t="n">
        <v>0.0001</v>
      </c>
    </row>
    <row r="9">
      <c r="A9" s="4" t="inlineStr">
        <is>
          <t>Stock Issued During Period, Value, Share-based Compensation, Gross</t>
        </is>
      </c>
      <c r="N9" s="5" t="n">
        <v>2007329</v>
      </c>
    </row>
    <row r="10">
      <c r="A10" s="4" t="inlineStr">
        <is>
          <t>Stock Issued During Period, Shares, Share-based Compensation, Gross</t>
        </is>
      </c>
      <c r="E10" s="5" t="n">
        <v>3131126</v>
      </c>
      <c r="J10" s="5" t="n">
        <v>588237</v>
      </c>
    </row>
    <row r="11">
      <c r="A11" s="4" t="inlineStr">
        <is>
          <t>Stock Issued During Period, Shares, Issued for Services</t>
        </is>
      </c>
      <c r="E11" s="5" t="n">
        <v>115000</v>
      </c>
    </row>
    <row r="12">
      <c r="A12" s="4" t="inlineStr">
        <is>
          <t>Stock Issued During Period, Value, Issued for Services</t>
        </is>
      </c>
      <c r="E12" s="6" t="n">
        <v>73000</v>
      </c>
      <c r="I12" s="6" t="n">
        <v>159490</v>
      </c>
    </row>
    <row r="13">
      <c r="A13" s="4" t="inlineStr">
        <is>
          <t>Share Price</t>
        </is>
      </c>
      <c r="E13" s="8" t="n">
        <v>0.008</v>
      </c>
      <c r="K13" s="8" t="n">
        <v>0.008</v>
      </c>
      <c r="X13" s="9" t="n">
        <v>0.5</v>
      </c>
    </row>
    <row r="14">
      <c r="A14" s="4" t="inlineStr">
        <is>
          <t>Stock Issued During Period, Shares, Conversion of Convertible Securities</t>
        </is>
      </c>
      <c r="I14" s="5" t="n">
        <v>500000</v>
      </c>
    </row>
    <row r="15">
      <c r="A15" s="4" t="inlineStr">
        <is>
          <t>Stock Issued During Period, Value, Conversion of Convertible Securities, Net of Adjustments</t>
        </is>
      </c>
      <c r="G15" s="6" t="n">
        <v>18771</v>
      </c>
      <c r="I15" s="6" t="n">
        <v>48000</v>
      </c>
    </row>
    <row r="16">
      <c r="A16" s="4" t="inlineStr">
        <is>
          <t>Share based Compensation Share based payments Forfeiture Rate</t>
        </is>
      </c>
      <c r="F16" s="4" t="inlineStr">
        <is>
          <t>0.00%</t>
        </is>
      </c>
      <c r="K16" s="4" t="inlineStr">
        <is>
          <t>0.00%</t>
        </is>
      </c>
      <c r="M16" s="4" t="inlineStr">
        <is>
          <t>0.00%</t>
        </is>
      </c>
    </row>
    <row r="17">
      <c r="A17" s="4" t="inlineStr">
        <is>
          <t>Preferred Stock, Shares Outstanding</t>
        </is>
      </c>
      <c r="G17" s="5" t="n">
        <v>1000000</v>
      </c>
      <c r="O17" s="5" t="n">
        <v>1000000</v>
      </c>
    </row>
    <row r="18">
      <c r="A18" s="4" t="inlineStr">
        <is>
          <t>Incremental Common Shares Attributable to Dilutive Effect of Conversion of Debt Securities</t>
        </is>
      </c>
      <c r="M18" s="5" t="n">
        <v>100000000</v>
      </c>
    </row>
    <row r="19">
      <c r="A19" s="4" t="inlineStr">
        <is>
          <t>Effect Of Change In Functional Currency</t>
        </is>
      </c>
      <c r="N19" s="5" t="n">
        <v>400</v>
      </c>
    </row>
    <row r="20">
      <c r="A20" s="4" t="inlineStr">
        <is>
          <t>Common stock to be issued as consideration of intellectual property rights</t>
        </is>
      </c>
      <c r="D20" s="5" t="n">
        <v>26040</v>
      </c>
      <c r="F20" s="5" t="n">
        <v>15624</v>
      </c>
    </row>
    <row r="21">
      <c r="A21" s="4" t="inlineStr">
        <is>
          <t>Fair value of shares issued as consideration of intellectual property rights</t>
        </is>
      </c>
      <c r="D21" s="6" t="n">
        <v>353</v>
      </c>
      <c r="E21" s="6" t="n">
        <v>42</v>
      </c>
      <c r="F21" s="6" t="n">
        <v>193</v>
      </c>
    </row>
    <row r="22">
      <c r="A22" s="4" t="inlineStr">
        <is>
          <t>Shares To Be Issued As Compensation, Value, for Acquisition of Intangible Assets</t>
        </is>
      </c>
      <c r="H22" s="5" t="n">
        <v>260050</v>
      </c>
      <c r="M22" s="6" t="n">
        <v>-260050</v>
      </c>
      <c r="N22" s="5" t="n">
        <v>260050</v>
      </c>
    </row>
    <row r="23">
      <c r="A23" s="4" t="inlineStr">
        <is>
          <t>Accounts Payable, Related Parties, Current</t>
        </is>
      </c>
      <c r="D23" s="6" t="n">
        <v>2362847</v>
      </c>
      <c r="G23" s="6" t="n">
        <v>431660</v>
      </c>
      <c r="M23" s="6" t="n">
        <v>2362847</v>
      </c>
      <c r="O23" s="6" t="n">
        <v>431660</v>
      </c>
    </row>
    <row r="24">
      <c r="A24" s="4" t="inlineStr">
        <is>
          <t>Class of Warrant or Right, Number of Securities Called by Warrants or Rights</t>
        </is>
      </c>
      <c r="I24" s="5" t="n">
        <v>358074</v>
      </c>
      <c r="L24" s="5" t="n">
        <v>358074</v>
      </c>
      <c r="V24" s="5" t="n">
        <v>25000000</v>
      </c>
    </row>
    <row r="25">
      <c r="A25" s="4" t="inlineStr">
        <is>
          <t>Class of Warrant or Right, Outstanding</t>
        </is>
      </c>
      <c r="D25" s="5" t="n">
        <v>375051692</v>
      </c>
      <c r="G25" s="5" t="n">
        <v>409217495</v>
      </c>
      <c r="M25" s="5" t="n">
        <v>375051692</v>
      </c>
      <c r="O25" s="5" t="n">
        <v>409217495</v>
      </c>
    </row>
    <row r="26">
      <c r="A26" s="4" t="inlineStr">
        <is>
          <t>Share-based Compensation Arrangement by Share-based Payment Award, Fair Value Assumptions, Exercise Price</t>
        </is>
      </c>
      <c r="E26" s="8" t="n">
        <v>0.2</v>
      </c>
      <c r="K26" s="8" t="n">
        <v>0.2</v>
      </c>
    </row>
    <row r="27">
      <c r="A27" s="4" t="inlineStr">
        <is>
          <t>Share-based Compensation Arrangement by Share-based Payment Award, Fair Value Assumptions, Expected Dividend Rate</t>
        </is>
      </c>
      <c r="F27" s="4" t="inlineStr">
        <is>
          <t>0.00%</t>
        </is>
      </c>
      <c r="K27" s="4" t="inlineStr">
        <is>
          <t>0.00%</t>
        </is>
      </c>
      <c r="M27" s="4" t="inlineStr">
        <is>
          <t>0.00%</t>
        </is>
      </c>
    </row>
    <row r="28">
      <c r="A28" s="4" t="inlineStr">
        <is>
          <t>Share-based Compensation Arrangement by Share-based Payment Award, Fair Value Assumptions, Risk Free Interest Rate, Maximum</t>
        </is>
      </c>
      <c r="D28" s="4" t="inlineStr">
        <is>
          <t>0.27%</t>
        </is>
      </c>
    </row>
    <row r="29">
      <c r="A29" s="4" t="inlineStr">
        <is>
          <t>Share-based Compensation Arrangement by Share-based Payment Award, Fair Value Assumptions, Risk Free Interest Rate, Minimum</t>
        </is>
      </c>
      <c r="D29" s="4" t="inlineStr">
        <is>
          <t>0.11%</t>
        </is>
      </c>
      <c r="M29" s="4" t="inlineStr">
        <is>
          <t>1.61%</t>
        </is>
      </c>
    </row>
    <row r="30">
      <c r="A30" s="4" t="inlineStr">
        <is>
          <t>Share-based Compensation Arrangement by Share-based Payment Award, Fair Value Assumptions, Expected Volatility Rate</t>
        </is>
      </c>
      <c r="F30" s="4" t="inlineStr">
        <is>
          <t>312.00%</t>
        </is>
      </c>
      <c r="K30" s="4" t="inlineStr">
        <is>
          <t>305.00%</t>
        </is>
      </c>
    </row>
    <row r="31">
      <c r="A31" s="4" t="inlineStr">
        <is>
          <t>Proceeds from Issuance of Private Placement</t>
        </is>
      </c>
      <c r="G31" s="6" t="n">
        <v>220000</v>
      </c>
      <c r="M31" s="6" t="n">
        <v>0</v>
      </c>
      <c r="N31" s="5" t="n">
        <v>9202811</v>
      </c>
    </row>
    <row r="32">
      <c r="A32" s="4" t="inlineStr">
        <is>
          <t>Common Stock, Share Subscribed but Unissued, Subscriptions Receivable</t>
        </is>
      </c>
      <c r="D32" s="6" t="n">
        <v>0</v>
      </c>
      <c r="G32" s="5" t="n">
        <v>220000</v>
      </c>
      <c r="M32" s="5" t="n">
        <v>0</v>
      </c>
      <c r="O32" s="6" t="n">
        <v>220000</v>
      </c>
    </row>
    <row r="33">
      <c r="A33" s="4" t="inlineStr">
        <is>
          <t>Business Acquisition, Equity Interest Issued or Issuable, Value Assigned</t>
        </is>
      </c>
      <c r="D33" s="5" t="n">
        <v>132357</v>
      </c>
      <c r="E33" s="6" t="n">
        <v>177</v>
      </c>
      <c r="F33" s="6" t="n">
        <v>3137</v>
      </c>
      <c r="K33" s="6" t="n">
        <v>177</v>
      </c>
      <c r="M33" s="5" t="n">
        <v>132357</v>
      </c>
    </row>
    <row r="34">
      <c r="A34" s="4" t="inlineStr">
        <is>
          <t>Value of Shares, Outstanding</t>
        </is>
      </c>
      <c r="D34" s="6" t="n">
        <v>1727439</v>
      </c>
      <c r="E34" s="6" t="n">
        <v>5203695</v>
      </c>
      <c r="G34" s="6" t="n">
        <v>3789021</v>
      </c>
      <c r="H34" s="6" t="n">
        <v>14627615</v>
      </c>
      <c r="I34" s="6" t="n">
        <v>14593935</v>
      </c>
      <c r="K34" s="6" t="n">
        <v>5203695</v>
      </c>
      <c r="L34" s="6" t="n">
        <v>14593935</v>
      </c>
      <c r="M34" s="6" t="n">
        <v>1727439</v>
      </c>
      <c r="N34" s="5" t="n">
        <v>14627615</v>
      </c>
      <c r="O34" s="6" t="n">
        <v>3789021</v>
      </c>
      <c r="P34" s="6" t="n">
        <v>3344124</v>
      </c>
    </row>
    <row r="35">
      <c r="A35" s="4" t="inlineStr">
        <is>
          <t>CL Investors Inc [Member]</t>
        </is>
      </c>
    </row>
    <row r="36">
      <c r="A36" s="3" t="inlineStr">
        <is>
          <t>Stockholders' Equity [Line Items]</t>
        </is>
      </c>
    </row>
    <row r="37">
      <c r="A37" s="4" t="inlineStr">
        <is>
          <t>Class of Warrant or Right, Outstanding</t>
        </is>
      </c>
      <c r="D37" s="5" t="n">
        <v>10000000</v>
      </c>
      <c r="M37" s="5" t="n">
        <v>10000000</v>
      </c>
    </row>
    <row r="38">
      <c r="A38" s="4" t="inlineStr">
        <is>
          <t>Share-based Compensation Arrangement by Share-based Payment Award, Options, Outstanding, Weighted Average Remaining Contractual Term</t>
        </is>
      </c>
      <c r="M38" s="4" t="inlineStr">
        <is>
          <t>4 years 8 months 16 days</t>
        </is>
      </c>
    </row>
    <row r="39">
      <c r="A39" s="4" t="inlineStr">
        <is>
          <t>Business Acquisition, Equity Interest Issued or Issuable, Value Assigned</t>
        </is>
      </c>
      <c r="D39" s="6" t="n">
        <v>130000</v>
      </c>
      <c r="M39" s="6" t="n">
        <v>130000</v>
      </c>
    </row>
    <row r="40">
      <c r="A40" s="4" t="inlineStr">
        <is>
          <t>CL Investors Inc [Member] | Amended Debt Purchase and Assignment Agreement [Member]</t>
        </is>
      </c>
    </row>
    <row r="41">
      <c r="A41" s="3" t="inlineStr">
        <is>
          <t>Stockholders' Equity [Line Items]</t>
        </is>
      </c>
    </row>
    <row r="42">
      <c r="A42" s="4" t="inlineStr">
        <is>
          <t>Shares and warrant issued for acquisition of subsidiary (in shares)</t>
        </is>
      </c>
      <c r="B42" s="5" t="n">
        <v>10000000</v>
      </c>
      <c r="C42" s="5" t="n">
        <v>10000000</v>
      </c>
      <c r="D42" s="5" t="n">
        <v>10000000</v>
      </c>
    </row>
    <row r="43">
      <c r="A43" s="4" t="inlineStr">
        <is>
          <t>CannaKorp Inc [Member]</t>
        </is>
      </c>
    </row>
    <row r="44">
      <c r="A44" s="3" t="inlineStr">
        <is>
          <t>Stockholders' Equity [Line Items]</t>
        </is>
      </c>
    </row>
    <row r="45">
      <c r="A45" s="4" t="inlineStr">
        <is>
          <t>Class of Warrant or Right, Outstanding</t>
        </is>
      </c>
      <c r="D45" s="5" t="n">
        <v>7211213</v>
      </c>
      <c r="G45" s="5" t="n">
        <v>7211213</v>
      </c>
      <c r="M45" s="5" t="n">
        <v>7211213</v>
      </c>
      <c r="O45" s="5" t="n">
        <v>7211213</v>
      </c>
    </row>
    <row r="46">
      <c r="A46" s="4" t="inlineStr">
        <is>
          <t>Share-based Compensation Arrangement by Share-based Payment Award, Options, Outstanding, Weighted Average Remaining Contractual Term</t>
        </is>
      </c>
      <c r="M46" s="4" t="inlineStr">
        <is>
          <t>4 months 28 days</t>
        </is>
      </c>
      <c r="O46" s="4" t="inlineStr">
        <is>
          <t>1 year 1 month 28 days</t>
        </is>
      </c>
    </row>
    <row r="47">
      <c r="A47" s="4" t="inlineStr">
        <is>
          <t>Maximum</t>
        </is>
      </c>
    </row>
    <row r="48">
      <c r="A48" s="3" t="inlineStr">
        <is>
          <t>Stockholders' Equity [Line Items]</t>
        </is>
      </c>
    </row>
    <row r="49">
      <c r="A49" s="4" t="inlineStr">
        <is>
          <t>Share Price</t>
        </is>
      </c>
      <c r="D49" s="8" t="n">
        <v>0.018</v>
      </c>
      <c r="F49" s="8" t="n">
        <v>0.014</v>
      </c>
      <c r="M49" s="8" t="n">
        <v>0.018</v>
      </c>
    </row>
    <row r="50">
      <c r="A50" s="4" t="inlineStr">
        <is>
          <t>Share-based Compensation Arrangement by Share-based Payment Award, Fair Value Assumptions, Exercise Price</t>
        </is>
      </c>
      <c r="D50" s="8" t="n">
        <v>0.2</v>
      </c>
      <c r="F50" s="10" t="n">
        <v>0.2</v>
      </c>
      <c r="M50" s="10" t="n">
        <v>0.2</v>
      </c>
    </row>
    <row r="51">
      <c r="A51" s="4" t="inlineStr">
        <is>
          <t>Share-based Compensation Arrangement by Share-based Payment Award, Fair Value Assumptions, Expected Volatility Rate</t>
        </is>
      </c>
      <c r="D51" s="4" t="inlineStr">
        <is>
          <t>753.00%</t>
        </is>
      </c>
    </row>
    <row r="52">
      <c r="A52" s="4" t="inlineStr">
        <is>
          <t>Minimum</t>
        </is>
      </c>
    </row>
    <row r="53">
      <c r="A53" s="3" t="inlineStr">
        <is>
          <t>Stockholders' Equity [Line Items]</t>
        </is>
      </c>
    </row>
    <row r="54">
      <c r="A54" s="4" t="inlineStr">
        <is>
          <t>Share Price</t>
        </is>
      </c>
      <c r="D54" s="8" t="n">
        <v>0.008</v>
      </c>
      <c r="F54" s="10" t="n">
        <v>0.01</v>
      </c>
      <c r="M54" s="10" t="n">
        <v>0.008</v>
      </c>
    </row>
    <row r="55">
      <c r="A55" s="4" t="inlineStr">
        <is>
          <t>Share-based Compensation Arrangement by Share-based Payment Award, Fair Value Assumptions, Exercise Price</t>
        </is>
      </c>
      <c r="D55" s="8" t="n">
        <v>0.037</v>
      </c>
      <c r="F55" s="12" t="n">
        <v>0.15</v>
      </c>
      <c r="M55" s="8" t="n">
        <v>0.037</v>
      </c>
    </row>
    <row r="56">
      <c r="A56" s="4" t="inlineStr">
        <is>
          <t>Share-based Compensation Arrangement by Share-based Payment Award, Fair Value Assumptions, Expected Volatility Rate</t>
        </is>
      </c>
      <c r="D56" s="4" t="inlineStr">
        <is>
          <t>295.00%</t>
        </is>
      </c>
      <c r="M56" s="4" t="inlineStr">
        <is>
          <t>312.00%</t>
        </is>
      </c>
    </row>
    <row r="57">
      <c r="A57" s="4" t="inlineStr">
        <is>
          <t>Private Placement [Member]</t>
        </is>
      </c>
    </row>
    <row r="58">
      <c r="A58" s="3" t="inlineStr">
        <is>
          <t>Stockholders' Equity [Line Items]</t>
        </is>
      </c>
    </row>
    <row r="59">
      <c r="A59" s="4" t="inlineStr">
        <is>
          <t>Shares issued as consideration for private placement [Note 12] (in shares)</t>
        </is>
      </c>
      <c r="M59" s="5" t="n">
        <v>30407412</v>
      </c>
    </row>
    <row r="60">
      <c r="A60" s="4" t="inlineStr">
        <is>
          <t>Stock Issued During Period, Shares, Issued for Services</t>
        </is>
      </c>
      <c r="H60" s="5" t="n">
        <v>18459885</v>
      </c>
      <c r="P60" s="5" t="n">
        <v>0</v>
      </c>
    </row>
    <row r="61">
      <c r="A61" s="4" t="inlineStr">
        <is>
          <t>Stock Issued During Period, Value, Issued for Services</t>
        </is>
      </c>
      <c r="I61" s="6" t="n">
        <v>37385</v>
      </c>
      <c r="J61" s="6" t="n">
        <v>4558282</v>
      </c>
    </row>
    <row r="62">
      <c r="A62" s="4" t="inlineStr">
        <is>
          <t>Class of Warrant or Right, Outstanding</t>
        </is>
      </c>
      <c r="D62" s="5" t="n">
        <v>356443567</v>
      </c>
      <c r="G62" s="5" t="n">
        <v>375809374</v>
      </c>
      <c r="M62" s="5" t="n">
        <v>356443567</v>
      </c>
      <c r="O62" s="5" t="n">
        <v>375809374</v>
      </c>
    </row>
    <row r="63">
      <c r="A63" s="4" t="inlineStr">
        <is>
          <t>Private Placement [Member] | CannaKorp Inc [Member]</t>
        </is>
      </c>
    </row>
    <row r="64">
      <c r="A64" s="3" t="inlineStr">
        <is>
          <t>Stockholders' Equity [Line Items]</t>
        </is>
      </c>
    </row>
    <row r="65">
      <c r="A65" s="4" t="inlineStr">
        <is>
          <t>Stock Issued During Period, Shares, Issued for Services</t>
        </is>
      </c>
      <c r="I65" s="5" t="n">
        <v>1666667</v>
      </c>
    </row>
    <row r="66">
      <c r="A66" s="4" t="inlineStr">
        <is>
          <t>Private Placement [Member] | Maximum</t>
        </is>
      </c>
    </row>
    <row r="67">
      <c r="A67" s="3" t="inlineStr">
        <is>
          <t>Stockholders' Equity [Line Items]</t>
        </is>
      </c>
    </row>
    <row r="68">
      <c r="A68" s="4" t="inlineStr">
        <is>
          <t>Share-based Compensation Arrangement by Share-based Payment Award, Options, Outstanding, Weighted Average Remaining Contractual Term</t>
        </is>
      </c>
      <c r="M68" s="4" t="inlineStr">
        <is>
          <t>1 year 10 months 13 days</t>
        </is>
      </c>
      <c r="O68" s="4" t="inlineStr">
        <is>
          <t>2 years 7 months 13 days</t>
        </is>
      </c>
    </row>
    <row r="69">
      <c r="A69" s="4" t="inlineStr">
        <is>
          <t>Private Placement [Member] | Minimum</t>
        </is>
      </c>
    </row>
    <row r="70">
      <c r="A70" s="3" t="inlineStr">
        <is>
          <t>Stockholders' Equity [Line Items]</t>
        </is>
      </c>
    </row>
    <row r="71">
      <c r="A71" s="4" t="inlineStr">
        <is>
          <t>Share-based Compensation Arrangement by Share-based Payment Award, Options, Outstanding, Weighted Average Remaining Contractual Term</t>
        </is>
      </c>
      <c r="M71" s="4" t="inlineStr">
        <is>
          <t>4 days</t>
        </is>
      </c>
      <c r="O71" s="4" t="inlineStr">
        <is>
          <t>5 months 27 days</t>
        </is>
      </c>
    </row>
    <row r="72">
      <c r="A72" s="4" t="inlineStr">
        <is>
          <t>Visava Inc [Member]</t>
        </is>
      </c>
    </row>
    <row r="73">
      <c r="A73" s="3" t="inlineStr">
        <is>
          <t>Stockholders' Equity [Line Items]</t>
        </is>
      </c>
    </row>
    <row r="74">
      <c r="A74" s="4" t="inlineStr">
        <is>
          <t>Class of Warrant or Right, Outstanding</t>
        </is>
      </c>
      <c r="V74" s="5" t="n">
        <v>25000000</v>
      </c>
    </row>
    <row r="75">
      <c r="A75" s="4" t="inlineStr">
        <is>
          <t>CannaKorp's Loan [Member]</t>
        </is>
      </c>
    </row>
    <row r="76">
      <c r="A76" s="3" t="inlineStr">
        <is>
          <t>Stockholders' Equity [Line Items]</t>
        </is>
      </c>
    </row>
    <row r="77">
      <c r="A77" s="4" t="inlineStr">
        <is>
          <t>Class of Warrant or Right, Outstanding</t>
        </is>
      </c>
      <c r="D77" s="5" t="n">
        <v>930240</v>
      </c>
      <c r="G77" s="5" t="n">
        <v>930240</v>
      </c>
      <c r="M77" s="5" t="n">
        <v>930240</v>
      </c>
      <c r="O77" s="5" t="n">
        <v>930240</v>
      </c>
    </row>
    <row r="78">
      <c r="A78" s="4" t="inlineStr">
        <is>
          <t>Share-based Compensation Arrangement by Share-based Payment Award, Options, Outstanding, Weighted Average Remaining Contractual Term</t>
        </is>
      </c>
      <c r="M78" s="4" t="inlineStr">
        <is>
          <t>5 months 27 days</t>
        </is>
      </c>
      <c r="O78" s="4" t="inlineStr">
        <is>
          <t>1 year 2 months 27 days</t>
        </is>
      </c>
    </row>
    <row r="79">
      <c r="A79" s="4" t="inlineStr">
        <is>
          <t>Convertible Promissory Notes [Member]</t>
        </is>
      </c>
    </row>
    <row r="80">
      <c r="A80" s="3" t="inlineStr">
        <is>
          <t>Stockholders' Equity [Line Items]</t>
        </is>
      </c>
    </row>
    <row r="81">
      <c r="A81" s="4" t="inlineStr">
        <is>
          <t>Stock Issued During Period, Shares, Issued for Services</t>
        </is>
      </c>
      <c r="G81" s="5" t="n">
        <v>4876691</v>
      </c>
    </row>
    <row r="82">
      <c r="A82" s="4" t="inlineStr">
        <is>
          <t>Stock Issued During Period, Value, Issued for Services</t>
        </is>
      </c>
      <c r="H82" s="6" t="n">
        <v>20000</v>
      </c>
    </row>
    <row r="83">
      <c r="A83" s="4" t="inlineStr">
        <is>
          <t>Debt Conversion, Converted Instrument, Shares Issued</t>
        </is>
      </c>
      <c r="G83" s="5" t="n">
        <v>454545</v>
      </c>
    </row>
    <row r="84">
      <c r="A84" s="4" t="inlineStr">
        <is>
          <t>Debt Conversion, Original Debt, Amount</t>
        </is>
      </c>
      <c r="M84" s="6" t="n">
        <v>29060</v>
      </c>
    </row>
    <row r="85">
      <c r="A85" s="4" t="inlineStr">
        <is>
          <t>Series A preferred stock</t>
        </is>
      </c>
    </row>
    <row r="86">
      <c r="A86" s="3" t="inlineStr">
        <is>
          <t>Stockholders' Equity [Line Items]</t>
        </is>
      </c>
    </row>
    <row r="87">
      <c r="A87" s="4" t="inlineStr">
        <is>
          <t>Preferred Stock, Par or Stated Value Per Share</t>
        </is>
      </c>
      <c r="W87" s="7" t="n">
        <v>0.0001</v>
      </c>
    </row>
    <row r="88">
      <c r="A88" s="4" t="inlineStr">
        <is>
          <t>Preferred Stock, Shares Outstanding</t>
        </is>
      </c>
      <c r="W88" s="5" t="n">
        <v>1000000</v>
      </c>
    </row>
    <row r="89">
      <c r="A89" s="4" t="inlineStr">
        <is>
          <t>Advisory And Consultancy services [Member]</t>
        </is>
      </c>
    </row>
    <row r="90">
      <c r="A90" s="3" t="inlineStr">
        <is>
          <t>Stockholders' Equity [Line Items]</t>
        </is>
      </c>
    </row>
    <row r="91">
      <c r="A91" s="4" t="inlineStr">
        <is>
          <t>Stock Issued During Period, Shares, Issued for Services</t>
        </is>
      </c>
      <c r="M91" s="5" t="n">
        <v>80000</v>
      </c>
    </row>
    <row r="92">
      <c r="A92" s="4" t="inlineStr">
        <is>
          <t>Stock Issued During Period, Value, Issued for Services</t>
        </is>
      </c>
      <c r="I92" s="6" t="n">
        <v>1665329</v>
      </c>
      <c r="M92" s="6" t="n">
        <v>52000</v>
      </c>
    </row>
    <row r="93">
      <c r="A93" s="4" t="inlineStr">
        <is>
          <t>Shares issued as bonus</t>
        </is>
      </c>
      <c r="I93" s="5" t="n">
        <v>3000000</v>
      </c>
    </row>
    <row r="94">
      <c r="A94" s="4" t="inlineStr">
        <is>
          <t>Stock Issued During Period, Values, Bonus, Issued for Completing Facility Construction</t>
        </is>
      </c>
      <c r="I94" s="6" t="n">
        <v>294000</v>
      </c>
    </row>
    <row r="95">
      <c r="A95" s="4" t="inlineStr">
        <is>
          <t>Management Services [Member]</t>
        </is>
      </c>
    </row>
    <row r="96">
      <c r="A96" s="3" t="inlineStr">
        <is>
          <t>Stockholders' Equity [Line Items]</t>
        </is>
      </c>
    </row>
    <row r="97">
      <c r="A97" s="4" t="inlineStr">
        <is>
          <t>Stock Issued During Period, Shares, Issued for Services</t>
        </is>
      </c>
      <c r="G97" s="5" t="n">
        <v>1243107</v>
      </c>
    </row>
    <row r="98">
      <c r="A98" s="4" t="inlineStr">
        <is>
          <t>Rubin Schindermann | Advisory And Consultancy services [Member]</t>
        </is>
      </c>
    </row>
    <row r="99">
      <c r="A99" s="3" t="inlineStr">
        <is>
          <t>Stockholders' Equity [Line Items]</t>
        </is>
      </c>
    </row>
    <row r="100">
      <c r="A100" s="4" t="inlineStr">
        <is>
          <t>Stock Issued During Period, Shares, Issued for Services</t>
        </is>
      </c>
      <c r="I100" s="5" t="n">
        <v>6600000</v>
      </c>
    </row>
    <row r="101">
      <c r="A101" s="4" t="inlineStr">
        <is>
          <t>Alexander Starr [Member] | Advisory And Consultancy services [Member]</t>
        </is>
      </c>
    </row>
    <row r="102">
      <c r="A102" s="3" t="inlineStr">
        <is>
          <t>Stockholders' Equity [Line Items]</t>
        </is>
      </c>
    </row>
    <row r="103">
      <c r="A103" s="4" t="inlineStr">
        <is>
          <t>Stock Issued During Period, Shares, Issued for Services</t>
        </is>
      </c>
      <c r="I103" s="5" t="n">
        <v>8234850</v>
      </c>
    </row>
    <row r="104">
      <c r="A104" s="4" t="inlineStr">
        <is>
          <t>Website Development Services [Member]</t>
        </is>
      </c>
    </row>
    <row r="105">
      <c r="A105" s="3" t="inlineStr">
        <is>
          <t>Stockholders' Equity [Line Items]</t>
        </is>
      </c>
    </row>
    <row r="106">
      <c r="A106" s="4" t="inlineStr">
        <is>
          <t>Stock Issued During Period, Shares, Issued for Services</t>
        </is>
      </c>
      <c r="Q106" s="5" t="n">
        <v>35000</v>
      </c>
    </row>
    <row r="107">
      <c r="A107" s="4" t="inlineStr">
        <is>
          <t>Stock Issued During Period, Value, Issued for Services</t>
        </is>
      </c>
      <c r="Q107" s="6" t="n">
        <v>247306</v>
      </c>
    </row>
    <row r="108">
      <c r="A108" s="4" t="inlineStr">
        <is>
          <t>Gain Loss On Settlement Of Website Development Service Cost</t>
        </is>
      </c>
      <c r="Q108" s="5" t="n">
        <v>226306</v>
      </c>
    </row>
    <row r="109">
      <c r="A109" s="4" t="inlineStr">
        <is>
          <t>Common Stock [Member]</t>
        </is>
      </c>
    </row>
    <row r="110">
      <c r="A110" s="3" t="inlineStr">
        <is>
          <t>Stockholders' Equity [Line Items]</t>
        </is>
      </c>
    </row>
    <row r="111">
      <c r="A111" s="4" t="inlineStr">
        <is>
          <t>Stock Issued During Period, Value, New Issues</t>
        </is>
      </c>
      <c r="H111" s="6" t="n">
        <v>1647</v>
      </c>
      <c r="N111" s="6" t="n">
        <v>40993</v>
      </c>
    </row>
    <row r="112">
      <c r="A112" s="4" t="inlineStr">
        <is>
          <t>Shares issued as consideration for private placement [Note 12] (in shares)</t>
        </is>
      </c>
      <c r="H112" s="5" t="n">
        <v>16467464</v>
      </c>
      <c r="I112" s="5" t="n">
        <v>10562252</v>
      </c>
      <c r="N112" s="5" t="n">
        <v>409934327</v>
      </c>
    </row>
    <row r="113">
      <c r="A113" s="4" t="inlineStr">
        <is>
          <t>Stock Issued During Period, Value, Share-based Compensation, Gross</t>
        </is>
      </c>
      <c r="N113" s="6" t="n">
        <v>1833</v>
      </c>
    </row>
    <row r="114">
      <c r="A114" s="4" t="inlineStr">
        <is>
          <t>Stock Issued During Period, Shares, Share-based Compensation, Gross</t>
        </is>
      </c>
      <c r="N114" s="5" t="n">
        <v>18334850</v>
      </c>
    </row>
    <row r="115">
      <c r="A115" s="4" t="inlineStr">
        <is>
          <t>Stock Issued During Period, Shares, Issued for Services</t>
        </is>
      </c>
      <c r="H115" s="5" t="n">
        <v>1324503</v>
      </c>
    </row>
    <row r="116">
      <c r="A116" s="4" t="inlineStr">
        <is>
          <t>Stock Issued During Period, Shares, Conversion of Convertible Securities</t>
        </is>
      </c>
      <c r="H116" s="5" t="n">
        <v>1324503</v>
      </c>
      <c r="M116" s="5" t="n">
        <v>3131126</v>
      </c>
      <c r="N116" s="5" t="n">
        <v>12474992</v>
      </c>
    </row>
    <row r="117">
      <c r="A117" s="4" t="inlineStr">
        <is>
          <t>Shares and warrant issued for acquisition of subsidiary (in shares)</t>
        </is>
      </c>
      <c r="N117" s="5" t="n">
        <v>30407712</v>
      </c>
    </row>
    <row r="118">
      <c r="A118" s="4" t="inlineStr">
        <is>
          <t>Shares To Be Issued As Compensation, Value, for Acquisition of Intangible Assets</t>
        </is>
      </c>
      <c r="H118" s="6" t="n">
        <v>0</v>
      </c>
      <c r="M118" s="6" t="n">
        <v>0</v>
      </c>
    </row>
    <row r="119">
      <c r="A119" s="4" t="inlineStr">
        <is>
          <t>Class of Warrant or Right, Number of Securities Called by Warrants or Rights</t>
        </is>
      </c>
      <c r="I119" s="5" t="n">
        <v>81139987</v>
      </c>
      <c r="L119" s="5" t="n">
        <v>81139987</v>
      </c>
    </row>
    <row r="120">
      <c r="A120" s="4" t="inlineStr">
        <is>
          <t>Shares, Outstanding</t>
        </is>
      </c>
      <c r="D120" s="5" t="n">
        <v>573277094</v>
      </c>
      <c r="E120" s="5" t="n">
        <v>563277094</v>
      </c>
      <c r="G120" s="5" t="n">
        <v>571145968</v>
      </c>
      <c r="H120" s="5" t="n">
        <v>565026170</v>
      </c>
      <c r="I120" s="5" t="n">
        <v>541362258</v>
      </c>
      <c r="K120" s="5" t="n">
        <v>563277094</v>
      </c>
      <c r="L120" s="5" t="n">
        <v>541362258</v>
      </c>
      <c r="M120" s="5" t="n">
        <v>573277094</v>
      </c>
      <c r="N120" s="5" t="n">
        <v>565026170</v>
      </c>
      <c r="O120" s="5" t="n">
        <v>571145968</v>
      </c>
      <c r="P120" s="5" t="n">
        <v>93624289</v>
      </c>
    </row>
    <row r="121">
      <c r="A121" s="4" t="inlineStr">
        <is>
          <t>Value of Shares, Outstanding</t>
        </is>
      </c>
      <c r="D121" s="6" t="n">
        <v>57328</v>
      </c>
      <c r="E121" s="6" t="n">
        <v>56328</v>
      </c>
      <c r="G121" s="6" t="n">
        <v>57113</v>
      </c>
      <c r="H121" s="6" t="n">
        <v>56501</v>
      </c>
      <c r="I121" s="6" t="n">
        <v>54135</v>
      </c>
      <c r="K121" s="6" t="n">
        <v>56328</v>
      </c>
      <c r="L121" s="6" t="n">
        <v>54135</v>
      </c>
      <c r="M121" s="6" t="n">
        <v>57328</v>
      </c>
      <c r="N121" s="6" t="n">
        <v>56501</v>
      </c>
      <c r="O121" s="6" t="n">
        <v>57113</v>
      </c>
      <c r="P121" s="6" t="n">
        <v>9362</v>
      </c>
    </row>
    <row r="122">
      <c r="A122" s="4" t="inlineStr">
        <is>
          <t>Shares To Be Issued As Compensation, Shares, for Acquisition of Intangible Assets</t>
        </is>
      </c>
      <c r="H122" s="5" t="n">
        <v>0</v>
      </c>
      <c r="M122" s="5" t="n">
        <v>0</v>
      </c>
    </row>
    <row r="123">
      <c r="A123" s="4" t="inlineStr">
        <is>
          <t>Common Stock [Member] | Private Placement [Member]</t>
        </is>
      </c>
    </row>
    <row r="124">
      <c r="A124" s="3" t="inlineStr">
        <is>
          <t>Stockholders' Equity [Line Items]</t>
        </is>
      </c>
    </row>
    <row r="125">
      <c r="A125" s="4" t="inlineStr">
        <is>
          <t>Stock Issued During Period, Shares, Issued for Services</t>
        </is>
      </c>
      <c r="I125" s="5" t="n">
        <v>126109709</v>
      </c>
      <c r="J125" s="5" t="n">
        <v>226441371</v>
      </c>
      <c r="N125" s="5" t="n">
        <v>3879524</v>
      </c>
    </row>
    <row r="126">
      <c r="A126" s="4" t="inlineStr">
        <is>
          <t>Stock Issued During Period, Value, Issued for Services</t>
        </is>
      </c>
      <c r="I126" s="6" t="n">
        <v>4194665</v>
      </c>
      <c r="N126" s="6" t="n">
        <v>229545</v>
      </c>
      <c r="Q126" s="6" t="n">
        <v>37480</v>
      </c>
    </row>
    <row r="127">
      <c r="A127" s="4" t="inlineStr">
        <is>
          <t>Shares To Be Issued</t>
        </is>
      </c>
      <c r="Q127" s="5" t="n">
        <v>703439</v>
      </c>
    </row>
    <row r="128">
      <c r="A128" s="4" t="inlineStr">
        <is>
          <t>Class of Warrant or Right, Number of Securities Called by Warrants or Rights</t>
        </is>
      </c>
      <c r="H128" s="5" t="n">
        <v>8724327</v>
      </c>
      <c r="J128" s="5" t="n">
        <v>226554129</v>
      </c>
      <c r="N128" s="5" t="n">
        <v>8724327</v>
      </c>
    </row>
    <row r="129">
      <c r="A129" s="4" t="inlineStr">
        <is>
          <t>Common Stock [Member] | Convertible Promissory Notes [Member]</t>
        </is>
      </c>
    </row>
    <row r="130">
      <c r="A130" s="3" t="inlineStr">
        <is>
          <t>Stockholders' Equity [Line Items]</t>
        </is>
      </c>
    </row>
    <row r="131">
      <c r="A131" s="4" t="inlineStr">
        <is>
          <t>Shares issued as consideration for private placement [Note 12] (in shares)</t>
        </is>
      </c>
      <c r="E131" s="5" t="n">
        <v>5208</v>
      </c>
      <c r="J131" s="5" t="n">
        <v>30407412</v>
      </c>
    </row>
    <row r="132">
      <c r="A132" s="4" t="inlineStr">
        <is>
          <t>Stock Issued During Period, Value, Issued for Services</t>
        </is>
      </c>
      <c r="E132" s="6" t="n">
        <v>40770</v>
      </c>
      <c r="G132" s="6" t="n">
        <v>7576</v>
      </c>
      <c r="J132" s="6" t="n">
        <v>30000</v>
      </c>
    </row>
    <row r="133">
      <c r="A133" s="4" t="inlineStr">
        <is>
          <t>Common Stock [Member] | Website Development Services [Member]</t>
        </is>
      </c>
    </row>
    <row r="134">
      <c r="A134" s="3" t="inlineStr">
        <is>
          <t>Stockholders' Equity [Line Items]</t>
        </is>
      </c>
    </row>
    <row r="135">
      <c r="A135" s="4" t="inlineStr">
        <is>
          <t>Stock Issued During Period, Value, Issued for Services</t>
        </is>
      </c>
      <c r="Q135" s="6" t="n">
        <v>21000</v>
      </c>
    </row>
    <row r="136">
      <c r="A136" s="4" t="inlineStr">
        <is>
          <t>Capitalization [Member]</t>
        </is>
      </c>
    </row>
    <row r="137">
      <c r="A137" s="3" t="inlineStr">
        <is>
          <t>Stockholders' Equity [Line Items]</t>
        </is>
      </c>
    </row>
    <row r="138">
      <c r="A138" s="4" t="inlineStr">
        <is>
          <t>Common Stock, Shares Authorized</t>
        </is>
      </c>
      <c r="D138" s="5" t="n">
        <v>850000000</v>
      </c>
      <c r="G138" s="5" t="n">
        <v>850000000</v>
      </c>
      <c r="M138" s="5" t="n">
        <v>850000000</v>
      </c>
      <c r="O138" s="5" t="n">
        <v>850000000</v>
      </c>
    </row>
    <row r="139">
      <c r="A139" s="4" t="inlineStr">
        <is>
          <t>Common Stock, Shares, Outstanding</t>
        </is>
      </c>
      <c r="D139" s="5" t="n">
        <v>573277094</v>
      </c>
      <c r="G139" s="5" t="n">
        <v>571145968</v>
      </c>
      <c r="M139" s="5" t="n">
        <v>573277094</v>
      </c>
      <c r="O139" s="5" t="n">
        <v>571145968</v>
      </c>
    </row>
    <row r="140">
      <c r="A140" s="4" t="inlineStr">
        <is>
          <t>Common Stock, Shares, Issued</t>
        </is>
      </c>
      <c r="G140" s="5" t="n">
        <v>571145968</v>
      </c>
      <c r="O140" s="5" t="n">
        <v>571145968</v>
      </c>
    </row>
    <row r="141">
      <c r="A141" s="4" t="inlineStr">
        <is>
          <t>Common Stock, Par or Stated Value Per Share</t>
        </is>
      </c>
      <c r="D141" s="7" t="n">
        <v>0.0001</v>
      </c>
      <c r="G141" s="7" t="n">
        <v>0.0001</v>
      </c>
      <c r="M141" s="7" t="n">
        <v>0.0001</v>
      </c>
      <c r="O141" s="7" t="n">
        <v>0.0001</v>
      </c>
    </row>
    <row r="142">
      <c r="A142" s="4" t="inlineStr">
        <is>
          <t>Preferred Stock, Shares Authorized</t>
        </is>
      </c>
      <c r="D142" s="5" t="n">
        <v>20000000</v>
      </c>
      <c r="G142" s="5" t="n">
        <v>20000000</v>
      </c>
      <c r="M142" s="5" t="n">
        <v>20000000</v>
      </c>
      <c r="O142" s="5" t="n">
        <v>20000000</v>
      </c>
    </row>
    <row r="143">
      <c r="A143" s="4" t="inlineStr">
        <is>
          <t>Preferred Stock, Par or Stated Value Per Share</t>
        </is>
      </c>
      <c r="D143" s="7" t="n">
        <v>0.0001</v>
      </c>
      <c r="G143" s="7" t="n">
        <v>0.0001</v>
      </c>
      <c r="M143" s="7" t="n">
        <v>0.0001</v>
      </c>
      <c r="O143" s="7" t="n">
        <v>0.0001</v>
      </c>
    </row>
    <row r="144">
      <c r="A144" s="4" t="inlineStr">
        <is>
          <t>Preferred Stock, Shares Outstanding</t>
        </is>
      </c>
      <c r="D144" s="5" t="n">
        <v>1000000</v>
      </c>
      <c r="G144" s="5" t="n">
        <v>1000000</v>
      </c>
      <c r="M144" s="5" t="n">
        <v>1000000</v>
      </c>
      <c r="O144" s="5" t="n">
        <v>1000000</v>
      </c>
    </row>
    <row r="145">
      <c r="A145" s="4" t="inlineStr">
        <is>
          <t>Warrant [Member]</t>
        </is>
      </c>
    </row>
    <row r="146">
      <c r="A146" s="3" t="inlineStr">
        <is>
          <t>Stockholders' Equity [Line Items]</t>
        </is>
      </c>
    </row>
    <row r="147">
      <c r="A147" s="4" t="inlineStr">
        <is>
          <t>Share Price</t>
        </is>
      </c>
      <c r="D147" s="8" t="n">
        <v>0.011</v>
      </c>
      <c r="E147" s="8" t="n">
        <v>0.018</v>
      </c>
      <c r="F147" s="8" t="n">
        <v>0.01</v>
      </c>
      <c r="G147" s="8" t="n">
        <v>0.02</v>
      </c>
      <c r="K147" s="8" t="n">
        <v>0.018</v>
      </c>
      <c r="M147" s="8" t="n">
        <v>0.011</v>
      </c>
      <c r="O147" s="8" t="n">
        <v>0.02</v>
      </c>
    </row>
    <row r="148">
      <c r="A148" s="4" t="inlineStr">
        <is>
          <t>Share based Compensation Share based payments Forfeiture Rate</t>
        </is>
      </c>
      <c r="F148" s="4" t="inlineStr">
        <is>
          <t>0.00%</t>
        </is>
      </c>
      <c r="K148" s="4" t="inlineStr">
        <is>
          <t>0.00%</t>
        </is>
      </c>
      <c r="M148" s="4" t="inlineStr">
        <is>
          <t>0.00%</t>
        </is>
      </c>
      <c r="O148" s="4" t="inlineStr">
        <is>
          <t>0.00%</t>
        </is>
      </c>
    </row>
    <row r="149">
      <c r="A149" s="4" t="inlineStr">
        <is>
          <t>Incremental Common Shares Attributable to Dilutive Effect of Conversion of Debt Securities</t>
        </is>
      </c>
      <c r="M149" s="5" t="n">
        <v>364851688</v>
      </c>
      <c r="O149" s="5" t="n">
        <v>408950827</v>
      </c>
    </row>
    <row r="150">
      <c r="A150" s="4" t="inlineStr">
        <is>
          <t>Share-based Compensation Arrangement by Share-based Payment Award, Fair Value Assumptions, Expected Dividend Rate</t>
        </is>
      </c>
      <c r="F150" s="4" t="inlineStr">
        <is>
          <t>0.00%</t>
        </is>
      </c>
      <c r="K150" s="4" t="inlineStr">
        <is>
          <t>0.00%</t>
        </is>
      </c>
      <c r="M150" s="4" t="inlineStr">
        <is>
          <t>0.00%</t>
        </is>
      </c>
      <c r="O150" s="4" t="inlineStr">
        <is>
          <t>0.00%</t>
        </is>
      </c>
    </row>
    <row r="151">
      <c r="A151" s="4" t="inlineStr">
        <is>
          <t>Share-based Compensation Arrangement by Share-based Payment Award, Fair Value Assumptions, Risk Free Interest Rate, Maximum</t>
        </is>
      </c>
      <c r="F151" s="4" t="inlineStr">
        <is>
          <t>2.66%</t>
        </is>
      </c>
      <c r="K151" s="4" t="inlineStr">
        <is>
          <t>2.66%</t>
        </is>
      </c>
      <c r="M151" s="4" t="inlineStr">
        <is>
          <t>2.48%</t>
        </is>
      </c>
      <c r="O151" s="4" t="inlineStr">
        <is>
          <t>2.66%</t>
        </is>
      </c>
    </row>
    <row r="152">
      <c r="A152" s="4" t="inlineStr">
        <is>
          <t>Share-based Compensation Arrangement by Share-based Payment Award, Fair Value Assumptions, Risk Free Interest Rate, Minimum</t>
        </is>
      </c>
      <c r="F152" s="4" t="inlineStr">
        <is>
          <t>0.23%</t>
        </is>
      </c>
      <c r="K152" s="4" t="inlineStr">
        <is>
          <t>0.16%</t>
        </is>
      </c>
      <c r="M152" s="4" t="inlineStr">
        <is>
          <t>0.13%</t>
        </is>
      </c>
      <c r="O152" s="4" t="inlineStr">
        <is>
          <t>1.58%</t>
        </is>
      </c>
    </row>
    <row r="153">
      <c r="A153" s="4" t="inlineStr">
        <is>
          <t>Business Acquisition, Equity Interest Issued or Issuable, Value Assigned</t>
        </is>
      </c>
      <c r="S153" s="6" t="n">
        <v>778811</v>
      </c>
      <c r="U153" s="6" t="n">
        <v>1623092</v>
      </c>
    </row>
    <row r="154">
      <c r="A154" s="4" t="inlineStr">
        <is>
          <t>Warrant [Member] | Maximum</t>
        </is>
      </c>
    </row>
    <row r="155">
      <c r="A155" s="3" t="inlineStr">
        <is>
          <t>Stockholders' Equity [Line Items]</t>
        </is>
      </c>
    </row>
    <row r="156">
      <c r="A156" s="4" t="inlineStr">
        <is>
          <t>Share-based Compensation Arrangement by Share-based Payment Award, Fair Value Assumptions, Exercise Price</t>
        </is>
      </c>
      <c r="D156" s="10" t="n">
        <v>0.2</v>
      </c>
      <c r="E156" s="10" t="n">
        <v>0.2</v>
      </c>
      <c r="F156" s="8" t="n">
        <v>0.2</v>
      </c>
      <c r="G156" s="10" t="n">
        <v>0.2</v>
      </c>
      <c r="K156" s="8" t="n">
        <v>0.2</v>
      </c>
      <c r="M156" s="8" t="n">
        <v>0.2</v>
      </c>
      <c r="O156" s="8" t="n">
        <v>0.2</v>
      </c>
    </row>
    <row r="157">
      <c r="A157" s="4" t="inlineStr">
        <is>
          <t>Share-based Compensation Arrangement by Share-based Payment Award, Fair Value Assumptions, Expected Volatility Rate</t>
        </is>
      </c>
      <c r="F157" s="4" t="inlineStr">
        <is>
          <t>286.00%</t>
        </is>
      </c>
      <c r="K157" s="4" t="inlineStr">
        <is>
          <t>298.00%</t>
        </is>
      </c>
      <c r="M157" s="4" t="inlineStr">
        <is>
          <t>306.00%</t>
        </is>
      </c>
      <c r="O157" s="4" t="inlineStr">
        <is>
          <t>382.00%</t>
        </is>
      </c>
    </row>
    <row r="158">
      <c r="A158" s="4" t="inlineStr">
        <is>
          <t>Warrant [Member] | Minimum</t>
        </is>
      </c>
    </row>
    <row r="159">
      <c r="A159" s="3" t="inlineStr">
        <is>
          <t>Stockholders' Equity [Line Items]</t>
        </is>
      </c>
    </row>
    <row r="160">
      <c r="A160" s="4" t="inlineStr">
        <is>
          <t>Share-based Compensation Arrangement by Share-based Payment Award, Fair Value Assumptions, Exercise Price</t>
        </is>
      </c>
      <c r="D160" s="8" t="n">
        <v>0.023</v>
      </c>
      <c r="E160" s="8" t="n">
        <v>0.023</v>
      </c>
      <c r="F160" s="8" t="n">
        <v>0.023</v>
      </c>
      <c r="G160" s="8" t="n">
        <v>0.023</v>
      </c>
      <c r="K160" s="8" t="n">
        <v>0.023</v>
      </c>
      <c r="M160" s="8" t="n">
        <v>0.023</v>
      </c>
      <c r="O160" s="8" t="n">
        <v>0.023</v>
      </c>
    </row>
    <row r="161">
      <c r="A161" s="4" t="inlineStr">
        <is>
          <t>Share-based Compensation Arrangement by Share-based Payment Award, Fair Value Assumptions, Expected Volatility Rate</t>
        </is>
      </c>
      <c r="F161" s="4" t="inlineStr">
        <is>
          <t>195.00%</t>
        </is>
      </c>
      <c r="K161" s="4" t="inlineStr">
        <is>
          <t>215.00%</t>
        </is>
      </c>
      <c r="M161" s="4" t="inlineStr">
        <is>
          <t>244.00%</t>
        </is>
      </c>
      <c r="O161" s="4" t="inlineStr">
        <is>
          <t>170.00%</t>
        </is>
      </c>
    </row>
    <row r="162">
      <c r="A162" s="4" t="inlineStr">
        <is>
          <t>Warrant [Member] | Private Placement [Member]</t>
        </is>
      </c>
    </row>
    <row r="163">
      <c r="A163" s="3" t="inlineStr">
        <is>
          <t>Stockholders' Equity [Line Items]</t>
        </is>
      </c>
    </row>
    <row r="164">
      <c r="A164" s="4" t="inlineStr">
        <is>
          <t>Stock Issued During Period, Shares, Issued for Services</t>
        </is>
      </c>
      <c r="I164" s="5" t="n">
        <v>358520843</v>
      </c>
    </row>
    <row r="165">
      <c r="A165" s="4" t="inlineStr">
        <is>
          <t>Convertible Notes [Member]</t>
        </is>
      </c>
    </row>
    <row r="166">
      <c r="A166" s="3" t="inlineStr">
        <is>
          <t>Stockholders' Equity [Line Items]</t>
        </is>
      </c>
    </row>
    <row r="167">
      <c r="A167" s="4" t="inlineStr">
        <is>
          <t>Incremental Common Shares Attributable to Dilutive Effect of Conversion of Debt Securities</t>
        </is>
      </c>
      <c r="M167" s="5" t="n">
        <v>6188780</v>
      </c>
      <c r="O167" s="5" t="n">
        <v>27535127</v>
      </c>
    </row>
    <row r="168">
      <c r="A168" s="4" t="inlineStr">
        <is>
          <t>Preferred Stock Warrants [Member]</t>
        </is>
      </c>
    </row>
    <row r="169">
      <c r="A169" s="3" t="inlineStr">
        <is>
          <t>Stockholders' Equity [Line Items]</t>
        </is>
      </c>
    </row>
    <row r="170">
      <c r="A170" s="4" t="inlineStr">
        <is>
          <t>Incremental Common Shares Attributable to Dilutive Effect of Conversion of Debt Securities</t>
        </is>
      </c>
      <c r="O170" s="5" t="n">
        <v>100000000</v>
      </c>
    </row>
    <row r="171">
      <c r="A171" s="4" t="inlineStr">
        <is>
          <t>Shares To Be Issued [Member]</t>
        </is>
      </c>
    </row>
    <row r="172">
      <c r="A172" s="3" t="inlineStr">
        <is>
          <t>Stockholders' Equity [Line Items]</t>
        </is>
      </c>
    </row>
    <row r="173">
      <c r="A173" s="4" t="inlineStr">
        <is>
          <t>Stock Issued During Period, Value, New Issues</t>
        </is>
      </c>
      <c r="H173" s="6" t="n">
        <v>-593237</v>
      </c>
      <c r="N173" s="6" t="n">
        <v>-1575225</v>
      </c>
    </row>
    <row r="174">
      <c r="A174" s="4" t="inlineStr">
        <is>
          <t>Shares issued as consideration for private placement [Note 12] (in shares)</t>
        </is>
      </c>
      <c r="H174" s="5" t="n">
        <v>-11223234</v>
      </c>
      <c r="N174" s="5" t="n">
        <v>-46267072</v>
      </c>
    </row>
    <row r="175">
      <c r="A175" s="4" t="inlineStr">
        <is>
          <t>Stock Issued During Period, Shares, Conversion of Convertible Securities</t>
        </is>
      </c>
      <c r="H175" s="5" t="n">
        <v>0</v>
      </c>
      <c r="M175" s="5" t="n">
        <v>0</v>
      </c>
    </row>
    <row r="176">
      <c r="A176" s="4" t="inlineStr">
        <is>
          <t>Shares To Be Issued As Compensation, Value, for Acquisition of Intangible Assets</t>
        </is>
      </c>
      <c r="H176" s="6" t="n">
        <v>260050</v>
      </c>
      <c r="M176" s="6" t="n">
        <v>-260050</v>
      </c>
      <c r="N176" s="6" t="n">
        <v>260050</v>
      </c>
    </row>
    <row r="177">
      <c r="A177" s="4" t="inlineStr">
        <is>
          <t>Shares, Outstanding</t>
        </is>
      </c>
      <c r="D177" s="5" t="n">
        <v>1795551</v>
      </c>
      <c r="E177" s="5" t="n">
        <v>1769511</v>
      </c>
      <c r="G177" s="5" t="n">
        <v>4006832</v>
      </c>
      <c r="H177" s="5" t="n">
        <v>7498738</v>
      </c>
      <c r="I177" s="5" t="n">
        <v>15221972</v>
      </c>
      <c r="K177" s="5" t="n">
        <v>1769511</v>
      </c>
      <c r="L177" s="5" t="n">
        <v>15221972</v>
      </c>
      <c r="M177" s="5" t="n">
        <v>1795551</v>
      </c>
      <c r="N177" s="5" t="n">
        <v>7498738</v>
      </c>
      <c r="O177" s="5" t="n">
        <v>4006832</v>
      </c>
      <c r="P177" s="5" t="n">
        <v>40702532</v>
      </c>
    </row>
    <row r="178">
      <c r="A178" s="4" t="inlineStr">
        <is>
          <t>Value of Shares, Outstanding</t>
        </is>
      </c>
      <c r="D178" s="6" t="n">
        <v>191906</v>
      </c>
      <c r="E178" s="6" t="n">
        <v>191553</v>
      </c>
      <c r="G178" s="6" t="n">
        <v>611621</v>
      </c>
      <c r="H178" s="6" t="n">
        <v>471415</v>
      </c>
      <c r="I178" s="6" t="n">
        <v>804602</v>
      </c>
      <c r="K178" s="6" t="n">
        <v>191553</v>
      </c>
      <c r="L178" s="6" t="n">
        <v>804602</v>
      </c>
      <c r="M178" s="6" t="n">
        <v>191906</v>
      </c>
      <c r="N178" s="6" t="n">
        <v>471415</v>
      </c>
      <c r="O178" s="6" t="n">
        <v>611621</v>
      </c>
      <c r="P178" s="6" t="n">
        <v>1359349</v>
      </c>
    </row>
    <row r="179">
      <c r="A179" s="4" t="inlineStr">
        <is>
          <t>Shares To Be Issued As Compensation, Shares, for Acquisition of Intangible Assets</t>
        </is>
      </c>
      <c r="H179" s="5" t="n">
        <v>3500000</v>
      </c>
      <c r="M179" s="5" t="n">
        <v>-3500000</v>
      </c>
      <c r="N179" s="5" t="n">
        <v>3500000</v>
      </c>
    </row>
    <row r="180">
      <c r="A180" s="4" t="inlineStr">
        <is>
          <t>Shares To Be Issued [Member] | Settlement of loan</t>
        </is>
      </c>
    </row>
    <row r="181">
      <c r="A181" s="3" t="inlineStr">
        <is>
          <t>Stockholders' Equity [Line Items]</t>
        </is>
      </c>
    </row>
    <row r="182">
      <c r="A182" s="4" t="inlineStr">
        <is>
          <t>Stock Issued During Period, Value, Issued for Services</t>
        </is>
      </c>
      <c r="Q182" s="6" t="n">
        <v>80838</v>
      </c>
    </row>
    <row r="183">
      <c r="A183" s="4" t="inlineStr">
        <is>
          <t>Shares issued on settlement of debt [Note 13] (in shares)</t>
        </is>
      </c>
      <c r="Q183" s="5" t="n">
        <v>930240</v>
      </c>
    </row>
    <row r="184">
      <c r="A184" s="4" t="inlineStr">
        <is>
          <t>Shares To Be Issued [Member] | Licence Agreement with cGreen</t>
        </is>
      </c>
    </row>
    <row r="185">
      <c r="A185" s="3" t="inlineStr">
        <is>
          <t>Stockholders' Equity [Line Items]</t>
        </is>
      </c>
    </row>
    <row r="186">
      <c r="A186" s="4" t="inlineStr">
        <is>
          <t>Stock Issued During Period, Shares, Issued for Services</t>
        </is>
      </c>
      <c r="K186" s="5" t="n">
        <v>6500000</v>
      </c>
    </row>
    <row r="187">
      <c r="A187" s="4" t="inlineStr">
        <is>
          <t>Stock Issued During Period, Value, Issued for Services</t>
        </is>
      </c>
      <c r="K187" s="6" t="n">
        <v>482950</v>
      </c>
    </row>
    <row r="188">
      <c r="A188" s="4" t="inlineStr">
        <is>
          <t>Intellectual Property [Member]</t>
        </is>
      </c>
    </row>
    <row r="189">
      <c r="A189" s="3" t="inlineStr">
        <is>
          <t>Stockholders' Equity [Line Items]</t>
        </is>
      </c>
    </row>
    <row r="190">
      <c r="A190" s="4" t="inlineStr">
        <is>
          <t>Stock Issued During Period, Shares, Issued for Services</t>
        </is>
      </c>
      <c r="I190" s="5" t="n">
        <v>250000</v>
      </c>
    </row>
    <row r="191">
      <c r="A191" s="4" t="inlineStr">
        <is>
          <t>Stock Issued During Period, Value, Issued for Services</t>
        </is>
      </c>
      <c r="I191" s="6" t="n">
        <v>27000</v>
      </c>
    </row>
    <row r="192">
      <c r="A192" s="4" t="inlineStr">
        <is>
          <t>Shares To Be Issued As Compensation, Value, for Acquisition of Intangible Assets</t>
        </is>
      </c>
      <c r="L192" s="6" t="n">
        <v>588</v>
      </c>
    </row>
    <row r="193">
      <c r="A193" s="4" t="inlineStr">
        <is>
          <t>Common Stock, Share Subscribed but Unissued, Subscriptions Receivable</t>
        </is>
      </c>
      <c r="F193" s="6" t="n">
        <v>11000000</v>
      </c>
    </row>
    <row r="194">
      <c r="A194" s="4" t="inlineStr">
        <is>
          <t>Shares To Be Issued As Compensation, Shares, for Acquisition of Intangible Assets</t>
        </is>
      </c>
      <c r="L194" s="5" t="n">
        <v>46872</v>
      </c>
    </row>
    <row r="195">
      <c r="A195" s="4" t="inlineStr">
        <is>
          <t>Serious Seeds [Member]</t>
        </is>
      </c>
    </row>
    <row r="196">
      <c r="A196" s="3" t="inlineStr">
        <is>
          <t>Stockholders' Equity [Line Items]</t>
        </is>
      </c>
    </row>
    <row r="197">
      <c r="A197" s="4" t="inlineStr">
        <is>
          <t>Class of Warrant or Right, Outstanding</t>
        </is>
      </c>
      <c r="D197" s="5" t="n">
        <v>366670</v>
      </c>
      <c r="G197" s="5" t="n">
        <v>266668</v>
      </c>
      <c r="M197" s="5" t="n">
        <v>366670</v>
      </c>
      <c r="O197" s="5" t="n">
        <v>266668</v>
      </c>
    </row>
    <row r="198">
      <c r="A198" s="4" t="inlineStr">
        <is>
          <t>Serious Seeds [Member] | Maximum</t>
        </is>
      </c>
    </row>
    <row r="199">
      <c r="A199" s="3" t="inlineStr">
        <is>
          <t>Stockholders' Equity [Line Items]</t>
        </is>
      </c>
    </row>
    <row r="200">
      <c r="A200" s="4" t="inlineStr">
        <is>
          <t>Share-based Compensation Arrangement by Share-based Payment Award, Options, Outstanding, Weighted Average Remaining Contractual Term</t>
        </is>
      </c>
      <c r="M200" s="4" t="inlineStr">
        <is>
          <t>1 year 6 months 7 days</t>
        </is>
      </c>
    </row>
    <row r="201">
      <c r="A201" s="4" t="inlineStr">
        <is>
          <t>Serious Seeds [Member] | Minimum</t>
        </is>
      </c>
    </row>
    <row r="202">
      <c r="A202" s="3" t="inlineStr">
        <is>
          <t>Stockholders' Equity [Line Items]</t>
        </is>
      </c>
    </row>
    <row r="203">
      <c r="A203" s="4" t="inlineStr">
        <is>
          <t>Share-based Compensation Arrangement by Share-based Payment Award, Options, Outstanding, Weighted Average Remaining Contractual Term</t>
        </is>
      </c>
      <c r="M203" s="4" t="inlineStr">
        <is>
          <t>1 year 3 months 7 days</t>
        </is>
      </c>
    </row>
    <row r="204">
      <c r="A204" s="4" t="inlineStr">
        <is>
          <t>Prepaid Expenses [Member]</t>
        </is>
      </c>
    </row>
    <row r="205">
      <c r="A205" s="3" t="inlineStr">
        <is>
          <t>Stockholders' Equity [Line Items]</t>
        </is>
      </c>
    </row>
    <row r="206">
      <c r="A206" s="4" t="inlineStr">
        <is>
          <t>Foreign currency translating impact</t>
        </is>
      </c>
      <c r="R206" s="6" t="n">
        <v>600</v>
      </c>
    </row>
    <row r="207">
      <c r="A207" s="4" t="inlineStr">
        <is>
          <t>Additional Paid-in Capitals [Member]</t>
        </is>
      </c>
    </row>
    <row r="208">
      <c r="A208" s="3" t="inlineStr">
        <is>
          <t>Stockholders' Equity [Line Items]</t>
        </is>
      </c>
    </row>
    <row r="209">
      <c r="A209" s="4" t="inlineStr">
        <is>
          <t>Foreign currency translating impact</t>
        </is>
      </c>
      <c r="R209" s="5" t="n">
        <v>339007</v>
      </c>
    </row>
    <row r="210">
      <c r="A210" s="4" t="inlineStr">
        <is>
          <t>Accumulated Other Comprehensive Income (Loss) [Member]</t>
        </is>
      </c>
    </row>
    <row r="211">
      <c r="A211" s="3" t="inlineStr">
        <is>
          <t>Stockholders' Equity [Line Items]</t>
        </is>
      </c>
    </row>
    <row r="212">
      <c r="A212" s="4" t="inlineStr">
        <is>
          <t>Foreign currency translating impact</t>
        </is>
      </c>
      <c r="R212" s="6" t="n">
        <v>3396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24" customWidth="1" min="5" max="5"/>
    <col width="25" customWidth="1" min="6" max="6"/>
    <col width="14" customWidth="1" min="7" max="7"/>
    <col width="14" customWidth="1" min="8" max="8"/>
    <col width="14" customWidth="1" min="9" max="9"/>
  </cols>
  <sheetData>
    <row r="1">
      <c r="A1" s="1" t="inlineStr">
        <is>
          <t>Stockholders' Equity - Fair Value of Black Scholes Options Pricing Model (Details) - USD ($)</t>
        </is>
      </c>
      <c r="B1" s="2" t="inlineStr">
        <is>
          <t>3 Months Ended</t>
        </is>
      </c>
      <c r="D1" s="2" t="inlineStr">
        <is>
          <t>6 Months Ended</t>
        </is>
      </c>
      <c r="E1" s="2" t="inlineStr">
        <is>
          <t>9 Months Ended</t>
        </is>
      </c>
      <c r="F1" s="2" t="inlineStr">
        <is>
          <t>12 Months Ended</t>
        </is>
      </c>
    </row>
    <row r="2">
      <c r="B2" s="2" t="inlineStr">
        <is>
          <t>Sep. 30, 2020</t>
        </is>
      </c>
      <c r="C2" s="2" t="inlineStr">
        <is>
          <t>Mar. 31, 2020</t>
        </is>
      </c>
      <c r="D2" s="2" t="inlineStr">
        <is>
          <t>Jun. 30, 2020</t>
        </is>
      </c>
      <c r="E2" s="2" t="inlineStr">
        <is>
          <t>Sep. 30, 2020</t>
        </is>
      </c>
      <c r="F2" s="2" t="inlineStr">
        <is>
          <t>Dec. 31, 2019</t>
        </is>
      </c>
      <c r="G2" s="2" t="inlineStr">
        <is>
          <t>Mar. 01, 2019</t>
        </is>
      </c>
      <c r="H2" s="2" t="inlineStr">
        <is>
          <t>Aug. 02, 2018</t>
        </is>
      </c>
      <c r="I2" s="2" t="inlineStr">
        <is>
          <t>Jul. 06, 2015</t>
        </is>
      </c>
    </row>
    <row r="3">
      <c r="A3" s="4" t="inlineStr">
        <is>
          <t>Forfeiture rate</t>
        </is>
      </c>
      <c r="C3" s="4" t="inlineStr">
        <is>
          <t>0.00%</t>
        </is>
      </c>
      <c r="D3" s="4" t="inlineStr">
        <is>
          <t>0.00%</t>
        </is>
      </c>
      <c r="E3" s="4" t="inlineStr">
        <is>
          <t>0.00%</t>
        </is>
      </c>
    </row>
    <row r="4">
      <c r="A4" s="4" t="inlineStr">
        <is>
          <t>Stock price</t>
        </is>
      </c>
      <c r="D4" s="8" t="n">
        <v>0.008</v>
      </c>
      <c r="I4" s="9" t="n">
        <v>0.5</v>
      </c>
    </row>
    <row r="5">
      <c r="A5" s="4" t="inlineStr">
        <is>
          <t>Exercise price</t>
        </is>
      </c>
      <c r="D5" s="8" t="n">
        <v>0.2</v>
      </c>
    </row>
    <row r="6">
      <c r="A6" s="4" t="inlineStr">
        <is>
          <t>Volatility</t>
        </is>
      </c>
      <c r="C6" s="4" t="inlineStr">
        <is>
          <t>312.00%</t>
        </is>
      </c>
      <c r="D6" s="4" t="inlineStr">
        <is>
          <t>305.00%</t>
        </is>
      </c>
    </row>
    <row r="7">
      <c r="A7" s="4" t="inlineStr">
        <is>
          <t>Risk free interest rate</t>
        </is>
      </c>
      <c r="C7" s="4" t="inlineStr">
        <is>
          <t>1.61%</t>
        </is>
      </c>
      <c r="D7" s="4" t="inlineStr">
        <is>
          <t>0.27%</t>
        </is>
      </c>
    </row>
    <row r="8">
      <c r="A8" s="4" t="inlineStr">
        <is>
          <t>Risk free interest rate, Minimum</t>
        </is>
      </c>
      <c r="B8" s="4" t="inlineStr">
        <is>
          <t>0.11%</t>
        </is>
      </c>
      <c r="E8" s="4" t="inlineStr">
        <is>
          <t>1.61%</t>
        </is>
      </c>
    </row>
    <row r="9">
      <c r="A9" s="4" t="inlineStr">
        <is>
          <t>Risk free interest rate, Maximum</t>
        </is>
      </c>
      <c r="B9" s="4" t="inlineStr">
        <is>
          <t>0.27%</t>
        </is>
      </c>
    </row>
    <row r="10">
      <c r="A10" s="4" t="inlineStr">
        <is>
          <t>Expected life</t>
        </is>
      </c>
      <c r="C10" s="4" t="inlineStr">
        <is>
          <t>2 years</t>
        </is>
      </c>
      <c r="D10" s="4" t="inlineStr">
        <is>
          <t>2 years</t>
        </is>
      </c>
    </row>
    <row r="11">
      <c r="A11" s="4" t="inlineStr">
        <is>
          <t>Expected dividend rate</t>
        </is>
      </c>
      <c r="C11" s="4" t="inlineStr">
        <is>
          <t>0.00%</t>
        </is>
      </c>
      <c r="D11" s="4" t="inlineStr">
        <is>
          <t>0.00%</t>
        </is>
      </c>
      <c r="E11" s="4" t="inlineStr">
        <is>
          <t>0.00%</t>
        </is>
      </c>
    </row>
    <row r="12">
      <c r="A12" s="4" t="inlineStr">
        <is>
          <t>Fair value of warrants</t>
        </is>
      </c>
      <c r="B12" s="6" t="n">
        <v>132357</v>
      </c>
      <c r="C12" s="6" t="n">
        <v>3137</v>
      </c>
      <c r="D12" s="6" t="n">
        <v>177</v>
      </c>
      <c r="E12" s="6" t="n">
        <v>132357</v>
      </c>
    </row>
    <row r="13">
      <c r="A13" s="4" t="inlineStr">
        <is>
          <t>Maximum</t>
        </is>
      </c>
    </row>
    <row r="14">
      <c r="A14" s="4" t="inlineStr">
        <is>
          <t>Stock price</t>
        </is>
      </c>
      <c r="B14" s="8" t="n">
        <v>0.018</v>
      </c>
      <c r="C14" s="8" t="n">
        <v>0.014</v>
      </c>
      <c r="E14" s="8" t="n">
        <v>0.018</v>
      </c>
    </row>
    <row r="15">
      <c r="A15" s="4" t="inlineStr">
        <is>
          <t>Exercise price</t>
        </is>
      </c>
      <c r="B15" s="8" t="n">
        <v>0.2</v>
      </c>
      <c r="C15" s="10" t="n">
        <v>0.2</v>
      </c>
      <c r="E15" s="10" t="n">
        <v>0.2</v>
      </c>
    </row>
    <row r="16">
      <c r="A16" s="4" t="inlineStr">
        <is>
          <t>Volatility</t>
        </is>
      </c>
      <c r="B16" s="4" t="inlineStr">
        <is>
          <t>753.00%</t>
        </is>
      </c>
    </row>
    <row r="17">
      <c r="A17" s="4" t="inlineStr">
        <is>
          <t>Expected life</t>
        </is>
      </c>
      <c r="B17" s="4" t="inlineStr">
        <is>
          <t>5 years</t>
        </is>
      </c>
    </row>
    <row r="18">
      <c r="A18" s="4" t="inlineStr">
        <is>
          <t>Minimum</t>
        </is>
      </c>
    </row>
    <row r="19">
      <c r="A19" s="4" t="inlineStr">
        <is>
          <t>Stock price</t>
        </is>
      </c>
      <c r="B19" s="8" t="n">
        <v>0.008</v>
      </c>
      <c r="C19" s="10" t="n">
        <v>0.01</v>
      </c>
      <c r="E19" s="10" t="n">
        <v>0.008</v>
      </c>
    </row>
    <row r="20">
      <c r="A20" s="4" t="inlineStr">
        <is>
          <t>Exercise price</t>
        </is>
      </c>
      <c r="B20" s="8" t="n">
        <v>0.037</v>
      </c>
      <c r="C20" s="9" t="n">
        <v>0.15</v>
      </c>
      <c r="E20" s="8" t="n">
        <v>0.037</v>
      </c>
    </row>
    <row r="21">
      <c r="A21" s="4" t="inlineStr">
        <is>
          <t>Volatility</t>
        </is>
      </c>
      <c r="B21" s="4" t="inlineStr">
        <is>
          <t>295.00%</t>
        </is>
      </c>
      <c r="E21" s="4" t="inlineStr">
        <is>
          <t>312.00%</t>
        </is>
      </c>
    </row>
    <row r="22">
      <c r="A22" s="4" t="inlineStr">
        <is>
          <t>Expected life</t>
        </is>
      </c>
      <c r="E22" s="4" t="inlineStr">
        <is>
          <t>2 years</t>
        </is>
      </c>
    </row>
    <row r="23">
      <c r="A23" s="4" t="inlineStr">
        <is>
          <t>Warrant [Member]</t>
        </is>
      </c>
    </row>
    <row r="24">
      <c r="A24" s="4" t="inlineStr">
        <is>
          <t>Forfeiture rate</t>
        </is>
      </c>
      <c r="C24" s="4" t="inlineStr">
        <is>
          <t>0.00%</t>
        </is>
      </c>
      <c r="D24" s="4" t="inlineStr">
        <is>
          <t>0.00%</t>
        </is>
      </c>
      <c r="E24" s="4" t="inlineStr">
        <is>
          <t>0.00%</t>
        </is>
      </c>
      <c r="F24" s="4" t="inlineStr">
        <is>
          <t>0.00%</t>
        </is>
      </c>
    </row>
    <row r="25">
      <c r="A25" s="4" t="inlineStr">
        <is>
          <t>Stock price</t>
        </is>
      </c>
      <c r="B25" s="8" t="n">
        <v>0.011</v>
      </c>
      <c r="C25" s="8" t="n">
        <v>0.01</v>
      </c>
      <c r="D25" s="8" t="n">
        <v>0.018</v>
      </c>
      <c r="E25" s="8" t="n">
        <v>0.011</v>
      </c>
      <c r="F25" s="8" t="n">
        <v>0.02</v>
      </c>
    </row>
    <row r="26">
      <c r="A26" s="4" t="inlineStr">
        <is>
          <t>Risk free interest rate, Minimum</t>
        </is>
      </c>
      <c r="C26" s="4" t="inlineStr">
        <is>
          <t>0.23%</t>
        </is>
      </c>
      <c r="D26" s="4" t="inlineStr">
        <is>
          <t>0.16%</t>
        </is>
      </c>
      <c r="E26" s="4" t="inlineStr">
        <is>
          <t>0.13%</t>
        </is>
      </c>
      <c r="F26" s="4" t="inlineStr">
        <is>
          <t>1.58%</t>
        </is>
      </c>
    </row>
    <row r="27">
      <c r="A27" s="4" t="inlineStr">
        <is>
          <t>Risk free interest rate, Maximum</t>
        </is>
      </c>
      <c r="C27" s="4" t="inlineStr">
        <is>
          <t>2.66%</t>
        </is>
      </c>
      <c r="D27" s="4" t="inlineStr">
        <is>
          <t>2.66%</t>
        </is>
      </c>
      <c r="E27" s="4" t="inlineStr">
        <is>
          <t>2.48%</t>
        </is>
      </c>
      <c r="F27" s="4" t="inlineStr">
        <is>
          <t>2.66%</t>
        </is>
      </c>
    </row>
    <row r="28">
      <c r="A28" s="4" t="inlineStr">
        <is>
          <t>Expected dividend rate</t>
        </is>
      </c>
      <c r="C28" s="4" t="inlineStr">
        <is>
          <t>0.00%</t>
        </is>
      </c>
      <c r="D28" s="4" t="inlineStr">
        <is>
          <t>0.00%</t>
        </is>
      </c>
      <c r="E28" s="4" t="inlineStr">
        <is>
          <t>0.00%</t>
        </is>
      </c>
      <c r="F28" s="4" t="inlineStr">
        <is>
          <t>0.00%</t>
        </is>
      </c>
    </row>
    <row r="29">
      <c r="A29" s="4" t="inlineStr">
        <is>
          <t>Fair value of warrants</t>
        </is>
      </c>
      <c r="G29" s="6" t="n">
        <v>778811</v>
      </c>
      <c r="H29" s="6" t="n">
        <v>1623092</v>
      </c>
    </row>
    <row r="30">
      <c r="A30" s="4" t="inlineStr">
        <is>
          <t>Warrant [Member] | Maximum</t>
        </is>
      </c>
    </row>
    <row r="31">
      <c r="A31" s="4" t="inlineStr">
        <is>
          <t>Exercise price</t>
        </is>
      </c>
      <c r="B31" s="10" t="n">
        <v>0.2</v>
      </c>
      <c r="C31" s="8" t="n">
        <v>0.2</v>
      </c>
      <c r="D31" s="8" t="n">
        <v>0.2</v>
      </c>
      <c r="E31" s="8" t="n">
        <v>0.2</v>
      </c>
      <c r="F31" s="8" t="n">
        <v>0.2</v>
      </c>
    </row>
    <row r="32">
      <c r="A32" s="4" t="inlineStr">
        <is>
          <t>Volatility</t>
        </is>
      </c>
      <c r="C32" s="4" t="inlineStr">
        <is>
          <t>286.00%</t>
        </is>
      </c>
      <c r="D32" s="4" t="inlineStr">
        <is>
          <t>298.00%</t>
        </is>
      </c>
      <c r="E32" s="4" t="inlineStr">
        <is>
          <t>306.00%</t>
        </is>
      </c>
      <c r="F32" s="4" t="inlineStr">
        <is>
          <t>382.00%</t>
        </is>
      </c>
    </row>
    <row r="33">
      <c r="A33" s="4" t="inlineStr">
        <is>
          <t>Expected life</t>
        </is>
      </c>
      <c r="C33" s="4" t="inlineStr">
        <is>
          <t>2 years 4 months 13 days</t>
        </is>
      </c>
      <c r="D33" s="4" t="inlineStr">
        <is>
          <t>2 years 1 month 13 days</t>
        </is>
      </c>
      <c r="E33" s="4" t="inlineStr">
        <is>
          <t>1 year 11 months 5 days</t>
        </is>
      </c>
      <c r="F33" s="4" t="inlineStr">
        <is>
          <t>2 years 7 months 28 days</t>
        </is>
      </c>
    </row>
    <row r="34">
      <c r="A34" s="4" t="inlineStr">
        <is>
          <t>Warrant [Member] | Minimum</t>
        </is>
      </c>
    </row>
    <row r="35">
      <c r="A35" s="4" t="inlineStr">
        <is>
          <t>Exercise price</t>
        </is>
      </c>
      <c r="B35" s="8" t="n">
        <v>0.023</v>
      </c>
      <c r="C35" s="8" t="n">
        <v>0.023</v>
      </c>
      <c r="D35" s="8" t="n">
        <v>0.023</v>
      </c>
      <c r="E35" s="8" t="n">
        <v>0.023</v>
      </c>
      <c r="F35" s="8" t="n">
        <v>0.023</v>
      </c>
    </row>
    <row r="36">
      <c r="A36" s="4" t="inlineStr">
        <is>
          <t>Volatility</t>
        </is>
      </c>
      <c r="C36" s="4" t="inlineStr">
        <is>
          <t>195.00%</t>
        </is>
      </c>
      <c r="D36" s="4" t="inlineStr">
        <is>
          <t>215.00%</t>
        </is>
      </c>
      <c r="E36" s="4" t="inlineStr">
        <is>
          <t>244.00%</t>
        </is>
      </c>
      <c r="F36" s="4" t="inlineStr">
        <is>
          <t>170.00%</t>
        </is>
      </c>
    </row>
    <row r="37">
      <c r="A37" s="4" t="inlineStr">
        <is>
          <t>Expected life</t>
        </is>
      </c>
      <c r="C37" s="4" t="inlineStr">
        <is>
          <t>2 months 27 days</t>
        </is>
      </c>
      <c r="D37" s="4" t="inlineStr">
        <is>
          <t>4 days</t>
        </is>
      </c>
      <c r="E37" s="4" t="inlineStr">
        <is>
          <t>4 days</t>
        </is>
      </c>
      <c r="F37" s="4" t="inlineStr">
        <is>
          <t>5 months 27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Warrants Outstanding (Details) - shares</t>
        </is>
      </c>
      <c r="B1" s="2" t="inlineStr">
        <is>
          <t>9 Months Ended</t>
        </is>
      </c>
      <c r="C1" s="2" t="inlineStr">
        <is>
          <t>12 Months Ended</t>
        </is>
      </c>
    </row>
    <row r="2">
      <c r="B2" s="2" t="inlineStr">
        <is>
          <t>Sep. 30, 2020</t>
        </is>
      </c>
      <c r="C2" s="2" t="inlineStr">
        <is>
          <t>Dec. 31, 2019</t>
        </is>
      </c>
    </row>
    <row r="3">
      <c r="A3" s="4" t="inlineStr">
        <is>
          <t>Warrants oustanding</t>
        </is>
      </c>
      <c r="B3" s="5" t="n">
        <v>375051692</v>
      </c>
      <c r="C3" s="5" t="n">
        <v>409217495</v>
      </c>
    </row>
    <row r="4">
      <c r="A4" s="4" t="inlineStr">
        <is>
          <t>Serious Seeds [Member]</t>
        </is>
      </c>
    </row>
    <row r="5">
      <c r="A5" s="4" t="inlineStr">
        <is>
          <t>Warrants oustanding</t>
        </is>
      </c>
      <c r="B5" s="5" t="n">
        <v>366670</v>
      </c>
      <c r="C5" s="5" t="n">
        <v>266668</v>
      </c>
    </row>
    <row r="6">
      <c r="A6" s="4" t="inlineStr">
        <is>
          <t>Private Placement [Member]</t>
        </is>
      </c>
    </row>
    <row r="7">
      <c r="A7" s="4" t="inlineStr">
        <is>
          <t>Warrants oustanding</t>
        </is>
      </c>
      <c r="B7" s="5" t="n">
        <v>356443567</v>
      </c>
      <c r="C7" s="5" t="n">
        <v>375809374</v>
      </c>
    </row>
    <row r="8">
      <c r="A8" s="4" t="inlineStr">
        <is>
          <t>Number of warrants expired</t>
        </is>
      </c>
      <c r="B8" s="5" t="n">
        <v>44365807</v>
      </c>
    </row>
    <row r="9">
      <c r="A9" s="4" t="inlineStr">
        <is>
          <t>CannaKorp's Loan [Member]</t>
        </is>
      </c>
    </row>
    <row r="10">
      <c r="A10" s="4" t="inlineStr">
        <is>
          <t>Warrants oustanding</t>
        </is>
      </c>
      <c r="B10" s="5" t="n">
        <v>930240</v>
      </c>
      <c r="C10" s="5" t="n">
        <v>930240</v>
      </c>
    </row>
    <row r="11">
      <c r="A11" s="4" t="inlineStr">
        <is>
          <t>Share-based Compensation Arrangement by Share-based Payment Award, Options, Outstanding, Weighted Average Remaining Contractual Term</t>
        </is>
      </c>
      <c r="B11" s="4" t="inlineStr">
        <is>
          <t>5 months 27 days</t>
        </is>
      </c>
      <c r="C11" s="4" t="inlineStr">
        <is>
          <t>1 year 2 months 27 days</t>
        </is>
      </c>
    </row>
    <row r="12">
      <c r="A12" s="4" t="inlineStr">
        <is>
          <t>Maximum | Serious Seeds [Member]</t>
        </is>
      </c>
    </row>
    <row r="13">
      <c r="A13" s="4" t="inlineStr">
        <is>
          <t>Share-based Compensation Arrangement by Share-based Payment Award, Options, Outstanding, Weighted Average Remaining Contractual Term</t>
        </is>
      </c>
      <c r="B13" s="4" t="inlineStr">
        <is>
          <t>1 year 6 months 7 days</t>
        </is>
      </c>
    </row>
    <row r="14">
      <c r="A14" s="4" t="inlineStr">
        <is>
          <t>Maximum | Private Placement [Member]</t>
        </is>
      </c>
    </row>
    <row r="15">
      <c r="A15" s="4" t="inlineStr">
        <is>
          <t>Share-based Compensation Arrangement by Share-based Payment Award, Options, Outstanding, Weighted Average Remaining Contractual Term</t>
        </is>
      </c>
      <c r="B15" s="4" t="inlineStr">
        <is>
          <t>1 year 10 months 13 days</t>
        </is>
      </c>
      <c r="C15" s="4" t="inlineStr">
        <is>
          <t>2 years 7 months 13 days</t>
        </is>
      </c>
    </row>
    <row r="16">
      <c r="A16" s="4" t="inlineStr">
        <is>
          <t>Minimum | Serious Seeds [Member]</t>
        </is>
      </c>
    </row>
    <row r="17">
      <c r="A17" s="4" t="inlineStr">
        <is>
          <t>Share-based Compensation Arrangement by Share-based Payment Award, Options, Outstanding, Weighted Average Remaining Contractual Term</t>
        </is>
      </c>
      <c r="B17" s="4" t="inlineStr">
        <is>
          <t>1 year 3 months 7 days</t>
        </is>
      </c>
    </row>
    <row r="18">
      <c r="A18" s="4" t="inlineStr">
        <is>
          <t>Minimum | Private Placement [Member]</t>
        </is>
      </c>
    </row>
    <row r="19">
      <c r="A19" s="4" t="inlineStr">
        <is>
          <t>Share-based Compensation Arrangement by Share-based Payment Award, Options, Outstanding, Weighted Average Remaining Contractual Term</t>
        </is>
      </c>
      <c r="B19" s="4" t="inlineStr">
        <is>
          <t>4 days</t>
        </is>
      </c>
      <c r="C19" s="4" t="inlineStr">
        <is>
          <t>5 months 27 days</t>
        </is>
      </c>
    </row>
    <row r="20">
      <c r="A20" s="4" t="inlineStr">
        <is>
          <t>Canary</t>
        </is>
      </c>
    </row>
    <row r="21">
      <c r="A21" s="4" t="inlineStr">
        <is>
          <t>Warrants oustanding</t>
        </is>
      </c>
      <c r="C21" s="5" t="n">
        <v>25000000</v>
      </c>
    </row>
    <row r="22">
      <c r="A22" s="4" t="inlineStr">
        <is>
          <t>Share-based Compensation Arrangement by Share-based Payment Award, Options, Outstanding, Weighted Average Remaining Contractual Term</t>
        </is>
      </c>
      <c r="C22" s="4" t="inlineStr">
        <is>
          <t>7 months 2 days</t>
        </is>
      </c>
    </row>
    <row r="23">
      <c r="A23" s="4" t="inlineStr">
        <is>
          <t>CannaKorp Inc [Member]</t>
        </is>
      </c>
    </row>
    <row r="24">
      <c r="A24" s="4" t="inlineStr">
        <is>
          <t>Warrants oustanding</t>
        </is>
      </c>
      <c r="B24" s="5" t="n">
        <v>7211213</v>
      </c>
      <c r="C24" s="5" t="n">
        <v>7211213</v>
      </c>
    </row>
    <row r="25">
      <c r="A25" s="4" t="inlineStr">
        <is>
          <t>Share-based Compensation Arrangement by Share-based Payment Award, Options, Outstanding, Weighted Average Remaining Contractual Term</t>
        </is>
      </c>
      <c r="B25" s="4" t="inlineStr">
        <is>
          <t>4 months 28 days</t>
        </is>
      </c>
      <c r="C25" s="4" t="inlineStr">
        <is>
          <t>1 year 1 month 28 days</t>
        </is>
      </c>
    </row>
    <row r="26">
      <c r="A26" s="4" t="inlineStr">
        <is>
          <t>CL Investors Inc [Member]</t>
        </is>
      </c>
    </row>
    <row r="27">
      <c r="A27" s="4" t="inlineStr">
        <is>
          <t>Warrants oustanding</t>
        </is>
      </c>
      <c r="B27" s="5" t="n">
        <v>10000000</v>
      </c>
    </row>
    <row r="28">
      <c r="A28" s="4" t="inlineStr">
        <is>
          <t>Share-based Compensation Arrangement by Share-based Payment Award, Options, Outstanding, Weighted Average Remaining Contractual Term</t>
        </is>
      </c>
      <c r="B28" s="4" t="inlineStr">
        <is>
          <t>4 years 8 months 16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67" customWidth="1" min="1" max="1"/>
    <col width="27" customWidth="1" min="2" max="2"/>
    <col width="30" customWidth="1" min="3" max="3"/>
    <col width="21" customWidth="1" min="4" max="4"/>
    <col width="21" customWidth="1" min="5" max="5"/>
    <col width="27" customWidth="1" min="6" max="6"/>
    <col width="37" customWidth="1" min="7" max="7"/>
    <col width="27" customWidth="1" min="8" max="8"/>
    <col width="27" customWidth="1" min="9" max="9"/>
  </cols>
  <sheetData>
    <row r="1">
      <c r="A1" s="1" t="inlineStr">
        <is>
          <t>Contingencies and commitments (Details)</t>
        </is>
      </c>
      <c r="B1" s="2" t="inlineStr">
        <is>
          <t>Jul. 27, 2020USD ($)shares</t>
        </is>
      </c>
      <c r="C1" s="2" t="inlineStr">
        <is>
          <t>Dec. 06, 2018$ / sharesshares</t>
        </is>
      </c>
      <c r="D1" s="2" t="inlineStr">
        <is>
          <t>Jun. 30, 2020CAD ($)</t>
        </is>
      </c>
      <c r="E1" s="2" t="inlineStr">
        <is>
          <t>Jun. 30, 2020USD ($)</t>
        </is>
      </c>
      <c r="F1" s="2" t="inlineStr">
        <is>
          <t>Sep. 30, 2020CAD ($)shares</t>
        </is>
      </c>
      <c r="G1" s="2" t="inlineStr">
        <is>
          <t>Sep. 30, 2020USD ($)$ / sharesshares</t>
        </is>
      </c>
      <c r="H1" s="2" t="inlineStr">
        <is>
          <t>Dec. 31, 2019CAD ($)shares</t>
        </is>
      </c>
      <c r="I1" s="2" t="inlineStr">
        <is>
          <t>Dec. 31, 2019USD ($)shares</t>
        </is>
      </c>
    </row>
    <row r="2">
      <c r="A2" s="3" t="inlineStr">
        <is>
          <t>Loss Contingencies [Line Items]</t>
        </is>
      </c>
    </row>
    <row r="3">
      <c r="A3" s="4" t="inlineStr">
        <is>
          <t>Approximate lawsuit, amount</t>
        </is>
      </c>
      <c r="F3" s="6" t="n">
        <v>1862805</v>
      </c>
      <c r="G3" s="6" t="n">
        <v>1396546</v>
      </c>
    </row>
    <row r="4">
      <c r="A4" s="4" t="inlineStr">
        <is>
          <t>Amount payable</t>
        </is>
      </c>
      <c r="G4" s="6" t="n">
        <v>11015</v>
      </c>
    </row>
    <row r="5">
      <c r="A5" s="4" t="inlineStr">
        <is>
          <t>Warrants issued to purchase shares of common stock | shares</t>
        </is>
      </c>
      <c r="G5" s="5" t="n">
        <v>375051692</v>
      </c>
      <c r="H5" s="5" t="n">
        <v>409217495</v>
      </c>
      <c r="I5" s="5" t="n">
        <v>409217495</v>
      </c>
    </row>
    <row r="6">
      <c r="A6" s="4" t="inlineStr">
        <is>
          <t>Minimum | Common Stock Purchase Warrants [Member]</t>
        </is>
      </c>
    </row>
    <row r="7">
      <c r="A7" s="3" t="inlineStr">
        <is>
          <t>Loss Contingencies [Line Items]</t>
        </is>
      </c>
    </row>
    <row r="8">
      <c r="A8" s="4" t="inlineStr">
        <is>
          <t>Exercise prices | $ / shares</t>
        </is>
      </c>
      <c r="G8" s="9" t="n">
        <v>0.13</v>
      </c>
    </row>
    <row r="9">
      <c r="A9" s="4" t="inlineStr">
        <is>
          <t>Maximum | Common Stock Purchase Warrants [Member]</t>
        </is>
      </c>
    </row>
    <row r="10">
      <c r="A10" s="3" t="inlineStr">
        <is>
          <t>Loss Contingencies [Line Items]</t>
        </is>
      </c>
    </row>
    <row r="11">
      <c r="A11" s="4" t="inlineStr">
        <is>
          <t>Exercise prices | $ / shares</t>
        </is>
      </c>
      <c r="G11" s="9" t="n">
        <v>0.15</v>
      </c>
    </row>
    <row r="12">
      <c r="A12" s="4" t="inlineStr">
        <is>
          <t>Canary case, one</t>
        </is>
      </c>
    </row>
    <row r="13">
      <c r="A13" s="3" t="inlineStr">
        <is>
          <t>Loss Contingencies [Line Items]</t>
        </is>
      </c>
    </row>
    <row r="14">
      <c r="A14" s="4" t="inlineStr">
        <is>
          <t>Approximate lawsuit, amount</t>
        </is>
      </c>
      <c r="H14" s="6" t="n">
        <v>2100000</v>
      </c>
      <c r="I14" s="6" t="n">
        <v>1574370</v>
      </c>
    </row>
    <row r="15">
      <c r="A15" s="4" t="inlineStr">
        <is>
          <t>Canary case, two</t>
        </is>
      </c>
    </row>
    <row r="16">
      <c r="A16" s="3" t="inlineStr">
        <is>
          <t>Loss Contingencies [Line Items]</t>
        </is>
      </c>
    </row>
    <row r="17">
      <c r="A17" s="4" t="inlineStr">
        <is>
          <t>Settlement amount</t>
        </is>
      </c>
      <c r="H17" s="6" t="n">
        <v>7375</v>
      </c>
      <c r="I17" s="6" t="n">
        <v>5529</v>
      </c>
    </row>
    <row r="18">
      <c r="A18" s="4" t="inlineStr">
        <is>
          <t>Settlement period</t>
        </is>
      </c>
      <c r="H18" s="4" t="inlineStr">
        <is>
          <t>30 days</t>
        </is>
      </c>
      <c r="I18" s="4" t="inlineStr">
        <is>
          <t>30 days</t>
        </is>
      </c>
    </row>
    <row r="19">
      <c r="A19" s="4" t="inlineStr">
        <is>
          <t>Canary case, three</t>
        </is>
      </c>
    </row>
    <row r="20">
      <c r="A20" s="3" t="inlineStr">
        <is>
          <t>Loss Contingencies [Line Items]</t>
        </is>
      </c>
    </row>
    <row r="21">
      <c r="A21" s="4" t="inlineStr">
        <is>
          <t>Settlement amount</t>
        </is>
      </c>
      <c r="D21" s="6" t="n">
        <v>9543</v>
      </c>
      <c r="E21" s="6" t="n">
        <v>7154</v>
      </c>
    </row>
    <row r="22">
      <c r="A22" s="4" t="inlineStr">
        <is>
          <t>Canary case, three | Minimum</t>
        </is>
      </c>
    </row>
    <row r="23">
      <c r="A23" s="3" t="inlineStr">
        <is>
          <t>Loss Contingencies [Line Items]</t>
        </is>
      </c>
    </row>
    <row r="24">
      <c r="A24" s="4" t="inlineStr">
        <is>
          <t>Approximate lawsuit, amount</t>
        </is>
      </c>
      <c r="H24" s="6" t="n">
        <v>69412</v>
      </c>
      <c r="I24" s="6" t="n">
        <v>52038</v>
      </c>
    </row>
    <row r="25">
      <c r="A25" s="4" t="inlineStr">
        <is>
          <t>CannaKorp [Member]</t>
        </is>
      </c>
    </row>
    <row r="26">
      <c r="A26" s="3" t="inlineStr">
        <is>
          <t>Loss Contingencies [Line Items]</t>
        </is>
      </c>
    </row>
    <row r="27">
      <c r="A27" s="4" t="inlineStr">
        <is>
          <t>Approximate lawsuit, amount</t>
        </is>
      </c>
      <c r="G27" s="6" t="n">
        <v>150000</v>
      </c>
    </row>
    <row r="28">
      <c r="A28" s="4" t="inlineStr">
        <is>
          <t>Amount payable</t>
        </is>
      </c>
      <c r="G28" s="6" t="n">
        <v>188865</v>
      </c>
    </row>
    <row r="29">
      <c r="A29" s="4" t="inlineStr">
        <is>
          <t>Cgreen Inc Member</t>
        </is>
      </c>
    </row>
    <row r="30">
      <c r="A30" s="3" t="inlineStr">
        <is>
          <t>Loss Contingencies [Line Items]</t>
        </is>
      </c>
    </row>
    <row r="31">
      <c r="A31" s="4" t="inlineStr">
        <is>
          <t>Shares not issued | shares</t>
        </is>
      </c>
      <c r="B31" s="5" t="n">
        <v>10000000</v>
      </c>
    </row>
    <row r="32">
      <c r="A32" s="4" t="inlineStr">
        <is>
          <t>Outstanding royalty payable</t>
        </is>
      </c>
      <c r="B32" s="6" t="n">
        <v>1191860</v>
      </c>
    </row>
    <row r="33">
      <c r="A33" s="4" t="inlineStr">
        <is>
          <t>Non Issuance of Shares For Acquisition | shares</t>
        </is>
      </c>
      <c r="F33" s="5" t="n">
        <v>7000000</v>
      </c>
      <c r="G33" s="5" t="n">
        <v>7000000</v>
      </c>
    </row>
    <row r="34">
      <c r="A34" s="4" t="inlineStr">
        <is>
          <t>Monthly Installment of Settlement amount</t>
        </is>
      </c>
      <c r="B34" s="5" t="n">
        <v>10000</v>
      </c>
    </row>
    <row r="35">
      <c r="A35" s="4" t="inlineStr">
        <is>
          <t>Gain on settlement</t>
        </is>
      </c>
      <c r="B35" s="6" t="n">
        <v>1704860</v>
      </c>
    </row>
    <row r="36">
      <c r="A36" s="4" t="inlineStr">
        <is>
          <t>Serious Seeds</t>
        </is>
      </c>
    </row>
    <row r="37">
      <c r="A37" s="3" t="inlineStr">
        <is>
          <t>Loss Contingencies [Line Items]</t>
        </is>
      </c>
    </row>
    <row r="38">
      <c r="A38" s="4" t="inlineStr">
        <is>
          <t>Shares issued | shares</t>
        </is>
      </c>
      <c r="C38" s="5" t="n">
        <v>5208</v>
      </c>
    </row>
    <row r="39">
      <c r="A39" s="4" t="inlineStr">
        <is>
          <t>Serious Seeds | Common Stock Purchase Warrants [Member]</t>
        </is>
      </c>
    </row>
    <row r="40">
      <c r="A40" s="3" t="inlineStr">
        <is>
          <t>Loss Contingencies [Line Items]</t>
        </is>
      </c>
    </row>
    <row r="41">
      <c r="A41" s="4" t="inlineStr">
        <is>
          <t>Shares issued | shares</t>
        </is>
      </c>
      <c r="G41" s="5" t="n">
        <v>0</v>
      </c>
    </row>
    <row r="42">
      <c r="A42" s="4" t="inlineStr">
        <is>
          <t>Warrants issued to purchase shares of common stock | shares</t>
        </is>
      </c>
      <c r="C42" s="5" t="n">
        <v>16667</v>
      </c>
    </row>
    <row r="43">
      <c r="A43" s="4" t="inlineStr">
        <is>
          <t>Warrants exercise period</t>
        </is>
      </c>
      <c r="C43" s="4" t="inlineStr">
        <is>
          <t>2 years</t>
        </is>
      </c>
    </row>
    <row r="44">
      <c r="A44" s="4" t="inlineStr">
        <is>
          <t>Serious Seeds | Minimum | Common Stock Purchase Warrants [Member]</t>
        </is>
      </c>
    </row>
    <row r="45">
      <c r="A45" s="3" t="inlineStr">
        <is>
          <t>Loss Contingencies [Line Items]</t>
        </is>
      </c>
    </row>
    <row r="46">
      <c r="A46" s="4" t="inlineStr">
        <is>
          <t>Exercise prices | $ / shares</t>
        </is>
      </c>
      <c r="C46" s="9" t="n">
        <v>0.2</v>
      </c>
    </row>
    <row r="47">
      <c r="A47" s="4" t="inlineStr">
        <is>
          <t>Serious Seeds | Maximum | Common Stock Purchase Warrants [Member]</t>
        </is>
      </c>
    </row>
    <row r="48">
      <c r="A48" s="3" t="inlineStr">
        <is>
          <t>Loss Contingencies [Line Items]</t>
        </is>
      </c>
    </row>
    <row r="49">
      <c r="A49" s="4" t="inlineStr">
        <is>
          <t>Exercise prices | $ / shares</t>
        </is>
      </c>
      <c r="C49" s="9" t="n">
        <v>0.35</v>
      </c>
    </row>
    <row r="50">
      <c r="A50" s="4" t="inlineStr">
        <is>
          <t>Cgreen Inc Member</t>
        </is>
      </c>
    </row>
    <row r="51">
      <c r="A51" s="3" t="inlineStr">
        <is>
          <t>Loss Contingencies [Line Items]</t>
        </is>
      </c>
    </row>
    <row r="52">
      <c r="A52" s="4" t="inlineStr">
        <is>
          <t>Shares not issued | shares</t>
        </is>
      </c>
      <c r="B52" s="5" t="n">
        <v>10000000</v>
      </c>
    </row>
    <row r="53">
      <c r="A53" s="4" t="inlineStr">
        <is>
          <t>Outstanding royalty payable</t>
        </is>
      </c>
      <c r="B53" s="6" t="n">
        <v>1191860</v>
      </c>
    </row>
    <row r="54">
      <c r="A54" s="4" t="inlineStr">
        <is>
          <t>Settlement amount</t>
        </is>
      </c>
      <c r="B54" s="6" t="n">
        <v>100000</v>
      </c>
    </row>
    <row r="55">
      <c r="A55" s="4" t="inlineStr">
        <is>
          <t>Settlement period</t>
        </is>
      </c>
      <c r="B55" s="4" t="inlineStr">
        <is>
          <t>30 days</t>
        </is>
      </c>
    </row>
    <row r="56">
      <c r="A56" s="4" t="inlineStr">
        <is>
          <t>Monthly Installment of Settlement amount</t>
        </is>
      </c>
      <c r="B56" s="6" t="n">
        <v>10000</v>
      </c>
    </row>
    <row r="57">
      <c r="A57" s="4" t="inlineStr">
        <is>
          <t>Gain on settlement</t>
        </is>
      </c>
      <c r="B57" s="5" t="n">
        <v>1704860</v>
      </c>
    </row>
    <row r="58">
      <c r="A58" s="4" t="inlineStr">
        <is>
          <t>Within thirthy (30) days of the effective date | Cgreen Inc Member</t>
        </is>
      </c>
    </row>
    <row r="59">
      <c r="A59" s="3" t="inlineStr">
        <is>
          <t>Loss Contingencies [Line Items]</t>
        </is>
      </c>
    </row>
    <row r="60">
      <c r="A60" s="4" t="inlineStr">
        <is>
          <t>Settlement amount</t>
        </is>
      </c>
      <c r="B60" s="6" t="n">
        <v>130000</v>
      </c>
    </row>
    <row r="61">
      <c r="A61" s="4" t="inlineStr">
        <is>
          <t>1st year</t>
        </is>
      </c>
    </row>
    <row r="62">
      <c r="A62" s="3" t="inlineStr">
        <is>
          <t>Loss Contingencies [Line Items]</t>
        </is>
      </c>
    </row>
    <row r="63">
      <c r="A63" s="4" t="inlineStr">
        <is>
          <t>Percentage of royalities on gross sales</t>
        </is>
      </c>
      <c r="F63" s="4" t="inlineStr">
        <is>
          <t>2.00%</t>
        </is>
      </c>
      <c r="G63" s="4" t="inlineStr">
        <is>
          <t>2.00%</t>
        </is>
      </c>
    </row>
    <row r="64">
      <c r="A64" s="4" t="inlineStr">
        <is>
          <t>2nd year</t>
        </is>
      </c>
    </row>
    <row r="65">
      <c r="A65" s="3" t="inlineStr">
        <is>
          <t>Loss Contingencies [Line Items]</t>
        </is>
      </c>
    </row>
    <row r="66">
      <c r="A66" s="4" t="inlineStr">
        <is>
          <t>Percentage of royalities on gross sales</t>
        </is>
      </c>
      <c r="F66" s="4" t="inlineStr">
        <is>
          <t>2.25%</t>
        </is>
      </c>
      <c r="G66" s="4" t="inlineStr">
        <is>
          <t>2.25%</t>
        </is>
      </c>
    </row>
    <row r="67">
      <c r="A67" s="4" t="inlineStr">
        <is>
          <t>3rd year</t>
        </is>
      </c>
    </row>
    <row r="68">
      <c r="A68" s="3" t="inlineStr">
        <is>
          <t>Loss Contingencies [Line Items]</t>
        </is>
      </c>
    </row>
    <row r="69">
      <c r="A69" s="4" t="inlineStr">
        <is>
          <t>Percentage of royalities on gross sales</t>
        </is>
      </c>
      <c r="F69" s="4" t="inlineStr">
        <is>
          <t>2.50%</t>
        </is>
      </c>
      <c r="G69" s="4" t="inlineStr">
        <is>
          <t>2.50%</t>
        </is>
      </c>
    </row>
    <row r="70">
      <c r="A70" s="4" t="inlineStr">
        <is>
          <t>4th year</t>
        </is>
      </c>
    </row>
    <row r="71">
      <c r="A71" s="3" t="inlineStr">
        <is>
          <t>Loss Contingencies [Line Items]</t>
        </is>
      </c>
    </row>
    <row r="72">
      <c r="A72" s="4" t="inlineStr">
        <is>
          <t>Percentage of royalities on gross sales</t>
        </is>
      </c>
      <c r="F72" s="4" t="inlineStr">
        <is>
          <t>2.75%</t>
        </is>
      </c>
      <c r="G72" s="4" t="inlineStr">
        <is>
          <t>2.75%</t>
        </is>
      </c>
    </row>
    <row r="73">
      <c r="A73" s="4" t="inlineStr">
        <is>
          <t>5th and following years</t>
        </is>
      </c>
    </row>
    <row r="74">
      <c r="A74" s="3" t="inlineStr">
        <is>
          <t>Loss Contingencies [Line Items]</t>
        </is>
      </c>
    </row>
    <row r="75">
      <c r="A75" s="4" t="inlineStr">
        <is>
          <t>Percentage of royalities on gross sales</t>
        </is>
      </c>
      <c r="F75" s="4" t="inlineStr">
        <is>
          <t>3.00%</t>
        </is>
      </c>
      <c r="G75" s="4" t="inlineStr">
        <is>
          <t>3.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Details) - USD ($)</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Error Corrections and Prior Period Adjustments Restatement [Line Items]</t>
        </is>
      </c>
    </row>
    <row r="3">
      <c r="A3" s="4" t="inlineStr">
        <is>
          <t>Warrant liability</t>
        </is>
      </c>
      <c r="B3" s="6" t="n">
        <v>2646376</v>
      </c>
      <c r="D3" s="6" t="n">
        <v>6146116</v>
      </c>
    </row>
    <row r="4">
      <c r="A4" s="4" t="inlineStr">
        <is>
          <t>Total liability</t>
        </is>
      </c>
      <c r="B4" s="5" t="n">
        <v>15524784</v>
      </c>
      <c r="D4" s="5" t="n">
        <v>12675475</v>
      </c>
    </row>
    <row r="5">
      <c r="A5" s="4" t="inlineStr">
        <is>
          <t>Additional paid-in capital</t>
        </is>
      </c>
      <c r="B5" s="5" t="n">
        <v>23940696</v>
      </c>
      <c r="D5" s="5" t="n">
        <v>23699888</v>
      </c>
    </row>
    <row r="6">
      <c r="A6" s="4" t="inlineStr">
        <is>
          <t>Total equity</t>
        </is>
      </c>
      <c r="B6" s="6" t="n">
        <v>1727439</v>
      </c>
      <c r="C6" s="6" t="n">
        <v>5203695</v>
      </c>
      <c r="D6" s="5" t="n">
        <v>3789021</v>
      </c>
      <c r="E6" s="6" t="n">
        <v>14627615</v>
      </c>
      <c r="F6" s="6" t="n">
        <v>14593935</v>
      </c>
      <c r="G6" s="6" t="n">
        <v>3344124</v>
      </c>
    </row>
    <row r="7">
      <c r="A7" s="4" t="inlineStr">
        <is>
          <t>Previously Reported [Member]</t>
        </is>
      </c>
    </row>
    <row r="8">
      <c r="A8" s="3" t="inlineStr">
        <is>
          <t>Error Corrections and Prior Period Adjustments Restatement [Line Items]</t>
        </is>
      </c>
    </row>
    <row r="9">
      <c r="A9" s="4" t="inlineStr">
        <is>
          <t>Total liability</t>
        </is>
      </c>
      <c r="D9" s="5" t="n">
        <v>6529359</v>
      </c>
    </row>
    <row r="10">
      <c r="A10" s="4" t="inlineStr">
        <is>
          <t>Additional paid-in capital</t>
        </is>
      </c>
      <c r="D10" s="5" t="n">
        <v>29846004</v>
      </c>
    </row>
    <row r="11">
      <c r="A11" s="4" t="inlineStr">
        <is>
          <t>Total equity</t>
        </is>
      </c>
      <c r="D11" s="5" t="n">
        <v>9935137</v>
      </c>
    </row>
    <row r="12">
      <c r="A12" s="4" t="inlineStr">
        <is>
          <t>Restatement Adjustment [Member]</t>
        </is>
      </c>
    </row>
    <row r="13">
      <c r="A13" s="3" t="inlineStr">
        <is>
          <t>Error Corrections and Prior Period Adjustments Restatement [Line Items]</t>
        </is>
      </c>
    </row>
    <row r="14">
      <c r="A14" s="4" t="inlineStr">
        <is>
          <t>Warrant liability</t>
        </is>
      </c>
      <c r="D14" s="5" t="n">
        <v>6146116</v>
      </c>
    </row>
    <row r="15">
      <c r="A15" s="4" t="inlineStr">
        <is>
          <t>Total liability</t>
        </is>
      </c>
      <c r="D15" s="5" t="n">
        <v>6146116</v>
      </c>
    </row>
    <row r="16">
      <c r="A16" s="4" t="inlineStr">
        <is>
          <t>Additional paid-in capital</t>
        </is>
      </c>
      <c r="D16" s="5" t="n">
        <v>-6146116</v>
      </c>
    </row>
    <row r="17">
      <c r="A17" s="4" t="inlineStr">
        <is>
          <t>Total equity</t>
        </is>
      </c>
      <c r="D17" s="6" t="n">
        <v>-61461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OPERATING ACTIVITIES</t>
        </is>
      </c>
    </row>
    <row r="4">
      <c r="A4" s="4" t="inlineStr">
        <is>
          <t>Net loss for the period</t>
        </is>
      </c>
      <c r="B4" s="6" t="n">
        <v>-1712944</v>
      </c>
      <c r="C4" s="6" t="n">
        <v>-4305597</v>
      </c>
    </row>
    <row r="5">
      <c r="A5" s="3" t="inlineStr">
        <is>
          <t>Adjustment for non-cash items</t>
        </is>
      </c>
    </row>
    <row r="6">
      <c r="A6" s="4" t="inlineStr">
        <is>
          <t>Change in fair value of derivative and warrant liability</t>
        </is>
      </c>
      <c r="B6" s="5" t="n">
        <v>-3528760</v>
      </c>
      <c r="C6" s="5" t="n">
        <v>-390786</v>
      </c>
    </row>
    <row r="7">
      <c r="A7" s="4" t="inlineStr">
        <is>
          <t>Loss on forgiveness</t>
        </is>
      </c>
      <c r="B7" s="5" t="n">
        <v>3267111</v>
      </c>
      <c r="C7" s="5" t="n">
        <v>960470</v>
      </c>
    </row>
    <row r="8">
      <c r="A8" s="4" t="inlineStr">
        <is>
          <t>Day one interest expense</t>
        </is>
      </c>
      <c r="B8" s="5" t="n">
        <v>0</v>
      </c>
      <c r="C8" s="5" t="n">
        <v>18362</v>
      </c>
    </row>
    <row r="9">
      <c r="A9" s="4" t="inlineStr">
        <is>
          <t>Accretion expense</t>
        </is>
      </c>
      <c r="B9" s="5" t="n">
        <v>27439</v>
      </c>
      <c r="C9" s="5" t="n">
        <v>360458</v>
      </c>
    </row>
    <row r="10">
      <c r="A10" s="4" t="inlineStr">
        <is>
          <t>Shares and warrants issued/to be issued for advisory and other services</t>
        </is>
      </c>
      <c r="B10" s="5" t="n">
        <v>6793</v>
      </c>
      <c r="C10" s="5" t="n">
        <v>0</v>
      </c>
    </row>
    <row r="11">
      <c r="A11" s="4" t="inlineStr">
        <is>
          <t>Allowance for sales tax recoverable</t>
        </is>
      </c>
      <c r="B11" s="5" t="n">
        <v>530</v>
      </c>
      <c r="C11" s="5" t="n">
        <v>-37222</v>
      </c>
    </row>
    <row r="12">
      <c r="A12" s="4" t="inlineStr">
        <is>
          <t>Amortization and depreciation expense</t>
        </is>
      </c>
      <c r="B12" s="5" t="n">
        <v>62656</v>
      </c>
      <c r="C12" s="5" t="n">
        <v>101978</v>
      </c>
    </row>
    <row r="13">
      <c r="A13" s="4" t="inlineStr">
        <is>
          <t>Deferred rent</t>
        </is>
      </c>
      <c r="B13" s="5" t="n">
        <v>0</v>
      </c>
      <c r="C13" s="5" t="n">
        <v>83712</v>
      </c>
    </row>
    <row r="14">
      <c r="A14" s="4" t="inlineStr">
        <is>
          <t>Operating lease expense</t>
        </is>
      </c>
      <c r="B14" s="5" t="n">
        <v>219444</v>
      </c>
      <c r="C14" s="5" t="n">
        <v>0</v>
      </c>
    </row>
    <row r="15">
      <c r="A15" s="4" t="inlineStr">
        <is>
          <t>Investment loss from joint venture</t>
        </is>
      </c>
      <c r="B15" s="5" t="n">
        <v>410348</v>
      </c>
      <c r="C15" s="5" t="n">
        <v>0</v>
      </c>
    </row>
    <row r="16">
      <c r="A16" s="4" t="inlineStr">
        <is>
          <t>Debt issuance cost</t>
        </is>
      </c>
      <c r="B16" s="5" t="n">
        <v>6337</v>
      </c>
      <c r="C16" s="5" t="n">
        <v>0</v>
      </c>
    </row>
    <row r="17">
      <c r="A17" s="3" t="inlineStr">
        <is>
          <t>Changes in operating assets and liabilities:</t>
        </is>
      </c>
    </row>
    <row r="18">
      <c r="A18" s="4" t="inlineStr">
        <is>
          <t>Change in inventory</t>
        </is>
      </c>
      <c r="B18" s="5" t="n">
        <v>25000</v>
      </c>
      <c r="C18" s="5" t="n">
        <v>0</v>
      </c>
    </row>
    <row r="19">
      <c r="A19" s="4" t="inlineStr">
        <is>
          <t>Change in prepaid asset</t>
        </is>
      </c>
      <c r="B19" s="5" t="n">
        <v>-26808</v>
      </c>
      <c r="C19" s="5" t="n">
        <v>24135</v>
      </c>
    </row>
    <row r="20">
      <c r="A20" s="4" t="inlineStr">
        <is>
          <t>Change in sales tax recoverable</t>
        </is>
      </c>
      <c r="B20" s="5" t="n">
        <v>-9458</v>
      </c>
      <c r="C20" s="5" t="n">
        <v>152344</v>
      </c>
    </row>
    <row r="21">
      <c r="A21" s="4" t="inlineStr">
        <is>
          <t>Change in restricted cash</t>
        </is>
      </c>
      <c r="B21" s="5" t="n">
        <v>-8500</v>
      </c>
      <c r="C21" s="5" t="n">
        <v>0</v>
      </c>
    </row>
    <row r="22">
      <c r="A22" s="4" t="inlineStr">
        <is>
          <t>Change in other assets</t>
        </is>
      </c>
      <c r="B22" s="5" t="n">
        <v>0</v>
      </c>
      <c r="C22" s="5" t="n">
        <v>-82194</v>
      </c>
    </row>
    <row r="23">
      <c r="A23" s="4" t="inlineStr">
        <is>
          <t>Change in other receivable</t>
        </is>
      </c>
      <c r="B23" s="5" t="n">
        <v>-73908</v>
      </c>
    </row>
    <row r="24">
      <c r="A24" s="4" t="inlineStr">
        <is>
          <t>Change in accounts payable and accrued liabilities</t>
        </is>
      </c>
      <c r="B24" s="5" t="n">
        <v>355324</v>
      </c>
      <c r="C24" s="5" t="n">
        <v>-2316684</v>
      </c>
    </row>
    <row r="25">
      <c r="A25" s="4" t="inlineStr">
        <is>
          <t>Change in operating lease liability, net</t>
        </is>
      </c>
      <c r="B25" s="5" t="n">
        <v>-240399</v>
      </c>
      <c r="C25" s="5" t="n">
        <v>0</v>
      </c>
    </row>
    <row r="26">
      <c r="A26" s="4" t="inlineStr">
        <is>
          <t>Net cash used in operating activities</t>
        </is>
      </c>
      <c r="B26" s="5" t="n">
        <v>-1219795</v>
      </c>
      <c r="C26" s="5" t="n">
        <v>-5431024</v>
      </c>
    </row>
    <row r="27">
      <c r="A27" s="3" t="inlineStr">
        <is>
          <t>INVESTING ACTIVITIES</t>
        </is>
      </c>
    </row>
    <row r="28">
      <c r="A28" s="4" t="inlineStr">
        <is>
          <t>Cash acquired upon acquisition</t>
        </is>
      </c>
      <c r="B28" s="5" t="n">
        <v>0</v>
      </c>
      <c r="C28" s="5" t="n">
        <v>5658</v>
      </c>
    </row>
    <row r="29">
      <c r="A29" s="4" t="inlineStr">
        <is>
          <t>Amount invested on fixed assets/capital work in progress</t>
        </is>
      </c>
      <c r="B29" s="5" t="n">
        <v>-42629</v>
      </c>
      <c r="C29" s="5" t="n">
        <v>-3332180</v>
      </c>
    </row>
    <row r="30">
      <c r="A30" s="4" t="inlineStr">
        <is>
          <t>Purchase of intangible assets</t>
        </is>
      </c>
      <c r="B30" s="5" t="n">
        <v>0</v>
      </c>
      <c r="C30" s="5" t="n">
        <v>-308140</v>
      </c>
    </row>
    <row r="31">
      <c r="A31" s="4" t="inlineStr">
        <is>
          <t>Recoverable from Joint Venture</t>
        </is>
      </c>
      <c r="B31" s="5" t="n">
        <v>-569874</v>
      </c>
      <c r="C31" s="5" t="n">
        <v>0</v>
      </c>
    </row>
    <row r="32">
      <c r="A32" s="4" t="inlineStr">
        <is>
          <t>Net cash used in investing activities</t>
        </is>
      </c>
      <c r="B32" s="5" t="n">
        <v>-612503</v>
      </c>
      <c r="C32" s="5" t="n">
        <v>-3634662</v>
      </c>
    </row>
    <row r="33">
      <c r="A33" s="3" t="inlineStr">
        <is>
          <t>FINANCING ACTIVITIES</t>
        </is>
      </c>
    </row>
    <row r="34">
      <c r="A34" s="4" t="inlineStr">
        <is>
          <t>Utilization of bank overdraft facility</t>
        </is>
      </c>
      <c r="B34" s="5" t="n">
        <v>-43583</v>
      </c>
      <c r="C34" s="5" t="n">
        <v>208</v>
      </c>
    </row>
    <row r="35">
      <c r="A35" s="4" t="inlineStr">
        <is>
          <t>Proceeds from loans from related parties</t>
        </is>
      </c>
      <c r="B35" s="5" t="n">
        <v>3436696</v>
      </c>
      <c r="C35" s="5" t="n">
        <v>0</v>
      </c>
    </row>
    <row r="36">
      <c r="A36" s="4" t="inlineStr">
        <is>
          <t>Settlement of related party loan</t>
        </is>
      </c>
      <c r="B36" s="5" t="n">
        <v>-251213</v>
      </c>
      <c r="C36" s="5" t="n">
        <v>0</v>
      </c>
    </row>
    <row r="37">
      <c r="A37" s="4" t="inlineStr">
        <is>
          <t>Loan to joint venture</t>
        </is>
      </c>
      <c r="B37" s="5" t="n">
        <v>-247592</v>
      </c>
      <c r="C37" s="5" t="n">
        <v>0</v>
      </c>
    </row>
    <row r="38">
      <c r="A38" s="4" t="inlineStr">
        <is>
          <t>Repayment of shareholder advances</t>
        </is>
      </c>
      <c r="B38" s="5" t="n">
        <v>0</v>
      </c>
      <c r="C38" s="5" t="n">
        <v>-75623</v>
      </c>
    </row>
    <row r="39">
      <c r="A39" s="4" t="inlineStr">
        <is>
          <t>Shareholder advances</t>
        </is>
      </c>
      <c r="B39" s="5" t="n">
        <v>0</v>
      </c>
      <c r="C39" s="5" t="n">
        <v>5166</v>
      </c>
    </row>
    <row r="40">
      <c r="A40" s="4" t="inlineStr">
        <is>
          <t>Proceeds from issuance of promissory notes</t>
        </is>
      </c>
      <c r="B40" s="5" t="n">
        <v>0</v>
      </c>
      <c r="C40" s="5" t="n">
        <v>103000</v>
      </c>
    </row>
    <row r="41">
      <c r="A41" s="4" t="inlineStr">
        <is>
          <t>Settlement of promissory notes</t>
        </is>
      </c>
      <c r="B41" s="5" t="n">
        <v>-221693</v>
      </c>
      <c r="C41" s="5" t="n">
        <v>-570892</v>
      </c>
    </row>
    <row r="42">
      <c r="A42" s="4" t="inlineStr">
        <is>
          <t>Proceeds from private placements</t>
        </is>
      </c>
      <c r="B42" s="5" t="n">
        <v>0</v>
      </c>
      <c r="C42" s="5" t="n">
        <v>9202811</v>
      </c>
    </row>
    <row r="43">
      <c r="A43" s="4" t="inlineStr">
        <is>
          <t>Payment for settlement payable</t>
        </is>
      </c>
      <c r="B43" s="5" t="n">
        <v>-130000</v>
      </c>
      <c r="C43" s="5" t="n">
        <v>0</v>
      </c>
    </row>
    <row r="44">
      <c r="A44" s="4" t="inlineStr">
        <is>
          <t>Net cash provided by financing activities</t>
        </is>
      </c>
      <c r="B44" s="5" t="n">
        <v>2542615</v>
      </c>
      <c r="C44" s="5" t="n">
        <v>8664670</v>
      </c>
    </row>
    <row r="45">
      <c r="A45" s="4" t="inlineStr">
        <is>
          <t>Net increase (decrease) in cash during the period</t>
        </is>
      </c>
      <c r="B45" s="5" t="n">
        <v>710317</v>
      </c>
      <c r="C45" s="5" t="n">
        <v>-401016</v>
      </c>
    </row>
    <row r="46">
      <c r="A46" s="4" t="inlineStr">
        <is>
          <t>Effect of foreign currency translation</t>
        </is>
      </c>
      <c r="B46" s="5" t="n">
        <v>10126</v>
      </c>
      <c r="C46" s="5" t="n">
        <v>189662</v>
      </c>
    </row>
    <row r="47">
      <c r="A47" s="4" t="inlineStr">
        <is>
          <t>Cash, beginning of period</t>
        </is>
      </c>
      <c r="B47" s="5" t="n">
        <v>10487</v>
      </c>
      <c r="C47" s="5" t="n">
        <v>303438</v>
      </c>
    </row>
    <row r="48">
      <c r="A48" s="4" t="inlineStr">
        <is>
          <t>Cash, end of period</t>
        </is>
      </c>
      <c r="B48" s="5" t="n">
        <v>730930</v>
      </c>
      <c r="C48" s="5" t="n">
        <v>92084</v>
      </c>
    </row>
    <row r="49">
      <c r="A49" s="3" t="inlineStr">
        <is>
          <t>NON-CASH INVESTING AND FINANCING ACTIVITIES</t>
        </is>
      </c>
    </row>
    <row r="50">
      <c r="A50" s="4" t="inlineStr">
        <is>
          <t>Shares issued on conversion of debt</t>
        </is>
      </c>
      <c r="B50" s="5" t="n">
        <v>40770</v>
      </c>
      <c r="C50" s="5" t="n">
        <v>209490</v>
      </c>
    </row>
    <row r="51">
      <c r="A51" s="4" t="inlineStr">
        <is>
          <t>Shares issued as consideration for services</t>
        </is>
      </c>
      <c r="B51" s="5" t="n">
        <v>235</v>
      </c>
      <c r="C51" s="5" t="n">
        <v>2007329</v>
      </c>
    </row>
    <row r="52">
      <c r="A52" s="4" t="inlineStr">
        <is>
          <t>Shares issued as consideration for acquisition</t>
        </is>
      </c>
      <c r="B52" s="5" t="n">
        <v>0</v>
      </c>
      <c r="C52" s="5" t="n">
        <v>3284033</v>
      </c>
    </row>
    <row r="53">
      <c r="A53" s="4" t="inlineStr">
        <is>
          <t>Cash paid for interest</t>
        </is>
      </c>
      <c r="B53" s="5" t="n">
        <v>219501</v>
      </c>
      <c r="C53" s="5" t="n">
        <v>22399</v>
      </c>
    </row>
    <row r="54">
      <c r="A54" s="4" t="inlineStr">
        <is>
          <t>Cash paid for taxes</t>
        </is>
      </c>
      <c r="B54" s="6" t="n">
        <v>0</v>
      </c>
      <c r="C5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Nature of Business, Going Concern and Management Plans</t>
        </is>
      </c>
      <c r="B1" s="2" t="inlineStr">
        <is>
          <t>9 Months Ended</t>
        </is>
      </c>
    </row>
    <row r="2">
      <c r="B2" s="2" t="inlineStr">
        <is>
          <t>Sep. 30, 2020</t>
        </is>
      </c>
    </row>
    <row r="3">
      <c r="A3" s="3" t="inlineStr">
        <is>
          <t>Organization, Nature of Business, Going Concern and Management Plans</t>
        </is>
      </c>
    </row>
    <row r="4">
      <c r="A4" s="4" t="inlineStr">
        <is>
          <t>Organization, Nature of Business, Going Concern and Management Plans</t>
        </is>
      </c>
      <c r="B4" s="4" t="inlineStr">
        <is>
          <t>1. Organization, Nature of Business, Going Concern and Management Plans
Organization and Nature of Business
Target Group Inc. (“Target Group” or “the Company”) was incorporated on July 2, 2013 under the laws of the state of Delaware to engage in any lawful corporate undertaking, including, but not limited to, selected mergers and acquisitions.
Target Group Inc. is a diversified and vertically integrated, progressive company with focus on both national and international presence. The Company owns and operates Canary Rx Inc, a final-stage, Canadian licensed producer, regulated under The Cannabis Act. Canary Rx Inc, operates a 44,000 square foot facility located in Norfolk County, Ontario, and has partnered with Dutch breeder, Serious Seeds, to cultivate exclusive &amp; world class proprietary genetics. The Company has begun structuring multiple international production and distribution platforms and intends to continue rapidly expanding its global footprint as it focuses on building an iconic brand portfolio whose focus aims at developing cutting edge Intellectual Property among the medical and recreational cannabis markets. Target Group is committed to building industry-leading companies that transform the perception of cannabis and responsibly elevate the overall consumer experience.
The Company’s current business is to produce, manufacture, distribute, and conduct sales of cannabis products. As of the current year end, the company has not produced, manufactured, distributed or sold any cannabis products.
In May, 2014, the Company effected a change in control by the redemption of the stock held by its original shareholders, the issuance of shares of its common stock to new shareholders, the resignation of its original officers and directors and the appointment of new officers and directors.
On July 6, 2015, the Company filed its form S‑1/A, to amend its form S‑1 previously filed on January 26, 2015 and December 11, 2014. The prospectus relates to the offer and sale of 1,500,000 shares of common stock (the “Shares”) of the Company, $0.0001 par value per share, offered by the holders thereof (the “Selling Shareholder Shares”), who are deemed to be statutory underwriters. The selling shareholders will offer their shares at a price of $0.50 per share, until the Company’s common stock is listed on a national securities exchange or is quoted on the OTC Bulletin Board (or a successor); after which, the selling shareholders may sell their shares at prevailing market or privately negotiated prices, including (without limitation) in one or more transactions that may take place by ordinary broker’s transactions, privately-negotiated transactions or through sales to one or more dealers for resale.
On July 13, 2015, the Company received a notice of effectiveness from the SEC for the registration of its shares.
On July 3, 2018, the Company filed an amendment in its Articles of association to change its name to Target Group Inc. The Company was able to secure an OTC Bulletin Board symbol CBDY from Financial Industry Regulatory Authority (FINRA).
On June 27, 2018, the Company entered into an Agreement and Plan of Share Exchange (“Exchange Agreement”) with Visava Inc., a private Ontario, Canada corporation (“Visava”). Visava owns 100% of Canary Rx Inc., a Canadian corporation that holds a leasehold interest in a parcel of property located in Ontario’s Garden Norfolk County for the production of cannabis.
The Exchange Agreement provides that, subject to its terms and conditions, the Company issued to the Visava shareholders an aggregate of 25,500,000 shares of the Company’s Common Stock in exchange for all of the issued and outstanding common stock held by the Visava shareholders. In addition of its Common Stock, the Company issued to the Visava shareholders, prorata Common Stock Purchase Warrants purchasing an aggregate of 25,000,000 shares of the Company’s Common Stock at a price per share of $0.10 for a period of two years following the issuance date of the Warrants. Upon the closing of the Exchange Agreement, the Visava shareholders held approximately 46.27% of the issued and outstanding Common Stock of the Company and Visava will continue its business operations as a wholly-owned subsidiary of the Company. The transaction was closed effective August 2, 2018. During the quarter ended, September 30, 2020, all of the warrants expired, none were exercised.
Effective January 25, 2019, the Company entered into an Agreement and Plan of Share Exchange (“Exchange Agreement”) with CannaKorp Inc., a Delaware corporation (“CannaKorp”). Company had previously entered into a Letter of Intent with CannaKorp dated November 30, 2018 which was disclosed in the Company’s report on Form 8‑K filed December 4, 2018.
The Exchange Agreement provides that, subject to its terms and conditions, the Company issued to the CannaKorp shareholders an aggregate of 30,407,412 shares of the Company's common stock, based on a price per share of $0.10, in exchange for 100% of the issued and outstanding common stock of CannaKorp held by the CannaKorp shareholders. In addition, the Company will issue Common Stock Purchase Warrants ("Warrants") in exchange for all outstanding and promised CannaKorp stock options. The Warrants will grant the holders thereof the right to purchase up to approximately 7,211,213 shares of the Company's common stock. The Company will also assume all outstanding liabilities of CannaKorp. Upon the closing of the Exchange Agreement, CannaKorp will continue its business operations as a subsidiary of the Company. The transaction was closed effective March 1, 2019.
Effective August 8, 2019, the Company entered into an Exclusive License Agreement (“License Agreement”) with cGreen, Inc., a Delaware corporation (“cGreen”). The License Agreement grants to the Company an exclusive license to manufacture and distribute the patent-pending THC antidote True Focus™ in the United States, Europe and the Caribbean. The term of the license is ten (10) years and four (4) months from the effective date of August 8, 2019. In consideration of the license, the Company will issue 10,000,000 shares of its common stock as follows: (i) 3,500,000 within ten (10) days of the effective date; (ii) 3,500,000 shares on January 10, 2020; and (iii) 3,000,000 shares not later than June 10, 2020. In addition, the Company will pay cGreen royalties of 7% of the net sales of the licensed products and 7% of all sublicensing revenues collected by the Company. The Company will pay cGreen an advance royalty of $300,000 within ten (10) days of the effective date; $300,000 on January 10, 2020; and $400,000 on or before June 10, 2020 and $500,000 on or before November 10, 2020. All advance royalty payments will be credited against the royalties owed by the Company through December 31, 2020. During the quarter ended December 31, 2019, the intangible asset was written off based on management’s review and evaluation of its recoverability. During the quarter ended June 30, 2020, the Company was in arbitration with cGreen for the breaches of the terms of the License Agreement, however, through an early mediation, both companies reached to a settlement agreement to settle the breaches of the contract on July 27, 2020 (“Effective Date”). As per the settlement agreement, the License Agreement has been terminated and the Company does not have to issue the 10 million shares nor pay the outstanding royalty payable in the amount of $1,191,860. As consideration, the Company paid $130,000 within 30 days of the Effective Date and will pay $100,000 in monthly installments of $10,000 commencing in April 2021 to cGreen resulting in a gain on settlement in the amount of $1,704,860.
On September 17, 2019, the CannaKorp has signed an agreement with Nabis Holding (Nabis), where Nabis will purchase 200 wisp unit and 5,000 pods per quarter from the Company. CannaKorp hereby agrees to sell to Nabis, one CannaMatic. The purchase price for the one CannaMatic shall be $4,500 USD in cash to be paid by Nabis to CannaKorp within 3 calendar days of Nabis obtaining regulatory approval of its vertically integrated licenses and $40,500 or the balance owing to be paid by Nabis to CannaKorp, within 180 days of the Effective Date.
As of the date of this report, the equipment to Nabis has been shipped and the Company has provided Nabis an additional 360 days before invoicing Nabis for the equipment. Once when the additional period has passed, the Company will invoice Nabis. Additionally, the first quarter of the Nabis agreement minimums were shipped and invoiced (200 Wisp Units and 5000 Pod Assemblies to enable Nabis to manufacture 5000 complete Wisp Pods) for online and retail distribution in the Arizona Market. Nabis has had delays in rolling out all the products for which they have exclusive licenses with, and the Company expects their next order will likely be in the next 60 to 90 days. The delay is primarily due to the effects of pandemic and slowing down of the economy in United States of America.
Effective May 14, 2020, Canary entered into a Joint Venture Agreement (“Joint Venture”) with 9258159 Canada Inc., a corporation organized under the laws of the Province of Ontario, Canada (referred to as “Thrive”) and 2755757 Ontario Inc., a corporation organized under the laws of the Province of Ontario, Canada (referred to as “JVCo”). Canary and Thrive each hold 50% of the voting equity interest in JVCo. The term of the Joint Venture is five (5) years from its effective date of May 14, 2020.
On June 15, 2020, the Company, its first–tier subsidiaries Visava Inc. (“Visava”) CannaKorp Inc. (“CannaKorp”), and the Company’s second-tier subsidiary, Canary Rx Inc. (“Canary”), entered into a Debt Purchase and Assignment Agreement (“Agreement”) with CL Investors Inc. (“CLI”), a corporation organized under the laws of the Province of Ontario, Canada. June 15th was preliminary date of the agreement and the agreement was not finalized until the later date as indicated below.
The CEO of the Company, is the Secretary of CLI, a director of the Company, is a shareholder of CLI and the brother of CEO, is the President and sole director of CLI therefore the below loan from CLI is classified under related party transactions.
Pursuant to the Agreement, CLI purchased from the Company for the sum of $2,174,130, (CAD $2,900,000) a debt obligation owing from Canary to the Company in the principal balance of $7,946,820 (CAD $10,600,000 (“Canary Debt”)). Upon receipt of the consideration, the Company loaned the full sum to Canary under terms of an unsecured, non-interest-bearing promissory note, subject to a covenant by the Company not to take any collection action so long as the Canary Debt remains unpaid to CLI.
As a condition of the closing of the Agreement, the terms of the Canary Debt were amended to provide for interest at 5% per annum with a maturity date of 60 months from the date of the Agreement (“Term”). The Canary Debt will be repaid according to the following schedule:
a)
In the first year of the Term, Canary will pay CLI the greater of $847,161 (CAD $1,130,000) and fifty percent (50%) of the Net Revenue (hereinafter defined), provided that where the latter amount exceeds the former amount, Canary will, by the end of such first year, pay CLI no less than the former amount and Canary will, within thirty (30) days following the end of such first year, pay CLI the balance of the such amount owing for such first year;
b)
In the second year of the Term, Canary will pay CLI the greater of $1,574,370 (CAD $2,100,000) and fifty percent (50%) of the Net Revenue, by way of twelve (12) consecutive monthly installments payable on the 14th day of each month commencing on August 14, 2021, provided that where the latter amount exceeds the former amount, Canary will, within thirty (30) days following the end of such second year, pay CLI the balance of the such amount owing for such second year;
c)
In the third year of the Term, Canary will pay CLI the greater of $2,414,034 (CAD $3,220,000) and fifty percent (50%) of the Net Revenue, by way of twelve (12) consecutive monthly installments payable on the 14th day of each month commencing on August 14, 2022, provided that where the latter amount exceeds the former amount, Canary will, by the end of such third year, pay CLI no less than the former amount and Canary will, within thirty (30) days following the end of such third year, pay CLI the balance of the such payments owing for such third year;
d)
In the fourth year of the Term, Canary will pay CLI the greater of $2,309,076 (CAD $3,080,000) and fifty percent (50%) of the Net Revenue, by way of twelve (12) consecutive monthly installments payable on the 14th day of each month commencing on August 14, 2023, provided that where the latter amount exceeds the former amount, Canary will Canary will, within thirty (30) days following the end of such fourth year, pay CLI the balance of the such amount owing for such fourth year; and
e)
In the fifth year of the Term, Canary will pay CLI the balance owing under this Note, by way of twelve (12) consecutive monthly installments payable on the 14th day of each month commencing on August 14, 2024 for an amount calculated by dividing twelve (12) into the sum of all amounts owing under this Note at the beginning of the fifth year of the Term on account of Principal and Interest, provided that where there are further amounts owing under this Note at the end of such fifth year, Canary will pay CLI all such further amounts within five (5) days following the end of such fifth year.
For the purposes of this Note, "Net Revenue" will mean any and all revenue generated from Canary's Licensed Facility (hereinafter defined) to which it is entitled net of applicable taxes and third-party expenses.
The repayment of the Canary Debt, as amended, is guaranteed by Visava and the Company’s wholly-owned subsidiary CannaKorp Inc. and secured by (i) a general security interest in the assets of the Company, Canary, Visava and CannaKorp Inc., respectively; and (ii) a pledge by the Company of all of the issued and outstanding common stock of Canary, Visava and CannaKorp Inc. held by the Company. In addition to the foregoing guarantees, security interest and stock pledge, CLI has been granted an option, in lieu of repayment of the amended Canary Debt, to demand, in its sole and absolute discretion the transfer, assignment and conveyance of 75% of the issued and outstanding capital stock of Visava and Canary.
Furthermore, the President and sole director of CLI has been granted an option to acquire the remaining 25% of the issued and outstanding capital stock of Visava and Canary.
Effective August 14, 2020, the Agreement was amended (“Amendment”) to provide that CLI will purchase from Rubin Schindermann, a director of the Company, 500,000 shares of the Company’s Series A Preferred Stock in consideration of the payment by CLI to Rubin Schindermann of $74,970 (CAD $100,000) and the issuance to Schindermann of 10,000,000 shares of the Company’s common stock. In consideration of the foregoing, Mr., Schindermann resigned as a director of the Company and from any and all administrative and executive positions with the Company’s subsidiaries Visava Inc., Canary Rx Inc. and CannaKorp Inc., respectively. In addition, the Company issued Common Stock Purchase Warrant for 10,000,000 shares of Target common stock to CLI as consideration for the Agreement. Refer to Note 12 for additional details on warrants. The combined impact of both transactions resulted in debt issuance cost of $251,518. This debt issuance cost will be amortized over the term of the debt on straight line basis.
The transactions contemplated by the Agreement and the Amendment closed on August 14, 2020.
Going Concern and Management Plans
The Company has earned minimal revenue since inception to date and has sustained operating losses during the nine months ended September 30, 2020. The Company had working capital deficit of $2,919,630 and an accumulated deficit of $21,175,568 as of September 30, 2020. The Company's continuation as a going concern is dependent on its ability to generate sufficient cash flows from operations to meet its obligations and/or obtaining additional financing from its members or other sources, as may be required.
The unaudited condensed consolidated interim financial statements have been prepared assuming that the Company will continue as a going concern up-to at least 12 months from the balance sheet date; however, the above condition raises substantial doubt about the Company’s ability to do so. The unaudited condensed consolidated interim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Basis of Presentation and Consolidation
The unaudited condensed consolidat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consolidated interim financial statements do not include all information and footnotes required by US GAAP for complete annual financial statements. The unaudited condensed consolidated interim financial statements reflect all adjustments, consisting of only normal recurring adjustments, considered necessary for a fair presentation. Interim operating results are not necessarily indicative of results that may be expected for the year ending December 31, 2020 or for any other interim period. The unaudited condensed consolidated interim financial statements should be read in conjunction with the audited consolidated financial statements of the Company and the notes thereto as of and for the year ended December 31, 2019.
The unaudited condensed consolidated interim financial statements include the accounts of the Company and its wholly-owned subsidiaries, Visava Inc. and CannaKorp, Inc. Significant intercompany accounts and transactions have been eliminated.
Use of Estimates
The preparation of the unaudited condensed consolidated interim financial statements in conformity with US GAAP requires management to make estimates and assumptions that affect the reported amounts of assets and liabilities and disclosure of contingent assets and liabilities at the date of the unaudited condensed consolidated interim financial statements and the reported amounts of revenues and expenses during the reporting periods. Estimates may include those pertaining to accruals. Actual results could materially differ from those estimates.
Inventory
Inventory is stated at the lower of cost or net realizable value, cost being determined on a weighted average cost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The cost is determined on the basis of the average cost or first-in, first-out methods.
Fixed Assets
Fixed assets are reported at cost, less accumulated depreciation. Depreciation is calculated using the straight-line method over the estimated useful lives of assets, commencing when the assets become available for productive use, based on the following estimated useful lives:
Depreciation is calculated using the following terms and methods:
Furniture &amp; office equipment
Straight-line
7 years
Machinery &amp; equipment
Straight-line
3-5 years
Software
Straight-line
3 years
An item of equipment is derecognized upon disposal or when no future economic benefits are expected from its use. Any gain or loss arising from derecognition of the asset (calculated as the difference between the net disposal proceeds and the carrying value of the asset) is included in the profit or loss in the period the asset is derecognized. The assets’ residual values, useful lives and methods of depreciation are reviewed at each reporting date, and adjusted prospectively, if appropriate.
Fair Value of Financial Instruments
The Company follows guidance for accounting for fair value measurements of financial assets and financial liabilities and for fair value measurements of nonfinancial items that are recognized or disclosed at fair value in the unaudited condensed consolidated interim financial statements on a recurring basis. Additionally, the Company adopted guidance for fair value measurement related to nonfinancial items that are recognized and disclosed at fair value in the unaudited condensed consolidated interim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carrying amounts of financial assets such as cash approximate their fair values because of the short maturity of these instruments.
The estimated fair value of cash, accounts payable, and accrued liabilities approximate their carrying values due to the short-term maturity of these instruments. The derivative liabilities of the promissory convertible notes are valued Level 3, refer to Note 11 for further details.
Revenue recognition
The Company adopted ASC 606 effective January 1, 2019, using the modified retrospective method after electing to delay the adoption of the accounting standard as the Company qualified as an “emerging growth company”. Since the Company did not have any contracts as of the effective day, therefore, there was no material impact on the unaudited condensed consolidation interim financial statements upon adoption of the new standard. Revenue is recognized when performance obligations under the terms of the contracts with our customers are satisfied. Our performance obligation generally consists of the promise to sell our finished products to our customers, wholesalers, distributors or retailers. Control of the finished products is transferred upon shipment to, or receipt at, our customers’ locations, as determined by the specific terms of the contract. Once control is transferred to the customer, we have completed our performance obligation, and revenue is recognized.
The Company generated revenue of $30,000 during nine months ended September 30, 2020 as compared to $nil revenue during comparable period ended September 30, 2019. The revenue represents the sale of Wisp™ vaporizer and pod units. Since the customer have received the units and there are no further obligations as per the agreement, revenue was recognized.
Deferred revenue is due to a shipment sent to one of the Company’s distributors. However, since control has not been transferred and the performance obligation has not been completed, revenue has not been recognized and proceeds received are classified as deferred revenue.
Equity Method Investments
The Company uses the equity method of accounting for investments when the Company has the ability to significantly influence, but not control, the operations or financial activities of the investee. As part of this evaluation, the Company considers the participating and protective rights in the venture as well as its legal form. The Company records the equity method investments at cost and subsequently adjust their carrying amount each period for the Company’s share of the earnings or losses of the investee and other adjustments required by the equity method of accounting. Distributions received from the equity method investments are recorded as reductions in the carrying value of such investments and are classified on the consolidated statements of cash flows pursuant to the cumulative earnings approach. Under this approach, distributions received are considered returns on investment and are classified as cash inflows from operating activities unless the cumulative distributions received, less distributions received in prior periods that were determined to be returns of investment, exceed the cumulative equity in earnings recognized from the investment. When such an excess occurs, the current period distributions up to this excess are considered returns of investment and are classified as cash inflows from investing activities.
The Company monitors equity method investments for impairment and record reductions in their carrying values if the carrying amount of an investment exceeds its fair value. An impairment charge is recorded when such impairment is deemed to be other-than-temporary. To determine whether an impairment is other-than-temporary, we consider our ability and intent to hold the investment until the carrying amount is fully recovered. Circumstances that indicate an impairment may have occurred include factors such as decreases in quoted market prices or declines in the operations of the investee. The evaluation of an investment for potential impairment requires us to exercise significant judgment and to make certain assumptions. The use of different judgments and assumptions could result in different conclusions. The Company has recorded impairment losses related to our equity method investments of $nil during the nine months ended September 30, 2020.
Recently Issued Accounting Standards
The Company qualifies as an “emerging growth company” (CGC) under the 2012 JOBS Act. Section 107 of the JOBS Act provides that an emerging growth company can take advantage of the extended transition period provided in Section 7(a)(2)(B) of the Securities Act for complying with new or revised accounting standards. As an emerging growth company, management can delay the adoption of certain accounting standards until those standards would otherwise apply to private companies. The management has elected to take advantage of the benefits of this extended transition period.
The Company evaluated all recent accounting pronouncements issued and determined that the adoption of these pronouncements would not have a material effect on the financial position, results of operations or cash flows of the Company.
In February 2016, the FASB issued ASU No. 2016-02, Leases (Topic 842). In July 2018, the FASB issued ASU No. 2018-10, Codification Improvements to Topic 842, Leases (ASU 2018-10), which provides narrow amendments to clarify how to apply certain aspects of the new lease standard, and ASU No. 2018-11, Leases (Topic 842)—Targeted Improvements (ASU 2018-11), which addressed implementation issues related to the new lease standard. These and certain other lease-related ASUs have generally been codified in ASC 842. ASC 842 supersedes the lease accounting requirements in ASC Topic 840, Leases (ASC 840). ASC 842 establishes a right-of-use model that requires a lessee to record a right-of-use asset and a lease liability on the balance sheet for all leases. Under ASC 842, leases are classified as either finance or operating, with classification affecting the pattern of expense recognition in the income statement. ASU 2016-02 was effective for annual reporting periods beginning after December 15, 2018 and interim periods within that reporting period (for “emerging growth company” from January 1, 2020). The Company adopted ASC 842 on January 1, 2020 using the effective date transition method. Prior period results continue to be presented under ASC 840 based on the accounting standards originally in effect for such periods.
The Company has elected certain practical expedients permitted under the transition guidance within ASC 842 to leases that commenced before January 1, 2020, including the package of practical expedients. The election of the package of practical expedients resulted in the Company not reassessing prior conclusions under ASC 840 related to lease identification, lease classification and initial direct costs for expired and existing leases prior to January 1, 2020. The Company elected the practical expedient to not record short-term leases on its consolidated balance sheet. The adoption of ASU 2016-02 did not have a significant impact on the Company’s consolidated results of operations or cash flows. See Note 10 for additional information.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for "emerging growth company" beginning after December 15, 2020). The Company will be evaluating the impact this standard will have on the Company’s unaudited condensed consolidated interim financial stat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for "emerging growth company" beginning after December 15, 2019). The Company has adopted this standard effective from January 1, 2020 and the adoption of this standard did not have any significant impact on the unaudited condensed consolidated interim financial statements.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emerging growth company” beginning after December 15, 2023). The Company will be evaluating the impact this standard will have on the Company’s unaudited condensed consolidated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ales Tax Recoverable</t>
        </is>
      </c>
      <c r="B1" s="2" t="inlineStr">
        <is>
          <t>9 Months Ended</t>
        </is>
      </c>
    </row>
    <row r="2">
      <c r="B2" s="2" t="inlineStr">
        <is>
          <t>Sep. 30, 2020</t>
        </is>
      </c>
    </row>
    <row r="3">
      <c r="A3" s="3" t="inlineStr">
        <is>
          <t>Sales Tax Recoverable</t>
        </is>
      </c>
    </row>
    <row r="4">
      <c r="A4" s="4" t="inlineStr">
        <is>
          <t>Sales Tax Recoverable</t>
        </is>
      </c>
      <c r="B4" s="4" t="inlineStr">
        <is>
          <t>3. Sales Tax Recoverable
At September 30, 2020, the Company had $57,059 of gross sales tax recoverable compared to $48,744 as at December 31, 2019. This is due to sales tax paid by the subsidiary on expenses incurred during the year which are recoverable from the government.
The Company has recorded an allowance in the amount of $12,404 (December 31, 2019: $12,186) stemming from the potential uncollectible balances within the outstanding sales tax recoverable am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3:02:50Z</dcterms:created>
  <dcterms:modified xmlns:dcterms="http://purl.org/dc/terms/" xmlns:xsi="http://www.w3.org/2001/XMLSchema-instance" xsi:type="dcterms:W3CDTF">2020-11-10T13:02:50Z</dcterms:modified>
</cp:coreProperties>
</file>